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 OF CHANG" sheetId="6" r:id="rId6"/>
    <s:sheet name="CONSOLIDATED STATEMENT OF CHAN7" sheetId="7" r:id="rId7"/>
    <s:sheet name="CONSOLIDATED STATEMENTS OF CASH" sheetId="8" r:id="rId8"/>
    <s:sheet name="CONSOLIDATED STATEMENTS OF CAS9" sheetId="9" r:id="rId9"/>
    <s:sheet name="BASIS OF PRESENTATION" sheetId="10" r:id="rId10"/>
    <s:sheet name="ACQUISITIONS" sheetId="11" r:id="rId11"/>
    <s:sheet name="ACCOUNTING POLICIES" sheetId="12" r:id="rId12"/>
    <s:sheet name="INVESTMENT SECURITIES" sheetId="13" r:id="rId13"/>
    <s:sheet name="LOANS" sheetId="14" r:id="rId14"/>
    <s:sheet name="GOODWILL AND IDENTIFIABLE INTAN" sheetId="15" r:id="rId15"/>
    <s:sheet name="MANDATORILY REDEEMABLE PREFERRE" sheetId="16" r:id="rId16"/>
    <s:sheet name="BENEFIT PLANS" sheetId="17" r:id="rId17"/>
    <s:sheet name="EARNINGS PER SHARE" sheetId="18" r:id="rId18"/>
    <s:sheet name="COMMITMENTS, CONTINGENT LIABILI" sheetId="19" r:id="rId19"/>
    <s:sheet name="FAIR VALUE" sheetId="20" r:id="rId20"/>
    <s:sheet name="DERIVATIVE INSTRUMENTS" sheetId="21" r:id="rId21"/>
    <s:sheet name="SEGMENT INFORMATION" sheetId="22" r:id="rId22"/>
    <s:sheet name="ACCOUNTING POLICIES (Policies)" sheetId="23" r:id="rId23"/>
    <s:sheet name="ACQUISITIONS (Tables)" sheetId="24" r:id="rId24"/>
    <s:sheet name="INVESTMENT SECURITIES (Tables)" sheetId="25" r:id="rId25"/>
    <s:sheet name="LOANS (Tables)" sheetId="26" r:id="rId26"/>
    <s:sheet name="GOODWILL AND IDENTIFIABLE INT27" sheetId="27" r:id="rId27"/>
    <s:sheet name="MANDATORILY REDEEMABLE PREFER28" sheetId="28" r:id="rId28"/>
    <s:sheet name="BENEFIT PLANS (Tables)" sheetId="29" r:id="rId29"/>
    <s:sheet name="EARNINGS PER SHARE (Tables)" sheetId="30" r:id="rId30"/>
    <s:sheet name="COMMITMENTS, CONTINGENT LIABI31" sheetId="31" r:id="rId31"/>
    <s:sheet name="FAIR VALUE (Tables)" sheetId="32" r:id="rId32"/>
    <s:sheet name="SEGMENT INFORMATION (Tables)" sheetId="33" r:id="rId33"/>
    <s:sheet name="ACQUISITIONS (Details)" sheetId="34" r:id="rId34"/>
    <s:sheet name="ACQUISITIONS, Estimated Fair Va" sheetId="35" r:id="rId35"/>
    <s:sheet name="ACQUISITIONS, Summary of Loans " sheetId="36" r:id="rId36"/>
    <s:sheet name="ACQUISITIONS, Intangible Asset," sheetId="37" r:id="rId37"/>
    <s:sheet name="ACQUISITIONS, Supplemental Pro " sheetId="38" r:id="rId38"/>
    <s:sheet name="ACCOUNTING POLICIES (Details)" sheetId="39" r:id="rId39"/>
    <s:sheet name="INVESTMENT SECURITIES (Details)" sheetId="40" r:id="rId40"/>
    <s:sheet name="INVESTMENT SECURITIES, Investme" sheetId="41" r:id="rId41"/>
    <s:sheet name="INVESTMENT SECURITIES, Amortize" sheetId="42" r:id="rId42"/>
    <s:sheet name="LOANS, Loan Summary (Details)" sheetId="43" r:id="rId43"/>
    <s:sheet name="LOANS, Credit Quality By Past D" sheetId="44" r:id="rId44"/>
    <s:sheet name="LOANS, Amount of Business Lendi" sheetId="45" r:id="rId45"/>
    <s:sheet name="LOANS, Summary of Impaired Loan" sheetId="46" r:id="rId46"/>
    <s:sheet name="LOANS, Troubled Debt Restructur" sheetId="47" r:id="rId47"/>
    <s:sheet name="LOANS, Allowance for Loan Losse" sheetId="48" r:id="rId48"/>
    <s:sheet name="GOODWILL AND IDENTIFIABLE INT49" sheetId="49" r:id="rId49"/>
    <s:sheet name="MANDATORILY REDEEMABLE PREFER50" sheetId="50" r:id="rId50"/>
    <s:sheet name="BENEFIT PLANS (Details)" sheetId="51" r:id="rId51"/>
    <s:sheet name="EARNINGS PER SHARE (Details)" sheetId="52" r:id="rId52"/>
    <s:sheet name="COMMITMENTS, CONTINGENT LIABI53" sheetId="53" r:id="rId53"/>
    <s:sheet name="FAIR VALUE, Financial Assets an" sheetId="54" r:id="rId54"/>
    <s:sheet name="FAIR VALUE, Unobservable Input " sheetId="55" r:id="rId55"/>
    <s:sheet name="FAIR VALUE, Assets and Liabilit" sheetId="56" r:id="rId56"/>
    <s:sheet name="FAIR VALUE, Significant Unobser" sheetId="57" r:id="rId57"/>
    <s:sheet name="FAIR VALUE, Carrying Amounts an" sheetId="58" r:id="rId58"/>
    <s:sheet name="SEGMENT INFORMATION (Details)" sheetId="59" r:id="rId59"/>
  </s:sheets>
  <s:definedNames/>
  <s:calcPr calcId="124519" calcMode="auto" fullCalcOnLoad="1"/>
</s:workbook>
</file>

<file path=xl/sharedStrings.xml><?xml version="1.0" encoding="utf-8"?>
<sst xmlns="http://schemas.openxmlformats.org/spreadsheetml/2006/main" uniqueCount="746">
  <si>
    <t>Document and Entity Information - shares</t>
  </si>
  <si>
    <t>9 Months Ended</t>
  </si>
  <si>
    <t>Sep. 30, 2016</t>
  </si>
  <si>
    <t>Oct. 31, 2016</t>
  </si>
  <si>
    <t>Document and Entity Information [Abstract]</t>
  </si>
  <si>
    <t>Entity Registrant Name</t>
  </si>
  <si>
    <t>COMMUNITY BANK SYSTEM,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STATEMENTS OF CONDITION (Unaudited) - USD ($) $ in Thousands</t>
  </si>
  <si>
    <t>Dec. 31, 2015</t>
  </si>
  <si>
    <t>Assets:</t>
  </si>
  <si>
    <t>Cash and cash equivalents</t>
  </si>
  <si>
    <t>Available-for-sale investment securities (cost of $2,702,088 and $2,742,278, respectively)</t>
  </si>
  <si>
    <t>Other securities, at cost</t>
  </si>
  <si>
    <t>Loans held for sale, at fair value</t>
  </si>
  <si>
    <t>Loans</t>
  </si>
  <si>
    <t>Allowance for loan losses</t>
  </si>
  <si>
    <t>Net loans</t>
  </si>
  <si>
    <t>Goodwill, net</t>
  </si>
  <si>
    <t>Core deposit intangibles, net</t>
  </si>
  <si>
    <t>Other intangibles, net</t>
  </si>
  <si>
    <t>Intangible assets, net</t>
  </si>
  <si>
    <t>Premises and equipment, net</t>
  </si>
  <si>
    <t>Accrued interest and fees receivable</t>
  </si>
  <si>
    <t>Other assets</t>
  </si>
  <si>
    <t>Total assets</t>
  </si>
  <si>
    <t>Liabilities:</t>
  </si>
  <si>
    <t>Noninterest-bearing deposits</t>
  </si>
  <si>
    <t>Interest-bearing deposits</t>
  </si>
  <si>
    <t>Total deposits</t>
  </si>
  <si>
    <t>Borrowings</t>
  </si>
  <si>
    <t>Subordinated debt held by unconsolidated subsidiary trusts</t>
  </si>
  <si>
    <t>Accrued interest and other liabilities</t>
  </si>
  <si>
    <t>Total liabilities</t>
  </si>
  <si>
    <t>Commitments and contingencies (See Note J)</t>
  </si>
  <si>
    <t xml:space="preserve"> </t>
  </si>
  <si>
    <t>Shareholders' equity:</t>
  </si>
  <si>
    <t>Preferred stock, $1.00 par value, 500,000 shares authorized, 0 shares issued</t>
  </si>
  <si>
    <t>Common stock, $1.00 par value, 75,000,000 shares authorized; 44,856,077 and 44,442,568 shares issued, respectively</t>
  </si>
  <si>
    <t>Additional paid-in capital</t>
  </si>
  <si>
    <t>Retained earnings</t>
  </si>
  <si>
    <t>Accumulated other comprehensive income</t>
  </si>
  <si>
    <t>Treasury stock, at cost (498,681 and 667,708 shares, respectively)</t>
  </si>
  <si>
    <t>Total shareholders' equity</t>
  </si>
  <si>
    <t>Total liabilities and shareholders' equity</t>
  </si>
  <si>
    <t>CONSOLIDATED STATEMENTS OF CONDITION (Unaudited) (Parenthetical) - USD ($) $ in Thousands</t>
  </si>
  <si>
    <t>Available-for-sale investment securities, cos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at cost (in shares)</t>
  </si>
  <si>
    <t>CONSOLIDATED STATEMENTS OF INCOME (Unaudited) - USD ($) $ in Thousands</t>
  </si>
  <si>
    <t>3 Months Ended</t>
  </si>
  <si>
    <t>Sep. 30, 2015</t>
  </si>
  <si>
    <t>Interest income:</t>
  </si>
  <si>
    <t>Interest and fees on loans</t>
  </si>
  <si>
    <t>Interest and dividends on taxable investments</t>
  </si>
  <si>
    <t>Interest on nontaxable investments</t>
  </si>
  <si>
    <t>Total interest income</t>
  </si>
  <si>
    <t>Interest expense:</t>
  </si>
  <si>
    <t>Interest on deposits</t>
  </si>
  <si>
    <t>Interest on borrowings</t>
  </si>
  <si>
    <t>Interest on subordinated debt held by unconsolidated subsidiary trusts</t>
  </si>
  <si>
    <t>Total interest expense</t>
  </si>
  <si>
    <t>Net interest income</t>
  </si>
  <si>
    <t>Provision for loan losses</t>
  </si>
  <si>
    <t>Net interest income after provision for loan losses</t>
  </si>
  <si>
    <t>Noninterest revenues:</t>
  </si>
  <si>
    <t>Deposit service fees</t>
  </si>
  <si>
    <t>Other banking services</t>
  </si>
  <si>
    <t>Employee benefit services</t>
  </si>
  <si>
    <t>Insurance revenues</t>
  </si>
  <si>
    <t>Wealth management services</t>
  </si>
  <si>
    <t>Total noninterest revenues</t>
  </si>
  <si>
    <t>Noninterest expenses:</t>
  </si>
  <si>
    <t>Salaries and employee benefits</t>
  </si>
  <si>
    <t>Occupancy and equipment</t>
  </si>
  <si>
    <t>Data processing and communications</t>
  </si>
  <si>
    <t>Amortization of intangible assets</t>
  </si>
  <si>
    <t>Legal and professional fees</t>
  </si>
  <si>
    <t>Office supplies and postage</t>
  </si>
  <si>
    <t>Business development and marketing</t>
  </si>
  <si>
    <t>FDIC insurance premiums</t>
  </si>
  <si>
    <t>Acquisition expenses</t>
  </si>
  <si>
    <t>Other expenses</t>
  </si>
  <si>
    <t>Total noninterest expenses</t>
  </si>
  <si>
    <t>Income before income taxes</t>
  </si>
  <si>
    <t>Income taxes</t>
  </si>
  <si>
    <t>Net income</t>
  </si>
  <si>
    <t>Basic earnings per share (in dollars per share)</t>
  </si>
  <si>
    <t>Diluted earnings per share (in dollars per share)</t>
  </si>
  <si>
    <t>Cash dividends declared per share (in dollars per share)</t>
  </si>
  <si>
    <t>CONSOLIDATED STATEMENTS OF COMPREHENSIVE INCOME (Unaudited) - USD ($) $ in Thousands</t>
  </si>
  <si>
    <t>Pension and other post retirement obligations:</t>
  </si>
  <si>
    <t>Amortization of actuarial losses included in net periodic pension cost, gross</t>
  </si>
  <si>
    <t>Tax effect</t>
  </si>
  <si>
    <t>Amortization of actuarial losses included in net periodic pension cost, net</t>
  </si>
  <si>
    <t>Amortization of prior service cost included in net periodic pension cost, gross</t>
  </si>
  <si>
    <t>Amortization of prior service cost included in net periodic pension cost, net</t>
  </si>
  <si>
    <t>Other comprehensive income related to pension and other post retirement obligations, net of taxes</t>
  </si>
  <si>
    <t>Unrealized gains/(losses) on available-for-sale securities:</t>
  </si>
  <si>
    <t>Net unrealized holding (losses)/gains arising during period, gross</t>
  </si>
  <si>
    <t>Net unrealized holding (losses)/gains arising during period, net</t>
  </si>
  <si>
    <t>Other comprehensive (loss)/income related to unrealized (losses)/gains on available-for-sale securities, net of taxes</t>
  </si>
  <si>
    <t>Other comprehensive (loss)/income, net of tax</t>
  </si>
  <si>
    <t>Comprehensive income</t>
  </si>
  <si>
    <t>Accumulated Other Comprehensive Income By Component:</t>
  </si>
  <si>
    <t>Unrealized loss for pension and other post-retirement obligations</t>
  </si>
  <si>
    <t>Net unrealized loss for pension and other post-retirement obligations</t>
  </si>
  <si>
    <t>Unrealized gain on available-for-sale securities</t>
  </si>
  <si>
    <t>Net unrealized gain on available-for-sale securities</t>
  </si>
  <si>
    <t>CONSOLIDATED STATEMENT OF CHANGES IN SHAREHOLDERS' EQUITY (Unaudited) - 9 months ended Sep. 30, 2016 - USD ($) $ in Thousands</t>
  </si>
  <si>
    <t>Common Stock [Member]</t>
  </si>
  <si>
    <t>Additional Paid-In Capital [Member]</t>
  </si>
  <si>
    <t>Retained Earnings [Member]</t>
  </si>
  <si>
    <t>Accumulated Other Comprehensive Income [Member]</t>
  </si>
  <si>
    <t>Treasury Stock [Member]</t>
  </si>
  <si>
    <t>Total</t>
  </si>
  <si>
    <t>Balance at Dec. 31, 2015</t>
  </si>
  <si>
    <t>Balance (in shares) at Dec. 31, 2015</t>
  </si>
  <si>
    <t>Increase (Decrease) in Stockholders' Equity [Roll Forward]</t>
  </si>
  <si>
    <t>Other comprehensive income, net of tax</t>
  </si>
  <si>
    <t>Cash dividends declared:</t>
  </si>
  <si>
    <t>Common, $0.94 per share</t>
  </si>
  <si>
    <t>Common stock issued under employee stock plan, including tax benefits of $2,229</t>
  </si>
  <si>
    <t>Common stock issued under employee stock plan, including tax benefits of $2,229 (in shares)</t>
  </si>
  <si>
    <t>Stock-based compensation</t>
  </si>
  <si>
    <t>Treasury stock issued to benefit plan, net</t>
  </si>
  <si>
    <t>Treasury stock issued to benefit plan, net (in shares)</t>
  </si>
  <si>
    <t>Balance at Sep. 30, 2016</t>
  </si>
  <si>
    <t>Balance (in shares) at Sep. 30, 2016</t>
  </si>
  <si>
    <t>CONSOLIDATED STATEMENT OF CHANGES IN SHAREHOLDERS' EQUITY (Unaudited) (Parenthetical) $ in Thousands</t>
  </si>
  <si>
    <t>Sep. 30, 2016USD ($)$ / shares</t>
  </si>
  <si>
    <t>Dividends declared per common share (in dollars per share) | $ / shares</t>
  </si>
  <si>
    <t>Common stock issued under employee stock plan, tax benefits | $</t>
  </si>
  <si>
    <t>CONSOLIDATED STATEMENTS OF CASH FLOWS (Unaudited) - USD ($) $ in Thousands</t>
  </si>
  <si>
    <t>Operating activities:</t>
  </si>
  <si>
    <t>Adjustments to reconcile net income to net cash provided by operating activities:</t>
  </si>
  <si>
    <t>Depreciation</t>
  </si>
  <si>
    <t>Net accretion on securities, loans and borrowings</t>
  </si>
  <si>
    <t>Amortization of mortgage servicing rights</t>
  </si>
  <si>
    <t>Income from bank-owned life insurance policies</t>
  </si>
  <si>
    <t>Net gain on sale of loans and other assets</t>
  </si>
  <si>
    <t>Change in other assets and liabilities</t>
  </si>
  <si>
    <t>Net cash provided by operating activities</t>
  </si>
  <si>
    <t>Investing activities:</t>
  </si>
  <si>
    <t>Proceeds from maturities of available-for-sale investment securities</t>
  </si>
  <si>
    <t>Proceeds from maturities of other investment securities</t>
  </si>
  <si>
    <t>Purchases of available-for-sale investment securities</t>
  </si>
  <si>
    <t>Purchases of other securities</t>
  </si>
  <si>
    <t>Net change in loans</t>
  </si>
  <si>
    <t>Cash paid for acquisition, net of cash acquired of $0 and $0, respectively</t>
  </si>
  <si>
    <t>Expenditure for intangible asset</t>
  </si>
  <si>
    <t>Settlement of bank-owned life insurance policies</t>
  </si>
  <si>
    <t>Purchases of premises and equipment, net</t>
  </si>
  <si>
    <t>Net cash used in investing activities</t>
  </si>
  <si>
    <t>Financing activities:</t>
  </si>
  <si>
    <t>Net increase in deposits</t>
  </si>
  <si>
    <t>Net change in borrowings</t>
  </si>
  <si>
    <t>Issuance of common stock</t>
  </si>
  <si>
    <t>Purchases of treasury stock</t>
  </si>
  <si>
    <t>Sales of treasury stock</t>
  </si>
  <si>
    <t>Cash dividends paid</t>
  </si>
  <si>
    <t>Tax benefits from share-based payment arrangements</t>
  </si>
  <si>
    <t>Net cash provided by financing activities</t>
  </si>
  <si>
    <t>Chang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financing and investing activities:</t>
  </si>
  <si>
    <t>Dividends declared and unpaid</t>
  </si>
  <si>
    <t>Transfers from loans to other real estate</t>
  </si>
  <si>
    <t>Purchase of intangible asset</t>
  </si>
  <si>
    <t>CONSOLIDATED STATEMENTS OF CASH FLOWS (Unaudited) (Parenthetical) - USD ($) $ in Thousands</t>
  </si>
  <si>
    <t>Cash acquired from acquisition</t>
  </si>
  <si>
    <t>BASIS OF PRESENTATION</t>
  </si>
  <si>
    <t>BASIS OF PRESENTATION [Abstract]</t>
  </si>
  <si>
    <t>NOTE A: BASIS OF PRESENTATION The interim financial data as of and for the three and nine months ended September 30, 2016 is unaudited; however, in the opinion of Community Bank System, Inc. (the "Company"), the interim data includes all adjustments, consisting only of normal recurring adjustments, necessary for a fair statement of the results for the interim periods in conformity with generally accepted accounting principles ("GAAP"). The results of operations for the interim periods are not necessarily indicative of the results that may be expected for the full year or any other interim period.</t>
  </si>
  <si>
    <t>ACQUISITIONS</t>
  </si>
  <si>
    <t>ACQUISITIONS [Abstract]</t>
  </si>
  <si>
    <t xml:space="preserve">NOTE B: ACQUISITIONS Pending Acquisition – Merchants Bancshares, Inc. On October 24, 2016, the Company announced that it had entered into a definitive agreement to acquire Merchants Bancshares, Inc. ("Merchants"), parent company of Merchants Bank headquartered in South Burlington, Vermont, for approximately $304 million in Company stock and cash. The acquisition will extend the Company's footprint into the Vermont and Western Massachusetts markets. Upon the completion of the merger, Community Bank will add 31 branch locations in Vermont and one location in Massachusetts with approximately $1.9 billion of assets, and deposits of $1.5 billion. The acquisition is expected to close during the second quarter of 2017, pending both customary regulatory and Merchants shareholder approval. The Company expects to incur certain one-time, transaction-related costs in 2016 and 2017. On January 4, 2016, the Company, through its subsidiary, CBNA Insurance Agency, Inc. ("CBNA Insurance"), completed its acquisition of WJL Agencies Inc. doing business as The Clark Insurance Agencies ("WJL"), an insurance agency operating in northern New York. The Company paid $0.6 million in cash for the intangible assets of the company. Goodwill in the amount of $0.3 million and intangible assets in the amount of $0.3 million were recorded in conjunction with the acquisition. The effects of the acquired assets and liabilities have been included in the consolidated financial statements since that date. On August 19, 2016, the Company merged together its insurance subsidiaries and as of that date, the activities of CBNA Insurance were merged into OneGroup NY, Inc. ("OneGroup"). On December 4, 2015, the Company completed its acquisition of Oneida Financial Corp. ("Oneida"), parent company of Oneida Savings Bank, headquartered in Oneida, New York for approximately $158 million in Company stock and cash, comprised of $56.3 million of cash and the issuance of 2.38 million shares of common stock. Upon the completion of the merger, Community Bank, N.A. ("CBNA" or the "Bank") added 12 branch locations in Oneida and Madison counties and approximately $769 million of assets, including approximately $399 million of loans and $226 million of investment securities, along with $699 million of deposits. Through the acquisition of Oneida, the Company acquired, among others, OneGroup and Oneida Wealth Management, Inc. ("OWM") as wholly-owned subsidiaries primarily engaged in offering insurance and investment advisory services. These subsidiaries complement the Company's other non-banking financial services businesses. The effects of the acquired assets and liabilities have been included in the consolidated financial statements since that date. The assets and liabilities assumed in the acquisitions were recorded at their estimated fair values based on management's best estimates using information available at the date of the acquisition, and were subject to adjustment based on updated information not available at the time of acquisition. During the first quarter of 2016, the carrying amount of other assets decreased by $0.9 million and other liabilities increased by $0.7 million as a result of adjustments made to fair value estimates recorded for the Oneida acquisition. Other assets decreased as a result of new information obtained related to the fair value calculation of loans partially offset by a decrease in the fair value adjustment made to accounts receivable for uncollectible accounts as actual cash receipts exceed anticipated cash receipts. Other liabilities increased as a result of updated information related to deferred taxes. Goodwill increased $1.6 million as a result of these changes in fair value estimates. The above referenced acquisitions expanded the Company's geographical presence in New York and management expects that the Company will benefit from greater geographic diversity and the advantages of other synergistic business development opportunities. The following table summarizes the estimated fair value of the assets acquired and liabilities assumed after considering the measurement period adjustments described above: (000s omitted) 2016 2015 Consideration paid : Cash $ 575 $ 56,266 Community Bank System, Inc. common stock 0 102,202 Total net consideration paid 575 158,468 Recognized amounts of identifiable assets acquired and liabilities assumed: Cash and cash equivalents 0 81,772 Investment securities 0 225,729 Loans 0 399,422 Premises and equipment 0 22,212 Accrued interest receivable 0 1,133 Other assets 0 26,529 Core deposit intangibles 0 2,570 Other intangibles 288 9,994 Deposits 0 (699,241 ) Other liabilities 0 (1,333 ) Total identifiable assets, net 288 68,787 Goodwill $ 287 $ 89,681 Acquired loans that have evidence of deterioration in credit quality since origination and for which it is probable, at acquisition, that the Company will be unable to collect all contractually required payments were aggregated by comparable characteristics and recorded at fair value without a carryover of the related allowance for loan losses. Cash flows for each loan were determined using an estimate of credit losses and an estimated rate of prepayments. Projected monthly cash flows were then discounted to present value using a market-based discount rate. The excess of the undiscounted expected cash flows over the estimated fair value is referred to as the "accretable yield" and is recognized into interest income over the remaining lives of the acquired loans. The following is a summary of the loans acquired from Oneida at the date of acquisition: Acquired Acquired Total Impaired Non-impaired Acquired (000s omitted) Loans Loans Loans Contractually required principal and interest at acquisition $ 5,138 $ 484,937 $ 490,075 Contractual cash flows not expected to be collected (1,977 ) (4,833 ) (6,810 ) Expected cash flows at acquisition 3,161 480,104 483,265 Interest component of expected cash flows (341 ) (83,502 ) (83,843 ) Fair value of acquired loans $ 2,820 $ 396,602 $ 399,422 The fair value of checking, savings and money market deposit accounts acquired were assumed to approximate the carrying value as these accounts have no stated maturity and are payable on demand. Certificate of deposit accounts were valued at the present value of the certificates' expected contractual payments discounted at market rates for similar certificates. The core deposit intangibles and other intangibles related to the Oneida acquisition and the other intangibles related to WJL are being amortized using an accelerated method over their estimated useful life of eight years. The goodwill, which is not amortized for book purposes, was assigned to the Banking and All Other segments for the Oneida acquisition and the All Other segment for WJL. Goodwill arising from the Oneida acquisition is not deductible for tax purposes. Goodwill arising from the WJL acquisition is deductible for tax purposes. Direct costs related to the acquisitions were expensed as incurred, and have been separately stated in the Consolidated Statements of Income. Merger and acquisition integration-related expenses were immaterial for the three months ended September 30, 2016 and $0.6 million during the three months ended September 30, 2015. Merger and acquisition integration-related expenses were $0.3 million and $1.3 million for the nine months ended September 30, 2016 and 2015, respectively. Supplemental Pro Forma Financial Information The following unaudited condensed pro forma information assumes the Oneida acquisition had been completed as of January 1, 2015 for the three months and nine months ended September 30, 2015. The pro forma information does not include amounts related to WJL as the amounts were immaterial and financial information is not readily available. The table below has been prepared for comparative purposes only and is not necessarily indicative of the actual results that would have been attained had the acquisition occurred as of the beginning of the years presented, nor is it indicative of the Company's future results. Furthermore, the unaudited pro forma information does not reflect management's estimate of any revenue-enhancing opportunities nor anticipated cost savings or the impact of conforming certain acquiree accounting policies to the Company's policies that may have occurred as a result of the integration and consolidation of the acquisitions. The pro forma information set forth below reflects the historical results of Oneida combined with the Company's consolidated statement of income with adjustments related to (a) certain purchase accounting fair value adjustments; (b) amortization of customer lists and core deposit intangibles and (c) changes to effective tax rate as a result of the Company's assets size being above $8 billion on a consolidated basis. Acquisition-related expenses totaling $0.6 million and $1.3 million are excluded from the pro forma information for the three and nine months ended September 30, 2015, respectively. (000's omitted) Pro Forma (Unaudited) Three Months Ended September 30, 2015 Pro Forma (Unaudited) Nine Months Ended September 30, 2015 Total revenue, net of interest expense $ 106,563 $ 313,574 Net income 25,350 73,813 </t>
  </si>
  <si>
    <t>ACCOUNTING POLICIES</t>
  </si>
  <si>
    <t>ACCOUNTING POLICIES [Abstract]</t>
  </si>
  <si>
    <t>NOTE C: ACCOUNTING POLICIES The accounting policies of the Company, as applied in the consolidated interim financial statements presented herein, are substantially the same as those followed on an annual basis as presented on pages 56 through 61 of the Annual Report on Form 10-K for the year ended December 31, 2015 filed with the Securities and Exchange Commission ("SEC") on February 29, 2016. Critical Accounting Policies 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Acquired loans that have evidence of deterioration in credit quality since origination and for which it is probable, at acquisition, that the Company will be unable to collect all contractually required payments are accounted for as impaired loans under Accounting Standards Codification ("ASC") 310-30. The excess of undiscounted cash flows expected at acquisition over the estimated fair value is referred to as the accretable discount and is recognized into interest income over the remaining life of the loans using the interest method. The difference between contractually required payments at acquisition and the undiscounted cash flows expected to be collected at acquisition is referred to as the non-accretable discount. The non-accretable discount represents estimated future credit losses and other contractually required payments that the Company does not expect to collect. Subsequent decreases in expected cash flows are recognized as impairments through a charge to the provision for credit losses resulting in an increase in the allowance for loan losses. Subsequent improvements in expected cash flows result in a recovery of previously recorded allowance for loan losses or a reversal of a corresponding amount of the non-accretable discount, which the Company then reclassifies as an accretable discount that is recognized into interest income over the remaining life of the loans using the interest method. Acquired loans that met the criteria for non-accrual of interest prior to acquisition may b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s to be non-accrual or non-performing and may accrue interest on these loans, including the impact of any accretable discount. Acquired Non-impaired Loans Acquired loans that do not meet the requirements under ASC 310-30 are considered acquired non-impaired loans. The difference between the acquisition date fair value and the outstanding balance represents the fair value adjustment for a loan and includes both credit and interest rate considerations. Fair value adjustments may be discounts (or premiums) to a loan's cost basis and are accreted (or amortized) to net interest income (or expense) over the loan's remaining life in accordance with ASC 310-20. Fair value adjustments for revolving loans are accreted (or amortized) using a straight line method. Term loans are accreted (or amortized) using the constant effective yield method. Subsequent to the purchase date, the methods used to estimate the allowance for loan losses for the acquired non-impaired loans are consistent with the policy described below. However, the Company compares the net realizable value of the loans to the carrying value, for loans collectively evaluated for impairment. The carrying value represents the net of the loan's unpaid principal balance and the remaining purchase discount (or premium) that has yet to be accreted into interest income. When the carrying value exceeds the net realizable value, an allowance for loan loss is recognized. Allowance for Loan Losses Management continually evaluates the credit quality of the Company's loan portfolio, and performs a formal review of the adequacy of the allowance for loan losses on a quarterly basis. The allowance reflects management's best estimate of probable losses inherent in the loan portfolio. Determination of the allowance is subjective in nature and requires significant estimates. The Company's allowance methodology consists of two broad components - general and specific loan loss allocations. The general loan loss allocation is composed of two calculations that are computed on five main loan segments: business lending; consumer direct; consumer indirect; home equity; and consumer mortgage. The first calculation is quantitative and determines an allowance level based on the latest 36 months of historical net charge-off data for each loan class (commercial loans exclude balances with specific loan loss allocations). The second calculation is qualitative and takes into consideration eight qualitative environmental factors: levels of and trends in delinquencies and impaired loans; levels of and trends in charge-offs and recoveries; trends in volume and terms of loans; effects of any changes in risk selection and underwriting standards, and other changes in lending policies, procedures, and practices; experience, ability, and depth of lending management and other relevant staff; national and local economic trends and conditions; industry conditions; and effects of changes in credit concentrations. A component of the qualitative calculation is the unallocated allowance for loan loss. The qualitative and quantitative calculations are added together to determine the general loan loss allocation. The specific loan loss allocation relates to individual commercial loans that are both greater than $0.5 million and in a nonaccruing status with respect to interest. Specific loan losses are based on discounted estimated cash flows, including any cash flows resulting from the conversion of collateral or collateral shortfalls. The allowance levels computed from the specific and general loan loss allocation methods are combined with unallocated allowances and allowances needed for acquired loans to derive the total required allowance for loan losses to be reflected on the Consolidated Statement of Condition. Loan losses are charged off against the allowance, while recoveries of amounts previously charged off are credited to the allowance. A provision for loan losses is charged to operations based on management's periodic evaluation of factors previously mentioned. Investment Securities The Company can classify its investments in debt and equity securities as held-to-maturity, available-for-sale, or trading. Held-to-maturity securities are those for which the Company has the positive intent and ability to hold until maturity, and are reported at cost, which is adjusted for amortization of premiums and accretion of discounts. Securities classified as available-for-sale are reported at fair value with net unrealized gains and losses reflected as a separate component of shareholders' equity, net of applicable income taxes. None of the Company's investment securities have been classified as trading securities at September 30, 2016. Certain equity securities are stated at cost and include restricted stock of the Federal Reserve Bank of New York ("Federal Reserve") and Federal Home Loan Bank of New York ("FHLB").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The Company conducts an assessment of all securities in an unrealized loss An OTTI loss must be recognized for a debt security in an unrealized loss position if there is intent to sell the security or it is more likely than not the Company will be required to sell the security prior to recovery of its amortized cost basis. In this situation, the amount of loss recognized in income is equal to the difference between the fair value and the amortized cost basis of the security. Even if management does not have the intent, and it is not more likely than not that the Company will be required to sell the securities, an evaluation of the expected cash flows to be received is performed to determine if a credit loss has occurred. For debt securities, a critical component of the evaluation for OTTI is the identification of credit-impaired securities, where the Company does not expect to receive cash flows sufficient to recover the entire amortized cost basis of the security. In the event of a credit loss, only the amount of impairment associated with the credit loss would be recognized in income. The portion of the unrealized loss relating to other factors, such as liquidity conditions in the market or changes in market interest rates, is recorded in accumulated other comprehensive loss. Equity securities are also evaluated to determine whether the unrealized loss is expected to be recoverable based on whether evidence exists to support a realizable value equal to or greater than the amortized cost basis. If it is probable that the amortized cost basis will not be recovered, taking into consideration the estimated recovery period and the ability to hold the equity security until recovery, OTTI is recognized in earnings equal to the difference between the fair value and the amortized cost basis of the security. The specific identification method is used in determining the realized gains and losses on sales of investment securities and OTTI charges. Premiums and discounts on securities are amortized and accreted, respectively, on the interest method basis over the period to maturity or estimated life of the related security. Purchases and sales of securities are recognized on a trade date basis. Intangible Assets 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o 20 years. The initial and ongoing carrying value of goodwill and other intangible assets is based upon discounted cash flow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The Company evaluates goodwill for impairment on an annual basis, or more often if events or circumstances indicate there may be impairment. The implied fair value of a reporting unit's goodwill is compared to its carrying amount and the impairment loss is measured by the excess of the carrying value over fair value. The fair value of each reporting unit is compared to the carrying amount of that reporting unit in order to determine if impairment is indicated. Retirement Benefits The Company provides defined benefit pension benefits to eligible employees and post-retirement health and life insurance benefits to certain eligible retirees. The Company also provides deferred compensation and supplemental executive retirement plans for selected current and former employees, officers, and directors. Expense under these plans is charged to current operations and consists of several components of net periodic benefit cost based on various actuarial assumptions regarding future experience under the plans, including discount rate, rate of future compensation increases, and expected return on plan assets. New Accounting Pronouncements In May 2014, the FASB issued ASU No. 2014-09, Revenue from Contracts with Customers (Topic 606) In January 2016, the FASB issued ASU 2016-1, Financial Instruments - Overall (Subtopic 825-10): Recognition and Measurement of Financial Assets and Financial Liabilities. The Company is currently evaluating the effect the guidance will have on the Company's consolidated financial statements. In February 2016, the FASB issued ASU 2016-02, Leases (Topic 842) Topic 840, Leases In March 2016, the FASB issued ASU 2016-09, Compensation – Stock Compensation (Topic 718) In June 2016, the FASB issued ASU No. 2016-13, Financial Instruments – Credit Losses (Topic 326) In August 2016, the FASB issued ASU No. 2016-15, Statement of Cash Flows (Topic 230)</t>
  </si>
  <si>
    <t>INVESTMENT SECURITIES</t>
  </si>
  <si>
    <t>INVESTMENT SECURITIES [Abstract]</t>
  </si>
  <si>
    <t xml:space="preserve">NOTE D: INVESTMENT SECURITIES The amortized cost and estimated fair value of investment securities as of September 30, 2016 and December 31, 2015 are as follows: September 30, 2016 December 31, 2015 Gross Gross Gross Gross Amortized Unrealized Unrealized Fair Amortized Unrealized Unrealized Fair (000's omitted) Cost Gains Losses Value Cost Gains Losses Value Available-for-Sale Portfolio: U.S. Treasury and agency securities $ 1,873,698 $ 102,914 $ 0 $ 1,976,612 $ 1,866,819 $ 35,186 $ 2,027 $ 1,899,978 Obligations of state and political subdivisions 595,376 28,847 1 624,222 640,455 26,487 59 666,883 Government agency mortgage-backed securities 216,942 8,033 242 224,733 205,220 6,906 1,261 210,865 Corporate debt securities 5,735 39 0 5,774 16,672 66 58 16,680 Government agency collateralized mortgage obligations 10,086 418 0 10,504 12,862 446 0 13,308 Marketable equity securities 251 178 19 41 0 250 163 14 399 Total available-for-sale portfolio $ 2,702,088 $ 140,429 $ 262 $ 2,842,255 $ 2,742,278 $ 69,254 $ 3,419 $ 2,808,113 Other Securities: Federal Home Loan Bank common stock $ 11,682 $ 11,682 $ 19,317 $ 19,317 Federal Reserve Bank common stock 19,781 19,781 16,050 16,050 Other equity securities 3,926 3,926 4,460 4,460 Total other securities $ 35,389 $ 35,389 $ 39,827 $ 39,827 A summary of investment securities that have been in a continuous unrealized loss position is as follows: As of September 30, 2016 Less than 12 Months 12 Months or Longer Total Gross Gross Gross Fair Unrealized Fair Unrealized Fair Unrealized (000's omitted) # Value Losses # Value Losses # Value Losses Available-for-Sale Portfolio: Obligations of state and political subdivisions 4 $ 1,987 $ 1 0 $ 0 $ 0 4 $ 1,987 $ 1 Government agency mortgage-backed securities 9 10,116 40 15 23,228 202 24 33,344 242 Government agency collateralized mortgage obligations 0 0 0 2 2 0 2 2 0 Marketable equity securities 0 0 0 1 82 19 1 82 19 Total available-for-sale investment portfolio 13 $ 12,103 $ 41 18 $ 23,312 $ 221 31 $ 35,415 $ 262 As of December 31, 2015 Less than 12 Months 12 Months or Longer Total Gross Gross Gross Fair Unrealized Fair Unrealized Fair Unrealized (000's omitted) # Value Losses # Value Losses # Value Losses Available-for-Sale Portfolio: U.S. Treasury and agency obligations 9 $ 353,844 $ 2,027 0 $ 0 $ 0 9 $ 353,844 $ 2,027 Obligations of state and political subdivisions 18 8,804 34 2 735 25 20 9,539 59 Government agency mortgage-backed securities 17 24,178 161 19 30,103 1,100 36 54,281 1,261 Corporate debt securities 1 3,024 0 1 2,710 58 2 5,734 58 Government agency collateralized mortgage obligations 0 0 0 2 3 0 2 3 0 Marketable equity securities 1 87 14 0 0 0 1 87 14 Total available-for-sale investment portfolio 46 $ 389,937 $ 2,236 24 $ 33,551 $ 1,183 70 $ 423,488 $ 3,419 The unrealized losses reported pertain to securities issued by the U.S. government and its sponsored entities, include treasuries, agencies, and mortgage-backed securities issued by the Government National Mortgage Association ("GNMA"), the Federal National Mortgage Association ("FNMA"), and the Federal Home Loan Corporation ("FHLMC"), which are currently rated AAA by Moody's Investor Services, AA+ by Standard &amp; Poor's and are guaranteed by the U.S. government. The majority of the obligations of state and political subdivisions and corporations carry a credit rating of A or better. Additionally, a majority of the obligations of state and political subdivisions carry a secondary level of credit enhancement. The Company does not intend to sell these securities, nor is it more likely than not that the Company will be required to sell these securities prior to recovery of the amortized cost. The unrealized losses in the portfolios are primarily attributable to changes in interest rates. As such, management does not believe any individual unrealized loss as of September 30, 2016 represents OTTI. The amortized cost and estimated fair value of debt securities at September 30, 2016,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Amortized Fair (000's omitted) Cost Value Due in one year or less $ 34,640 $ 34,835 Due after one through five years 872,160 910,105 Due after five years through ten years 1,360,056 1,440,555 Due after ten years 207,953 221,113 Subtotal 2,474,809 2,606,608 Government agency mortgage-backed securities 216,942 224,733 Government agency collateralized mortgage obligations 10,086 10,504 Total $ 2,701,837 $ 2,841,845 </t>
  </si>
  <si>
    <t>LOANS</t>
  </si>
  <si>
    <t>LOANS [Abstract]</t>
  </si>
  <si>
    <t xml:space="preserve">NOTE E: LOANS The segments of the Company's loan portfolio are disaggregated into the following classes that allow management to monitor risk and performance: · Consumer mortgages consist primarily of fixed rate residential instruments, typically 10 – 30 years in contractual term, secured by first liens on real property. · Business lending is comprised of general purpose commercial and industrial loans including, but not limited to, agricultural-related and dealer floor plans, as well as mortgages on commercial properties. · Consumer indirect consists primarily of installment loans originated through selected dealerships and are secured by automobiles, marine and other recreational vehicles. · Consumer direct consists of all other loans to consumers such as personal installment loans and lines of credit · Home equity products are consumer purpose installment loans or lines of credit most often secured by a first or second lien position on residential real estate with terms up to 30 years. The balances of these classes are summarized as follows: September 30, December 31, (000's omitted) 2016 2015 Consumer mortgage $ 1,798,748 $ 1,769,754 Business lending 1,506,878 1,497,271 Consumer indirect 1,037,077 935,760 Consumer direct 196,134 195,076 Home equity 401,784 403,514 Gross loans, including deferred origination costs 4,940,621 4,801,375 Allowance for loan losses (46,789 ) (45,401 ) Loans, net of allowance for loan losses $ 4,893,832 $ 4,755,974 The outstanding balance related to credit impaired acquired loans was $8.0 million and $8.5 million at September 30, 2016 and December 31, 2015, respectively. The changes in the accretable discount related to the credit impaired acquired loans are as follows: (000's omitted) Balance at December 31, 2015 $ 810 Accretion recognized, year-to-date (359 ) Net reclassification to accretable from non-accretable 129 Balance at September 30, 2016 $ 580 Credit Quality Management monitors the credit quality of its loan portfolio on an ongoing basis. Measurement of delinquency and past due status are based on the contractual terms of each loan. Past due loans are reviewed on a monthly basis to identify loans for non-accrual status. The following is an aged analysis of the Company's past due loans, by class as of September 30, 2016: Legacy Loans Past Due 90+ Days Past 30 – 89 Due and Total (000's omitted) Days Still Accruing Nonaccrual Past Due Current Total Loans Consumer mortgage $ 9,672 $ 927 $ 11,663 $ 22,262 $ 1,608,451 $ 1,630,713 Business lending 2,995 390 3,774 7,159 1,267,092 1,274,251 Consumer indirect 10,657 162 0 10,819 993,023 1,003,842 Consumer direct 1,318 86 0 1,404 183,576 184,980 Home equity 1,205 304 1,529 3,038 310,262 313,300 Total $ 25,847 $ 1,869 $ 16,966 $ 44,682 $ 4,362,404 $ 4,407,086 Acquired Loans Past Due 90+ Days Past 30 – 89 Due and Total Acquired (000's omitted) Days Still Accruing Nonaccrual Past Due Impaired (1) Current Total Loans Consumer mortgage $ 1,237 $ 61 $ 2,464 $ 3,762 $ 0 $ 164,273 $ 168,035 Business lending 226 0 1,460 1,686 6,863 224,078 232,627 Consumer indirect 208 15 0 223 0 33,012 33,235 Consumer direct 166 0 0 166 0 10,988 11,154 Home equity 1,474 70 411 1,955 0 86,529 88,484 Total $ 3,311 $ 146 $ 4,335 $ 7,792 $ 6,863 $ 518,880 $ 533,535 (1) Acquired impaired loans were not The following is an aged analysis of the Company's past due loans by class as of December 31, 2015: Legacy Loans Past Due 90+ Days Past 30 – 89 Due and Total (000's omitted) Days Still Accruing Nonaccrual Past Due Current Total Loans Consumer mortgage $ 10,482 $ 1,411 $ 11,394 $ 23,287 $ 1,558,171 $ 1,581,458 Business lending 4,442 126 5,381 9,949 1,223,679 1,233,628 Consumer indirect 11,575 102 0 11,677 878,662 890,339 Consumer direct 1,414 51 1 1,466 176,585 178,051 Home equity 1,093 111 2,029 3,233 297,012 300,245 Total $ 29,006 $ 1,801 $ 18,805 $ 49,612 $ 4,134,109 $ 4,183,721 Acquired Loans Past Due 90+ Days Past 30 – 89 Due and Total Acquired (000's omitted) Days Still Accruing Nonaccrual Past Due Impaired (1) Current Total Loans Consumer mortgage $ 1,373 $ 394 $ 1,396 $ 3,163 $ 0 $ 185,133 $ 188,296 Business lending 535 0 1,186 1,721 7,299 254,623 263,643 Consumer indirect 245 0 0 245 0 45,176 45,421 Consumer direct 140 0 14 154 0 16,871 17,025 Home equity 636 0 327 963 0 102,306 103,269 Total $ 2,929 $ 394 $ 2,923 $ 6,246 $ 7,299 $ 604,109 $ 617,654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Company uses several credit quality indicators to assess credit risk in an ongoing manner. The Company's primary credit quality indicator for its business lending portfolio is an internal credit risk rating system that categorizes loans as "pass", "special mention", "classified", or "doubtful". Credit risk ratings are applied individually to those classes of loans that have significant or unique credit characteristics that benefit from a case-by-case evaluation. In general, the following are the definitions of the Company's credit quality indicators: Pass The condition of the borrower and the performance of the loans are satisfactory or better. Special Mention The condition of the borrower has deteriorated although the loan performs as agreed. Classified The condition of the borrower has significantly deteriorated and the performance of the loan could further deteriorate, if deficiencies are not corrected. Doubtful The condition of the borrower has deteriorated to the point that collection of the balance is improbable based on current facts and conditions. The following table shows the amount of business lending loans by credit quality category: September 30, 2016 December 31, 2015 (000's omitted) Legacy Acquired Total Legacy Acquired Total Pass $ 1,053,914 $ 173,950 $ 1,227,864 $ 1,048,364 $ 219,374 $ 1,267,738 Special mention 137,855 32,820 170,675 124,768 20,007 144,775 Classified 82,466 18,994 101,460 60,181 16,963 77,144 Doubtful 16 0 16 315 0 315 Acquired impaired 0 6,863 6,863 0 7,299 7,299 Total $ 1,274,251 $ 232,627 $ 1,506,878 $ 1,233,628 $ 263,643 $ 1,497,271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Performing loans include loans classified as current as well as those classified as 30 - 89 days past due. Nonperforming loans include 90+ days past due and still accruing and nonaccrual loans. The following table details the balances in all other loan categories at September 30, 2016: Legacy Loans Consumer Consumer Consumer Home (000's omitted) Mortgage Indirect Direct Equity Total Performing $ 1,618,123 $ 1,003,680 $ 184,894 $ 311,467 $ 3,118,164 Nonperforming 12,590 162 86 1,833 14,671 Total $ 1,630,713 $ 1,003,842 $ 184,980 $ 313,300 $ 3,132,835 Acquired Loans Consumer Consumer Consumer Home (000's omitted) Mortgage Indirect Direct Equity Total Performing $ 165,510 $ 33,220 $ 11,154 $ 88,003 $ 297,887 Nonperforming 2,525 15 0 481 3,021 Total $ 168,035 $ 33,235 $ 11,154 $ 88,484 $ 300,908 The following table details the balances in all other loan categories at December 31, 2015: Legacy Loans Consumer Consumer Consumer Home (000's omitted) Mortgage Indirect Direct Equity Total Performing $ 1,568,653 $ 890,237 $ 177,999 $ 298,105 $ 2,934,994 Nonperforming 12,805 102 52 2,140 15,099 Total $ 1,581,458 $ 890,339 $ 178,051 $ 300,245 $ 2,950,093 Acquired Loans Consumer Consumer Consumer Home (000's omitted) Mortgage Indirect Direct Equity Total Performing $ 186,506 $ 45,421 $ 17,011 $ 102,942 $ 351,880 Nonperforming 1,790 0 14 327 2,131 Total $ 188,296 $ 45,421 $ 17,025 $ 103,269 $ 354,011 All loan classes are collectively evaluated for impairment except business lending, as described in Note C. A summary of individually evaluated impaired loans as of September 30, 2016 and December 31, 2015 follows: September 30, December 31, (000's omitted) 2016 2015 Loans with allowance allocation $ 786 $ 0 Loans without allowance allocation 591 2,376 Unpaid principal balance 1,377 2,376 Contractual balance 3,009 3,419 Allowance for loan loss allocated 17 0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In accordance with the clarified guidance issued by the Office of the Comptroller of the Currency ("OCC"),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the three and nine months ended September 30, 2016 and 2015 was immaterial. TDRs that are less than $0.5 million are collectively included in the general loan loss allocation and the qualitative review. TDRs that are commercial loans and greater than $0.5 million are individually evaluated for impairment, and if necessary, a specific allocation of the allowance for loan losses is provided. As a result, the determination of the amount of allowance for loan losses related to TDRs is the same as detailed in the critical accounting policies. Information regarding TDRs as of September 30, 2016 and December 31, 2015 is as follows: September 30, 2016 December 31, 2015 (000's omitted) Nonaccrual Accruing Total Nonaccrual Accruing Total # Amount # Amount # Amount # Amount # Amount # Amount Consumer mortgage 41 $ 1,951 40 $ 1,760 81 $ 3,711 37 $ 1,472 54 $ 2,486 91 $ 3,958 Business lending 8 180 5 699 13 879 8 217 6 737 14 954 Consumer indirect 0 0 76 762 76 762 0 0 77 691 77 691 Consumer direct 0 0 9 68 9 68 0 0 32 37 32 37 Home equity 14 229 7 219 21 448 10 203 14 301 24 504 Total 63 $ 2,360 137 $ 3,508 200 $ 5,868 55 $ 1,892 183 $ 4,252 238 $ 6,144 The following table presents information related to loans modified in a TDR during the three months and nine months ended September 30, 2016 and 2015. Of the loans noted in the table below, all loans for the three months and nine months ended September 30, 2016 and 2015 were modified due to a Chapter 7 bankruptcy as described previously. The financial effects of these restructurings were immaterial. Three Months Ended September 30, 2016 Three Months Ended September 30, 2015 (000's omitted) Number of loans modified Outstanding Balance Number of loans modified Outstanding Balance Consumer mortgage 2 $ 206 4 $ 404 Business lending 0 0 0 0 Consumer indirect 9 89 12 112 Consumer direct 0 0 1 0 Home equity 0 0 0 0 Total 11 $ 295 17 $ 516 Nine Months Ended September 30, 2016 Nine Months Ended September 30, 2015 (000's omitted) Number of loans modified Outstanding Balance Number of loans modified Outstanding Balance Consumer mortgage 9 $ 787 8 $ 585 Business lending 1 29 0 0 Consumer indirect 27 392 23 263 Consumer direct 1 51 2 1 Home equity 3 48 1 13 Total 41 $ 1,307 34 $ 862 Allowance for Loan Losses The allowance for loan losses is general in nature and is available to absorb losses from any loan type despite the analysis below. The following presents by class the activity in the allowance for loan losses: Three Months Ended Consumer Business Consumer Consumer Home Acquired (000's omitted) Mortgage Lending Indirect Direct Equity Unallocated Impaired Total Beginning balance $ 9,853 $ 16,949 $ 13,215 $ 3,020 $ 2,500 $ 850 $ 139 $ 46,526 Charge-offs (202 ) (284 ) (2,037 ) (395 ) (6 ) 0 0 (2,924 ) Recoveries 12 220 892 246 27 0 0 1,397 Provision 305 (283 ) 1,503 170 10 85 0 1,790 Ending balance $ 9,968 $ 16,602 $ 13,573 $ 3,041 $ 2,531 $ 935 $ 139 $ 46,789 Three Months Ended Consumer Business Consumer Consumer Home Acquired (000's omitted) Mortgage Lending Indirect Direct Equity Unallocated Impaired Total Beginning balance $ 10,192 $ 15,353 $ 11,602 $ 2,991 $ 2,677 $ 2,374 $ 93 $ 45,282 Charge-offs (276 ) (234 ) (1,597 ) (427 ) (66 ) 0 (59 ) (2,659 ) Recoveries 9 107 740 174 29 0 0 1,059 Provision 421 112 1,367 359 102 (461 ) 6 1,906 Ending balance $ 10,346 $ 15,338 $ 12,112 $ 3,097 $ 2,742 $ 1,913 $ 40 $ 45,588 Nine Months Ended Consumer Business Consumer Consumer Home Acquired (000's omitted) Mortgage Lending Indirect Direct Equity Unallocated Impaired Total Beginning balance $ 10,198 $ 15,749 $ 12,422 $ 2,997 $ 2,666 $ 1,201 $ 168 $ 45,401 Charge-offs (445 ) (1,263 ) (5,439 ) (1,246 ) (142 ) 0 (26 ) (8,561 ) Recoveries 96 511 3,146 705 55 0 0 4,513 Provision 119 1,605 3,444 585 (48 ) (266 ) (3 ) 5,436 Ending balance $ 9,968 $ 16,602 $ 13,573 $ 3,041 $ 2,531 $ 935 $ 139 $ 46,789 Nine Months Ended Consumer Business Consumer Consumer Home Acquired (000's omitted) Mortgage Lending Indirect Direct Equity Unallocated Impaired Total Beginning balance $ 10,286 $ 15,787 $ 11,544 $ 3,083 $ 2,701 $ 1,767 $ 173 $ 45,341 Charge-offs (917 ) (667 ) (4,421 ) (1,066 ) (188 ) 0 (102 ) (7,361 ) Recoveries 75 715 3,077 566 55 0 0 4,488 Provision 902 (497 ) 1,912 514 174 146 (31 ) 3,120 Ending balance $ 10,346 $ 15,338 $ 12,112 $ 3,097 $ 2,742 $ 1,913 $ 40 $ 45,588 </t>
  </si>
  <si>
    <t>GOODWILL AND IDENTIFIABLE INTANGIBLE ASSETS</t>
  </si>
  <si>
    <t>GOODWILL AND IDENTIFIABLE INTANGIBLE ASSETS [Abstract]</t>
  </si>
  <si>
    <t xml:space="preserve">NOTE F: GOODWILL AND IDENTIFIABLE INTANGIBLE ASSETS The gross carrying amount and accumulated amortization for each type of identifiable intangible asset are as follows: September 30, 2016 December 31, 2015 Gross Net Gross Net Carrying Accumulated Carrying Carrying Accumulated Carrying (000's omitted) Amount Amortization Amount Amount Amortization Amount Amortizing intangible assets: Core deposit intangibles $ 39,688 $ (31,975 ) $ 7,713 $ 39,688 $ (29,899 ) $ 9,789 Other intangibles 17,852 (8,588 ) 9,264 17,565 (6,460 ) 11,105 Total amortizing intangibles $ 57,540 $ (40,563 ) $ 16,977 $ 57,253 $ (36,359 ) $ 20,894 The estimated aggregate amortization expense for each of the five succeeding fiscal years ended December 31 is as follows: (000's omitted) Oct – Dec 2016 $ 1,275 2017 4,413 2018 3,566 2019 2,782 2020 2,119 Thereafter 2,822 Total $ 16,977 Shown below are the components of the Company's goodwill at December 31, 2015 and September 30, 2016: (000's omitted) December 31, 2015 Activity September 30, 2016 Goodwill $ 468,076 $ 1,890 $ 469,966 Accumulated impairment (4,824 ) 0 (4,824 ) Goodwill, net $ 463,252 $ 1,890 $ 465,142 </t>
  </si>
  <si>
    <t>MANDATORILY REDEEMABLE PREFERRED SECURITIES</t>
  </si>
  <si>
    <t>MANDATORILY REDEEMABLE PREFERRED SECURITIES [Abstract]</t>
  </si>
  <si>
    <t>NOTE G: MANDATORILY REDEEMABLE PREFERRED SECURITIES The Company sponsors two business trusts, Community Statutory Trust III and Community Capital Trust IV, of which 100% of the common stock is owned by the Company. The trusts were formed for the purpose of issuing company-obligated mandatorily redeemable preferred securities to third-party investors and investing the proceeds from the sale of such preferred securities solely in junior subordinated debt securities of the Company. The debentures held by each trust are the sole assets of that trust. Distributions on the preferred securities issued by each trust are payable quarterly at a rate per annum equal to the interest rate being earned by the trust on the debentures held by that trust and are recorded as interest expense in the consolidated financial statements. The preferred securities are subject to mandatory redemption, in whole or in part, upon repayment of the debentures. The Company has entered into agreements which, taken collectively, fully and unconditionally guarantee the preferred securities subject to the terms of each of the guarantees. The terms of the preferred securities of each trust are as follows: Issuance Par Maturity Trust Date Amount Interest Rate Date Call Price III 7/31/2001 $24.5 million 3 month LIBOR plus 3.58% (4.34%) 7/31/2031 Par IV 12/8/2006 $75 million 3 month LIBOR plus 1.65% (2.50%) 12/15/2036 Par</t>
  </si>
  <si>
    <t>BENEFIT PLANS</t>
  </si>
  <si>
    <t>BENEFIT PLANS [Abstract]</t>
  </si>
  <si>
    <t>NOTE H: BENEFIT PLANS 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of its nonemployee directors. The Company accrues for the estimated cost of these benefits through charges to expense during the years that employees earn these benefits. No contributions to the defined benefit pension plan are required or planned for 2016. The net periodic benefit cost for the three and nine months ended September 30, 2016 and 2015 is as follows: Pension Benefits Post-retirement Benefits Three Months Ended Nine Months Ended Three Months Ended Nine Months Ended September 30, September 30, September 30, September 30, (000's omitted) 2016 2015 2016 2015 2016 2015 2016 2015 Service cost $ 1,027 $ 831 $ 3,079 $ 2,493 $ 0 $ 0 $ 0 $ 0 Interest cost 1,406 1,375 4,218 4,124 20 22 61 65 Expected return on plan assets (2,961 ) (3,042 ) (8,882 ) (9,127 ) 0 0 0 0 Amortization of unrecognized net loss/(gain) 377 366 1,131 1,099 (1 ) (3 ) (4 ) (10 ) Amortization of prior service cost/(credit) 11 2 33 6 (45 ) (45 ) (134 ) (134 ) Net periodic benefit cost $ (140 ) $ (468 ) $ (421 ) $ (1,405 ) $ (26 ) $ (26 ) $ (77 ) $ (79 )</t>
  </si>
  <si>
    <t>EARNINGS PER SHARE</t>
  </si>
  <si>
    <t>EARNINGS PER SHARE [Abstract]</t>
  </si>
  <si>
    <t>NOTE I: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September 30, 2016. Basic earnings per share are computed based on the weighted-average of the common shares outstanding for the period. Diluted earnings per share are based on the weighted-average of the shares outstanding adjusted for the dilutive effect of restricted stock and the assumed exercise of stock options during the year. The dilutive effect of options is calculated using the treasury stock method of accounting. The treasury stock method determines the number of common shares that would be outstanding if all the dilutive options (those where the average market price is greater than the exercise price) were exercised and the proceeds were used to repurchase common shares in the open market at the average market price for the applicable time period. There were no weighted-average anti-dilutive stock options outstanding for the three months ended September 30, 2016, and approximately 0.3 million weighted-average anti-dilutive stock options outstanding for the nine months ended September 30, 2016, compared to approximately 0.6 million weighted-average anti-dilutive stock options outstanding for the three months ended September 30, 2015, and approximately 0.5 million weighted-average anti-dilutive stock options outstanding for the nine months ended September 30, 2015 that were not included in the computation below. The following is a reconciliation of basic to diluted earnings per share for the three and nine months ended September 30 , 2016 Three Months Ended Nine Months Ended September 30, September 30, (000's omitted, except per share data) 2016 2015 2016 2015 Net income $ 27,160 $ 25,022 $ 77,420 $ 71,159 Income attributable to unvested stock-based compensation awards (157 ) (129 ) (398 ) (352 ) Income available to common shareholders $ 27,003 $ 24,893 $ 77,022 $ 70,807 Weighted-average common shares outstanding – basic 44,184 40,873 44,023 40,741 Basic earnings per share $ 0.61 $ 0.61 $ 1.75 $ 1.74 Net income $ 27,160 $ 25,022 $ 77,420 $ 71,159 Income attributable to unvested stock-based compensation awards (157 ) (129 ) (398 ) (352 ) Income available to common shareholders $ 27,003 $ 24,893 $ 77,022 $ 70,807 Weighted-average common shares outstanding – basic 44,184 40,873 44,023 40,741 Assumed exercise of stock options 394 386 359 400 Weighted-average common shares outstanding – diluted 44,578 41,259 44,382 41,141 Diluted earnings per share $ 0.61 $ 0.60 $ 1.74 $ 1.72 Stock Repurchase Program At its December 2015 meeting, the Company's Board of Directors (the "Board") approved a new repurchase program authorizing the repurchase of up to 2.2 million shares of the Company's common stock, in accordance with securities laws and regulations, through December 31, 2016. Any repurchased shares will be used for general corporate purposes, including those related to stock plan activities. The timing and extent of repurchases will depend on market conditions and other corporate considerations as determined at the Company's discretion. The Company did not repurchase any shares under the authorized plan during the first nine months of 2016, compared to 265,230 shares repurchased during 2015.</t>
  </si>
  <si>
    <t>COMMITMENTS, CONTINGENT LIABILITIES AND RESTRICTIONS</t>
  </si>
  <si>
    <t>COMMITMENTS, CONTINGENT LIABILITIES AND RESTRICTIONS [Abstract]</t>
  </si>
  <si>
    <t>NOTE J: COMMITMENTS, CONTINGENT LIABILITIES AND RESTRICTIONS The Company is a party to financial instruments with off-balance 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000's omitted) September 30, 2016 December 31, 2015 Commitments to extend credit $ 769,448 $ 811,442 Standby letters of credit 21,618 19,053 Total $ 791,066 $ 830,495 The Company and its subsidiaries are subject in the normal course of business to various pending and threatened legal proceedings in which claims for monetary damages are asserted. As of September 30, 2016, management, after consultation with legal counsel, does not anticipate that the aggregate ultimate liability arising out of litigation pending or threatened against the Company or its subsidiaries will be material to the Company's consolidated financial position. On at least a quarterly basis, the Company assesses it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range of reasonably possible losses for matters where an exposure is not currently estimable or considered probable, beyond the existing recorded liabilities, is between $0 and $1 million in the aggregate. Although the Company does not believe that the outcome of pending litigation will be material to the Company's consolidated financial position, it cannot rule out the possibility that such outcomes will be material to the consolidated results of operations for a particular reporting period in the future.</t>
  </si>
  <si>
    <t>FAIR VALUE</t>
  </si>
  <si>
    <t>FAIR VALUE [Abstract]</t>
  </si>
  <si>
    <t>NOTE K: FAIR VALUE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Quoted prices in active markets for identical assets or liabilities. · Quoted prices in active markets for similar assets or liabilities, or quoted prices for identical or similar assets or liabilities in markets that are not active, or inputs other than quoted prices that are observable for the asset or liability. · Significant valuation assumptions not readily observable in a market.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September 30, 2016 (000's omitted) Level 1 Level 2 Level 3 Total Fair Value Available-for-sale investment securities: U.S. Treasury and agency securities $ 1,976,612 $ 0 $ 0 $ 1,976,612 Obligations of state and political subdivisions 0 624,222 0 624,222 Government agency mortgage-backed securities 0 224,733 0 224,733 Corporate debt securities 0 5,774 0 5,774 Government agency collateralized mortgage obligations 0 10,504 0 10,504 Marketable equity securities 410 0 0 410 Total available-for-sale investment securities 1,977,022 865,233 0 2,842,255 Mortgage loans held for sale 0 633 0 633 Commitments to originate real estate loans for sale 0 0 474 474 Forward sales commitments 0 (30 ) 0 (30 ) Total $ 1,977,022 $ 865,836 $ 474 2,843,332 December 31, 2015 (000's omitted) Level 1 Level 2 Level 3 Total Fair Value Available-for-sale investment securities: U.S. Treasury and agency securities $ 1,899,978 $ 0 $ 0 $ 1,899,978 Obligations of state and political subdivisions 0 666,883 0 666,883 Government agency mortgage-backed securities 0 210,865 0 210,865 Corporate debt securities 0 16,680 0 16,680 Government agency collateralized mortgage obligations 0 13,308 0 13,308 Marketable equity securities 399 0 0 399 Total available-for-sale investment securities 1,900,377 907,736 0 2,808,113 Mortgage loans held for sale 0 932 0 932 Commitments to originate real estate loans for sale 0 0 117 117 Forward sales commitments 0 (37 ) 0 (37 ) Total $ 1,900,377 $ 908,631 $ 117 $ 2,809,125 The valuation techniques used to measure fair value for the items in the table above are as follows: · Available-for-sale investment securities – The fair values of available-for-sale investment securities are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LIBOR swap yield curve, market prepayment speeds, credit information, market spreads, and security's terms and conditions, are observable. See Note D for further disclosure of the fair value of investment securities. · Mortgage loans held for sale –The Company has elected to value loans held for sale at fair value in order to more closely match the gains and losses associated with loans held for sale with the gains and losses on forward sales contracts. Accordingly, the impact on the valuation will be recognized in the Company's consolidated statement of income. All mortgage loans held for sale are current and in performing status. The fair value of mortgage loans held for sale is determined using quoted secondary-market prices of loans with similar characteristics and, as such, has been classified as a Level 2 valuation. The unpaid principal value of mortgage loans held for sale at September 30, 2016 was approximately $0.6 million. The unrealized gain on mortgage loans held for sale was recognized in mortgage banking and other income in the consolidated statement and is immaterial.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balance sheet.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balance sheet.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The changes in Level 3 assets measured at fair value on a recurring basis are summarized in the following tables: Three Months Ended Nine Months Ended September 30, September 30, 2016 2015 2016 2015 (000's omitted Commitments to Originate Real Estate Loans for Sale Commitments to Originate Real Estate Loans for Sale Commitments to Originate Real Estate Loans for Sale Commitments to Originate Real Estate Loans for Sale Beginning balance $ 361 $ 195 $ 117 $ 185 Total losses included in earnings (1) (361 ) (195 ) (760 ) (532 ) Commitments to originate real estate loans held for sale, net 474 276 1,117 623 Ending balance $ 474 $ 276 $ 474 $ 276 (1) Amounts included in earnings associated with the commitments to originate real estate loans for sale are reported as a component of other banking services in the Consolidated Statement of Income The fair value information of assets and liabilities measured on a non-recurring basis presented below is not as of the period-end, but rather as of the date the fair value adjustment was recorded closest to the date presented. September 30, 2016 December 31, 2015 (000's omitted) Level 1 Level 2 Level 3 Total Fair Value Level 1 Level 2 Level 3 Total Fair Value Impaired loans $ 0 $ 0 $ 769 $ 769 $ 0 $ 0 $ 1,765 $ 1,765 Mortgage servicing rights 0 0 573 573 0 0 0 0 Other real estate owned 0 0 2,060 2,060 0 0 2,088 2,088 Total $ 0 $ 0 $ 3,402 $ 3,402 $ 0 $ 0 $ 3,853 $ 3,853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Other real estate owned ("OREO") is valued at the time the loan is foreclosed upon and the asset is transferred to OREO. The value is based primarily on third party appraisals, less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9% to 71% at September 30, 2016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a valuation allowance at September 30, 2016 of approximately $0.2 million.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The significant unobservable inputs used in the determination of fair value of assets classified as Level 3 on a recurring or non-recurring basis are as follows: (000's omitted) Fair Value at September 30, 2016 Valuation Technique Significant Unobservable Inputs Significant Unobservable Input Range (Weighted Average) Other real estate owned $ 2,060 Fair Value of Collateral Estimated cost of disposal/market adjustment 9.0% - 71.0% (23.4 %) Impaired loans 769 Fair Value of Collateral Estimated cost of disposal/market adjustment 15.0% - 17.6% (16.3 %) Commitments to originate real estate loans for sale 474 Discounted cash flow Embedded servicing value 1 % Mortgage servicing rights 573 Discounted cash flow Weighted average constant prepayment rate 11.8 % Weighted average discount rate 2.24 % Adequate compensation $7/loan (000's omitted) Fair Value at December 31, 2015 Valuation Technique Significant Unobservable Inputs Significant Unobservable Input Range (Weighted Average) Other real estate owned $ 2,088 Fair value of collateral Estimated cost of disposal/market adjustment 5.3% - 74.0% (27.7 %) Impaired loans 1,765 Fair value of collateral Estimated cost of disposal/market adjustment 9.0% - 20.0% (17.9 %) Commitments to originate real estate loans for sale 117 Discounted cash flow Embedded servicing value 1 %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September 30, 2016 and December 31, 2015 are as follows: September 30, 2016 December 31, 2015 Carrying Fair Carrying Fair (000's omitted) Value Value Value Value Financial assets: Net loans $ 4,893,832 $ 4,958,819 $ 4,755,974 $ 4,808,856 Financial liabilities: Deposits 7,077,419 7,074,685 6,873,474 6,871,098 Borrowings 133,900 133,900 301,300 301,300 Subordinated debt held by unconsolidated subsidiary trusts 102,164 82,380 102,146 84,680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 Borrowings have been classified as a Level 2 valuation. The fair value of FHLB overnight advances is the amount payable on demand at the reporting date. Fair values for long-term borrowings are estimated using discounted cash flows and interest rates currently being offered on similar borrowings, and are immaterial as of the reporting dates. Subordinated debt held by unconsolidated subsidiary trusts have been classified as a Level 2 valuation. The fair value of subordinated debt held by unconsolidated subsidiary trusts are estimated using discounted cash flows and interest rates currently being offered on similar securiti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si>
  <si>
    <t>DERIVATIVE INSTRUMENTS</t>
  </si>
  <si>
    <t>DERIVATIVE INSTRUMENTS [Abstract]</t>
  </si>
  <si>
    <t>NOTE L: DERIVATIVE INSTRUMENTS The Company is party to derivative financial instruments in the normal course of its business to meet the financing needs of its customers and to manage its own exposure to fluctuations in interest rates. These financial instruments have been limited to commitments to originate real estate loans held for sale and forward sales commitments. The Company does not hold or issue derivative financial instruments for trading or other speculative purposes. 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These derivatives are recorded at fair value, which were immaterial at September 30, 2016. The effect of the changes to these derivatives for the three and nine months then ended was also immaterial.</t>
  </si>
  <si>
    <t>SEGMENT INFORMATION</t>
  </si>
  <si>
    <t>SEGMENT INFORMATION [Abstract]</t>
  </si>
  <si>
    <t xml:space="preserve">NOTE M: SEGMENT INFORMATION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and Employee Benefit Services as its reportable operating business segments. CBNA operates the Banking segment that provides full-service banking to consumers, businesses, and governmental units in northern, central, and western New York as well as northeastern Pennsylvania. Employee Benefit Services, which includes Benefit Plans Administrative Services LLC, BPAS Actuarial and Pension Services, LLC (formerly Harbridge Consulting Group, LLC), and Hand Benefits &amp; Trust Company, provides employee benefit trust, collective investment fund, retirement plan administration, actuarial, VEBA/HRA, and health and welfare consulting services. The All Other segment is comprised of; (a) wealth management services including trust services provided by the personal trust unit within the Bank, broker-dealer and investment advisory services provided by Community Investment Services, Inc. ("CISI"), OWM, and The Carta Group, Inc., as well as asset management provided by Nottingham Advisors, Inc., and (b) full-service insurance, risk management and employee benefit services provided by OneGroup. The accounting policies used in the disclosure of business segments are the same as those described in the summary of significant accounting policies (See Note A, Summary of Significant Accounting Policies Information about reportable segments and reconciliation of the information to the consolidated financial statements follows: (000's omitted) Banking Employee Benefit Services All Other Eliminations Consolidated Total Three Months Ended September 30, 2016 Net interest income $ 68,375 $ 39 $ 49 $ 0 $ 68,463 Provision for loan losses 1,790 0 0 0 1,790 Noninterest revenues 17,756 11,680 11,139 (623 ) 39,952 Amortization of intangible assets 665 96 598 0 1,359 Other operating expenses 47,738 9,020 8,732 (623 ) 64,867 Income before income taxes $ 35,938 $ 2,603 $ 1,858 $ 0 $ 40,399 Assets $ 8,658,308 $ 36,706 $ 72,147 $ (39,415 ) $ 8,727,746 Goodwill $ 440,870 $ 8,019 $ 16,253 $ 0 $ 465,142 Three Months Ended September 30, 2015 Net interest income $ 62,295 $ 37 $ 31 $ 0 $ 62,363 Provision for loan losses 1,906 0 0 0 1,906 Noninterest revenues 15,503 11,674 4,735 (526 ) 31,386 Amortization of intangible assets 680 125 38 0 843 Other operating expenses 43,790 8,644 3,328 (526 ) 55,236 Income before income taxes $ 31,422 $ 2,942 $ 1,400 $ 0 $ 35,764 Assets $ 7,970,345 $ 30,958 $ 18,921 $ (23,058 ) $ 7,997,166 Goodwill $ 364,495 $ 8,019 $ 2,660 $ 0 $ 375,174 Nine Months Ended September 30, 2016 Net interest income $ 203,394 $ 117 $ 139 $ 0 $ 203,650 Provision for loan losses 5,436 0 0 0 5,436 Noninterest revenues 49,663 36,137 32,989 (1,784 ) 117,005 Amortization of intangible assets 2,075 326 1,803 0 4,204 Other operating expenses 143,882 27,899 26,050 (1,784 ) 196,047 Income before income taxes $ 101,664 $ 8,029 $ 5,275 $ 0 $ 114,968 Nine Months Ended September 30, 2015 Net interest income $ 183,243 $ 102 $ 86 $ 0 $ 183,431 Provision for loan losses 3,120 0 0 0 3,120 Noninterest revenues 43,037 34,633 13,943 (1,462 ) 90,151 Amortization of intangible assets 2,129 391 122 0 2,642 Other operating expenses 131,002 26,052 9,841 (1,462 ) 165,433 Income before income taxes $ 90,029 $ 8,292 $ 4,066 $ 0 $ 102,387 </t>
  </si>
  <si>
    <t>ACCOUNTING POLICIES (Policies)</t>
  </si>
  <si>
    <t>Acquired Loans</t>
  </si>
  <si>
    <t>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Acquired loans that have evidence of deterioration in credit quality since origination and for which it is probable, at acquisition, that the Company will be unable to collect all contractually required payments are accounted for as impaired loans under Accounting Standards Codification ("ASC") 310-30. The excess of undiscounted cash flows expected at acquisition over the estimated fair value is referred to as the accretable discount and is recognized into interest income over the remaining life of the loans using the interest method. The difference between contractually required payments at acquisition and the undiscounted cash flows expected to be collected at acquisition is referred to as the non-accretable discount. The non-accretable discount represents estimated future credit losses and other contractually required payments that the Company does not expect to collect. Subsequent decreases in expected cash flows are recognized as impairments through a charge to the provision for credit losses resulting in an increase in the allowance for loan losses. Subsequent improvements in expected cash flows result in a recovery of previously recorded allowance for loan losses or a reversal of a corresponding amount of the non-accretable discount, which the Company then reclassifies as an accretable discount that is recognized into interest income over the remaining life of the loans using the interest method. Acquired loans that met the criteria for non-accrual of interest prior to acquisition may b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s to be non-accrual or non-performing and may accrue interest on these loans, including the impact of any accretable discount. Acquired Non-impaired Loans Acquired loans that do not meet the requirements under ASC 310-30 are considered acquired non-impaired loans. The difference between the acquisition date fair value and the outstanding balance represents the fair value adjustment for a loan and includes both credit and interest rate considerations. Fair value adjustments may be discounts (or premiums) to a loan's cost basis and are accreted (or amortized) to net interest income (or expense) over the loan's remaining life in accordance with ASC 310-20. Fair value adjustments for revolving loans are accreted (or amortized) using a straight line method. Term loans are accreted (or amortized) using the constant effective yield method. Subsequent to the purchase date, the methods used to estimate the allowance for loan losses for the acquired non-impaired loans are consistent with the policy described below. However, the Company compares the net realizable value of the loans to the carrying value, for loans collectively evaluated for impairment. The carrying value represents the net of the loan's unpaid principal balance and the remaining purchase discount (or premium) that has yet to be accreted into interest income. When the carrying value exceeds the net realizable value, an allowance for loan loss is recognized.</t>
  </si>
  <si>
    <t>Allowance for Loan Losses</t>
  </si>
  <si>
    <t>Allowance for Loan Losses Management continually evaluates the credit quality of the Company's loan portfolio, and performs a formal review of the adequacy of the allowance for loan losses on a quarterly basis. The allowance reflects management's best estimate of probable losses inherent in the loan portfolio. Determination of the allowance is subjective in nature and requires significant estimates. The Company's allowance methodology consists of two broad components - general and specific loan loss allocations. The general loan loss allocation is composed of two calculations that are computed on five main loan segments: business lending; consumer direct; consumer indirect; home equity; and consumer mortgage. The first calculation is quantitative and determines an allowance level based on the latest 36 months of historical net charge-off data for each loan class (commercial loans exclude balances with specific loan loss allocations). The second calculation is qualitative and takes into consideration eight qualitative environmental factors: levels of and trends in delinquencies and impaired loans; levels of and trends in charge-offs and recoveries; trends in volume and terms of loans; effects of any changes in risk selection and underwriting standards, and other changes in lending policies, procedures, and practices; experience, ability, and depth of lending management and other relevant staff; national and local economic trends and conditions; industry conditions; and effects of changes in credit concentrations. A component of the qualitative calculation is the unallocated allowance for loan loss. The qualitative and quantitative calculations are added together to determine the general loan loss allocation. The specific loan loss allocation relates to individual commercial loans that are both greater than $0.5 million and in a nonaccruing status with respect to interest. Specific loan losses are based on discounted estimated cash flows, including any cash flows resulting from the conversion of collateral or collateral shortfalls. The allowance levels computed from the specific and general loan loss allocation methods are combined with unallocated allowances and allowances needed for acquired loans to derive the total required allowance for loan losses to be reflected on the Consolidated Statement of Condition. Loan losses are charged off against the allowance, while recoveries of amounts previously charged off are credited to the allowance. A provision for loan losses is charged to operations based on management's periodic evaluation of factors previously mentioned.</t>
  </si>
  <si>
    <t>Investment Securities</t>
  </si>
  <si>
    <t>Investment Securities The Company can classify its investments in debt and equity securities as held-to-maturity, available-for-sale, or trading. Held-to-maturity securities are those for which the Company has the positive intent and ability to hold until maturity, and are reported at cost, which is adjusted for amortization of premiums and accretion of discounts. Securities classified as available-for-sale are reported at fair value with net unrealized gains and losses reflected as a separate component of shareholders' equity, net of applicable income taxes. None of the Company's investment securities have been classified as trading securities at September 30, 2016. Certain equity securities are stated at cost and include restricted stock of the Federal Reserve Bank of New York ("Federal Reserve") and Federal Home Loan Bank of New York ("FHLB").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The Company conducts an assessment of all securities in an unrealized loss An OTTI loss must be recognized for a debt security in an unrealized loss position if there is intent to sell the security or it is more likely than not the Company will be required to sell the security prior to recovery of its amortized cost basis. In this situation, the amount of loss recognized in income is equal to the difference between the fair value and the amortized cost basis of the security. Even if management does not have the intent, and it is not more likely than not that the Company will be required to sell the securities, an evaluation of the expected cash flows to be received is performed to determine if a credit loss has occurred. For debt securities, a critical component of the evaluation for OTTI is the identification of credit-impaired securities, where the Company does not expect to receive cash flows sufficient to recover the entire amortized cost basis of the security. In the event of a credit loss, only the amount of impairment associated with the credit loss would be recognized in income. The portion of the unrealized loss relating to other factors, such as liquidity conditions in the market or changes in market interest rates, is recorded in accumulated other comprehensive loss. Equity securities are also evaluated to determine whether the unrealized loss is expected to be recoverable based on whether evidence exists to support a realizable value equal to or greater than the amortized cost basis. If it is probable that the amortized cost basis will not be recovered, taking into consideration the estimated recovery period and the ability to hold the equity security until recovery, OTTI is recognized in earnings equal to the difference between the fair value and the amortized cost basis of the security. The specific identification method is used in determining the realized gains and losses on sales of investment securities and OTTI charges. Premiums and discounts on securities are amortized and accreted, respectively, on the interest method basis over the period to maturity or estimated life of the related security. Purchases and sales of securities are recognized on a trade date basis.</t>
  </si>
  <si>
    <t>Intangible Assets</t>
  </si>
  <si>
    <t>Intangible Assets 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o 20 years. The initial and ongoing carrying value of goodwill and other intangible assets is based upon discounted cash flow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The Company evaluates goodwill for impairment on an annual basis, or more often if events or circumstances indicate there may be impairment. The implied fair value of a reporting unit's goodwill is compared to its carrying amount and the impairment loss is measured by the excess of the carrying value over fair value. The fair value of each reporting unit is compared to the carrying amount of that reporting unit in order to determine if impairment is indicated.</t>
  </si>
  <si>
    <t>Retirement Benefits</t>
  </si>
  <si>
    <t>Retirement Benefits The Company provides defined benefit pension benefits to eligible employees and post-retirement health and life insurance benefits to certain eligible retirees. The Company also provides deferred compensation and supplemental executive retirement plans for selected current and former employees, officers, and directors. Expense under these plans is charged to current operations and consists of several components of net periodic benefit cost based on various actuarial assumptions regarding future experience under the plans, including discount rate, rate of future compensation increases, and expected return on plan assets.</t>
  </si>
  <si>
    <t>New Accounting Pronouncements</t>
  </si>
  <si>
    <t>New Accounting Pronouncements In May 2014, the FASB issued ASU No. 2014-09, Revenue from Contracts with Customers (Topic 606) In January 2016, the FASB issued ASU 2016-1, Financial Instruments - Overall (Subtopic 825-10): Recognition and Measurement of Financial Assets and Financial Liabilities. The Company is currently evaluating the effect the guidance will have on the Company's consolidated financial statements. In February 2016, the FASB issued ASU 2016-02, Leases (Topic 842) Topic 840, Leases In March 2016, the FASB issued ASU 2016-09, Compensation – Stock Compensation (Topic 718) In June 2016, the FASB issued ASU No. 2016-13, Financial Instruments – Credit Losses (Topic 326) In August 2016, the FASB issued ASU No. 2016-15, Statement of Cash Flows (Topic 230)</t>
  </si>
  <si>
    <t>ACQUISITIONS (Tables)</t>
  </si>
  <si>
    <t>Estimated Fair Value of Assets Acquired and Liabilities Assumed</t>
  </si>
  <si>
    <t xml:space="preserve">The following table summarizes the estimated fair value of the assets acquired and liabilities assumed after considering the measurement period adjustments described above: (000s omitted) 2016 2015 Consideration paid : Cash $ 575 $ 56,266 Community Bank System, Inc. common stock 0 102,202 Total net consideration paid 575 158,468 Recognized amounts of identifiable assets acquired and liabilities assumed: Cash and cash equivalents 0 81,772 Investment securities 0 225,729 Loans 0 399,422 Premises and equipment 0 22,212 Accrued interest receivable 0 1,133 Other assets 0 26,529 Core deposit intangibles 0 2,570 Other intangibles 288 9,994 Deposits 0 (699,241 ) Other liabilities 0 (1,333 ) Total identifiable assets, net 288 68,787 Goodwill $ 287 $ 89,681 </t>
  </si>
  <si>
    <t>Summary of Loans Acquired</t>
  </si>
  <si>
    <t xml:space="preserve">The following is a summary of the loans acquired from Oneida at the date of acquisition: Acquired Acquired Total Impaired Non-impaired Acquired (000s omitted) Loans Loans Loans Contractually required principal and interest at acquisition $ 5,138 $ 484,937 $ 490,075 Contractual cash flows not expected to be collected (1,977 ) (4,833 ) (6,810 ) Expected cash flows at acquisition 3,161 480,104 483,265 Interest component of expected cash flows (341 ) (83,502 ) (83,843 ) Fair value of acquired loans $ 2,820 $ 396,602 $ 399,422 </t>
  </si>
  <si>
    <t>Pro Forma Financial Information</t>
  </si>
  <si>
    <t xml:space="preserve">Acquisition-related expenses totaling $0.6 million and $1.3 million are excluded from the pro forma information for the three and nine months ended September 30, 2015, respectively. (000's omitted) Pro Forma (Unaudited) Three Months Ended September 30, 2015 Pro Forma (Unaudited) Nine Months Ended September 30, 2015 Total revenue, net of interest expense $ 106,563 $ 313,574 Net income 25,350 73,813 </t>
  </si>
  <si>
    <t>INVESTMENT SECURITIES (Tables)</t>
  </si>
  <si>
    <t>Amortized Cost and Estimated Fair Value of Investment Securities</t>
  </si>
  <si>
    <t xml:space="preserve">The amortized cost and estimated fair value of investment securities as of September 30, 2016 and December 31, 2015 are as follows: September 30, 2016 December 31, 2015 Gross Gross Gross Gross Amortized Unrealized Unrealized Fair Amortized Unrealized Unrealized Fair (000's omitted) Cost Gains Losses Value Cost Gains Losses Value Available-for-Sale Portfolio: U.S. Treasury and agency securities $ 1,873,698 $ 102,914 $ 0 $ 1,976,612 $ 1,866,819 $ 35,186 $ 2,027 $ 1,899,978 Obligations of state and political subdivisions 595,376 28,847 1 624,222 640,455 26,487 59 666,883 Government agency mortgage-backed securities 216,942 8,033 242 224,733 205,220 6,906 1,261 210,865 Corporate debt securities 5,735 39 0 5,774 16,672 66 58 16,680 Government agency collateralized mortgage obligations 10,086 418 0 10,504 12,862 446 0 13,308 Marketable equity securities 251 178 19 41 0 250 163 14 399 Total available-for-sale portfolio $ 2,702,088 $ 140,429 $ 262 $ 2,842,255 $ 2,742,278 $ 69,254 $ 3,419 $ 2,808,113 Other Securities: Federal Home Loan Bank common stock $ 11,682 $ 11,682 $ 19,317 $ 19,317 Federal Reserve Bank common stock 19,781 19,781 16,050 16,050 Other equity securities 3,926 3,926 4,460 4,460 Total other securities $ 35,389 $ 35,389 $ 39,827 $ 39,827 </t>
  </si>
  <si>
    <t>Summary of Investment Securities That Have Been in a Continuous Unrealized Loss Position for Less Than or Greater Than Twelve Months</t>
  </si>
  <si>
    <t xml:space="preserve">A summary of investment securities that have been in a continuous unrealized loss position is as follows: As of September 30, 2016 Less than 12 Months 12 Months or Longer Total Gross Gross Gross Fair Unrealized Fair Unrealized Fair Unrealized (000's omitted) # Value Losses # Value Losses # Value Losses Available-for-Sale Portfolio: Obligations of state and political subdivisions 4 $ 1,987 $ 1 0 $ 0 $ 0 4 $ 1,987 $ 1 Government agency mortgage-backed securities 9 10,116 40 15 23,228 202 24 33,344 242 Government agency collateralized mortgage obligations 0 0 0 2 2 0 2 2 0 Marketable equity securities 0 0 0 1 82 19 1 82 19 Total available-for-sale investment portfolio 13 $ 12,103 $ 41 18 $ 23,312 $ 221 31 $ 35,415 $ 262 As of December 31, 2015 Less than 12 Months 12 Months or Longer Total Gross Gross Gross Fair Unrealized Fair Unrealized Fair Unrealized (000's omitted) # Value Losses # Value Losses # Value Losses Available-for-Sale Portfolio: U.S. Treasury and agency obligations 9 $ 353,844 $ 2,027 0 $ 0 $ 0 9 $ 353,844 $ 2,027 Obligations of state and political subdivisions 18 8,804 34 2 735 25 20 9,539 59 Government agency mortgage-backed securities 17 24,178 161 19 30,103 1,100 36 54,281 1,261 Corporate debt securities 1 3,024 0 1 2,710 58 2 5,734 58 Government agency collateralized mortgage obligations 0 0 0 2 3 0 2 3 0 Marketable equity securities 1 87 14 0 0 0 1 87 14 Total available-for-sale investment portfolio 46 $ 389,937 $ 2,236 24 $ 33,551 $ 1,183 70 $ 423,488 $ 3,419 </t>
  </si>
  <si>
    <t>Amortized Cost and Estimated Fair Value of Debt Securities by Contractual Maturity</t>
  </si>
  <si>
    <t xml:space="preserve">The amortized cost and estimated fair value of debt securities at September 30, 2016,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Amortized Fair (000's omitted) Cost Value Due in one year or less $ 34,640 $ 34,835 Due after one through five years 872,160 910,105 Due after five years through ten years 1,360,056 1,440,555 Due after ten years 207,953 221,113 Subtotal 2,474,809 2,606,608 Government agency mortgage-backed securities 216,942 224,733 Government agency collateralized mortgage obligations 10,086 10,504 Total $ 2,701,837 $ 2,841,845 </t>
  </si>
  <si>
    <t>LOANS (Tables)</t>
  </si>
  <si>
    <t>Accounts, Notes, Loans and Financing Receivable [Line Items]</t>
  </si>
  <si>
    <t>Schedule of Loans Receivable, Net</t>
  </si>
  <si>
    <t xml:space="preserve">The balances of these classes are summarized as follows: September 30, December 31, (000's omitted) 2016 2015 Consumer mortgage $ 1,798,748 $ 1,769,754 Business lending 1,506,878 1,497,271 Consumer indirect 1,037,077 935,760 Consumer direct 196,134 195,076 Home equity 401,784 403,514 Gross loans, including deferred origination costs 4,940,621 4,801,375 Allowance for loan losses (46,789 ) (45,401 ) Loans, net of allowance for loan losses $ 4,893,832 $ 4,755,974 </t>
  </si>
  <si>
    <t>Schedule of Accretable Discount Related to Credit Impaired Acquired Loans</t>
  </si>
  <si>
    <t xml:space="preserve">The outstanding balance related to credit impaired acquired loans was $8.0 million and $8.5 million at September 30, 2016 and December 31, 2015, respectively. The changes in the accretable discount related to the credit impaired acquired loans are as follows: (000's omitted) Balance at December 31, 2015 $ 810 Accretion recognized, year-to-date (359 ) Net reclassification to accretable from non-accretable 129 Balance at September 30, 2016 $ 580 </t>
  </si>
  <si>
    <t>Aged Analysis of the Company's Past Due Loans by Class</t>
  </si>
  <si>
    <t>The following is an aged analysis of the Company's past due loans, by class as of September 30, 2016: Legacy Loans Past Due 90+ Days Past 30 – 89 Due and Total (000's omitted) Days Still Accruing Nonaccrual Past Due Current Total Loans Consumer mortgage $ 9,672 $ 927 $ 11,663 $ 22,262 $ 1,608,451 $ 1,630,713 Business lending 2,995 390 3,774 7,159 1,267,092 1,274,251 Consumer indirect 10,657 162 0 10,819 993,023 1,003,842 Consumer direct 1,318 86 0 1,404 183,576 184,980 Home equity 1,205 304 1,529 3,038 310,262 313,300 Total $ 25,847 $ 1,869 $ 16,966 $ 44,682 $ 4,362,404 $ 4,407,086 Acquired Loans Past Due 90+ Days Past 30 – 89 Due and Total Acquired (000's omitted) Days Still Accruing Nonaccrual Past Due Impaired (1) Current Total Loans Consumer mortgage $ 1,237 $ 61 $ 2,464 $ 3,762 $ 0 $ 164,273 $ 168,035 Business lending 226 0 1,460 1,686 6,863 224,078 232,627 Consumer indirect 208 15 0 223 0 33,012 33,235 Consumer direct 166 0 0 166 0 10,988 11,154 Home equity 1,474 70 411 1,955 0 86,529 88,484 Total $ 3,311 $ 146 $ 4,335 $ 7,792 $ 6,863 $ 518,880 $ 533,535 (1) Acquired impaired loans were not The following is an aged analysis of the Company's past due loans by class as of December 31, 2015: Legacy Loans Past Due 90+ Days Past 30 – 89 Due and Total (000's omitted) Days Still Accruing Nonaccrual Past Due Current Total Loans Consumer mortgage $ 10,482 $ 1,411 $ 11,394 $ 23,287 $ 1,558,171 $ 1,581,458 Business lending 4,442 126 5,381 9,949 1,223,679 1,233,628 Consumer indirect 11,575 102 0 11,677 878,662 890,339 Consumer direct 1,414 51 1 1,466 176,585 178,051 Home equity 1,093 111 2,029 3,233 297,012 300,245 Total $ 29,006 $ 1,801 $ 18,805 $ 49,612 $ 4,134,109 $ 4,183,721 Acquired Loans Past Due 90+ Days Past 30 – 89 Due and Total Acquired (000's omitted) Days Still Accruing Nonaccrual Past Due Impaired (1) Current Total Loans Consumer mortgage $ 1,373 $ 394 $ 1,396 $ 3,163 $ 0 $ 185,133 $ 188,296 Business lending 535 0 1,186 1,721 7,299 254,623 263,643 Consumer indirect 245 0 0 245 0 45,176 45,421 Consumer direct 140 0 14 154 0 16,871 17,025 Home equity 636 0 327 963 0 102,306 103,269 Total $ 2,929 $ 394 $ 2,923 $ 6,246 $ 7,299 $ 604,109 $ 617,654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Summary of Non-business Impaired Loans</t>
  </si>
  <si>
    <t xml:space="preserve">All loan classes are collectively evaluated for impairment except business lending, as described in Note C. A summary of individually evaluated impaired loans as of September 30, 2016 and December 31, 2015 follows: September 30, December 31, (000's omitted) 2016 2015 Loans with allowance allocation $ 786 $ 0 Loans without allowance allocation 591 2,376 Unpaid principal balance 1,377 2,376 Contractual balance 3,009 3,419 Allowance for loan loss allocated 17 0 </t>
  </si>
  <si>
    <t>Troubled Debt Restructurings on Financing Receivables</t>
  </si>
  <si>
    <t xml:space="preserve">Information regarding TDRs as of September 30, 2016 and December 31, 2015 is as follows: September 30, 2016 December 31, 2015 (000's omitted) Nonaccrual Accruing Total Nonaccrual Accruing Total # Amount # Amount # Amount # Amount # Amount # Amount Consumer mortgage 41 $ 1,951 40 $ 1,760 81 $ 3,711 37 $ 1,472 54 $ 2,486 91 $ 3,958 Business lending 8 180 5 699 13 879 8 217 6 737 14 954 Consumer indirect 0 0 76 762 76 762 0 0 77 691 77 691 Consumer direct 0 0 9 68 9 68 0 0 32 37 32 37 Home equity 14 229 7 219 21 448 10 203 14 301 24 504 Total 63 $ 2,360 137 $ 3,508 200 $ 5,868 55 $ 1,892 183 $ 4,252 238 $ 6,144 The following table presents information related to loans modified in a TDR during the three months and nine months ended September 30, 2016 and 2015. Of the loans noted in the table below, all loans for the three months and nine months ended September 30, 2016 and 2015 were modified due to a Chapter 7 bankruptcy as described previously. The financial effects of these restructurings were immaterial. Three Months Ended September 30, 2016 Three Months Ended September 30, 2015 (000's omitted) Number of loans modified Outstanding Balance Number of loans modified Outstanding Balance Consumer mortgage 2 $ 206 4 $ 404 Business lending 0 0 0 0 Consumer indirect 9 89 12 112 Consumer direct 0 0 1 0 Home equity 0 0 0 0 Total 11 $ 295 17 $ 516 Nine Months Ended September 30, 2016 Nine Months Ended September 30, 2015 (000's omitted) Number of loans modified Outstanding Balance Number of loans modified Outstanding Balance Consumer mortgage 9 $ 787 8 $ 585 Business lending 1 29 0 0 Consumer indirect 27 392 23 263 Consumer direct 1 51 2 1 Home equity 3 48 1 13 Total 41 $ 1,307 34 $ 862 </t>
  </si>
  <si>
    <t>Schedule of Allowance for Loan Losses by Class</t>
  </si>
  <si>
    <t xml:space="preserve">The allowance for loan losses is general in nature and is available to absorb losses from any loan type despite the analysis below. The following presents by class the activity in the allowance for loan losses: Three Months Ended Consumer Business Consumer Consumer Home Acquired (000's omitted) Mortgage Lending Indirect Direct Equity Unallocated Impaired Total Beginning balance $ 9,853 $ 16,949 $ 13,215 $ 3,020 $ 2,500 $ 850 $ 139 $ 46,526 Charge-offs (202 ) (284 ) (2,037 ) (395 ) (6 ) 0 0 (2,924 ) Recoveries 12 220 892 246 27 0 0 1,397 Provision 305 (283 ) 1,503 170 10 85 0 1,790 Ending balance $ 9,968 $ 16,602 $ 13,573 $ 3,041 $ 2,531 $ 935 $ 139 $ 46,789 Three Months Ended Consumer Business Consumer Consumer Home Acquired (000's omitted) Mortgage Lending Indirect Direct Equity Unallocated Impaired Total Beginning balance $ 10,192 $ 15,353 $ 11,602 $ 2,991 $ 2,677 $ 2,374 $ 93 $ 45,282 Charge-offs (276 ) (234 ) (1,597 ) (427 ) (66 ) 0 (59 ) (2,659 ) Recoveries 9 107 740 174 29 0 0 1,059 Provision 421 112 1,367 359 102 (461 ) 6 1,906 Ending balance $ 10,346 $ 15,338 $ 12,112 $ 3,097 $ 2,742 $ 1,913 $ 40 $ 45,588 Nine Months Ended Consumer Business Consumer Consumer Home Acquired (000's omitted) Mortgage Lending Indirect Direct Equity Unallocated Impaired Total Beginning balance $ 10,198 $ 15,749 $ 12,422 $ 2,997 $ 2,666 $ 1,201 $ 168 $ 45,401 Charge-offs (445 ) (1,263 ) (5,439 ) (1,246 ) (142 ) 0 (26 ) (8,561 ) Recoveries 96 511 3,146 705 55 0 0 4,513 Provision 119 1,605 3,444 585 (48 ) (266 ) (3 ) 5,436 Ending balance $ 9,968 $ 16,602 $ 13,573 $ 3,041 $ 2,531 $ 935 $ 139 $ 46,789 Nine Months Ended Consumer Business Consumer Consumer Home Acquired (000's omitted) Mortgage Lending Indirect Direct Equity Unallocated Impaired Total Beginning balance $ 10,286 $ 15,787 $ 11,544 $ 3,083 $ 2,701 $ 1,767 $ 173 $ 45,341 Charge-offs (917 ) (667 ) (4,421 ) (1,066 ) (188 ) 0 (102 ) (7,361 ) Recoveries 75 715 3,077 566 55 0 0 4,488 Provision 902 (497 ) 1,912 514 174 146 (31 ) 3,120 Ending balance $ 10,346 $ 15,338 $ 12,112 $ 3,097 $ 2,742 $ 1,913 $ 40 $ 45,588 </t>
  </si>
  <si>
    <t>Business Lending [Member]</t>
  </si>
  <si>
    <t>Schedule of Loans by Credit Quality Indicator</t>
  </si>
  <si>
    <t xml:space="preserve">The following table shows the amount of business lending loans by credit quality category: September 30, 2016 December 31, 2015 (000's omitted) Legacy Acquired Total Legacy Acquired Total Pass $ 1,053,914 $ 173,950 $ 1,227,864 $ 1,048,364 $ 219,374 $ 1,267,738 Special mention 137,855 32,820 170,675 124,768 20,007 144,775 Classified 82,466 18,994 101,460 60,181 16,963 77,144 Doubtful 16 0 16 315 0 315 Acquired impaired 0 6,863 6,863 0 7,299 7,299 Total $ 1,274,251 $ 232,627 $ 1,506,878 $ 1,233,628 $ 263,643 $ 1,497,271 </t>
  </si>
  <si>
    <t>All Other Loans [Member]</t>
  </si>
  <si>
    <t xml:space="preserve">The following table details the balances in all other loan categories at September 30, 2016: Legacy Loans Consumer Consumer Consumer Home (000's omitted) Mortgage Indirect Direct Equity Total Performing $ 1,618,123 $ 1,003,680 $ 184,894 $ 311,467 $ 3,118,164 Nonperforming 12,590 162 86 1,833 14,671 Total $ 1,630,713 $ 1,003,842 $ 184,980 $ 313,300 $ 3,132,835 Acquired Loans Consumer Consumer Consumer Home (000's omitted) Mortgage Indirect Direct Equity Total Performing $ 165,510 $ 33,220 $ 11,154 $ 88,003 $ 297,887 Nonperforming 2,525 15 0 481 3,021 Total $ 168,035 $ 33,235 $ 11,154 $ 88,484 $ 300,908 The following table details the balances in all other loan categories at December 31, 2015: Legacy Loans Consumer Consumer Consumer Home (000's omitted) Mortgage Indirect Direct Equity Total Performing $ 1,568,653 $ 890,237 $ 177,999 $ 298,105 $ 2,934,994 Nonperforming 12,805 102 52 2,140 15,099 Total $ 1,581,458 $ 890,339 $ 178,051 $ 300,245 $ 2,950,093 Acquired Loans Consumer Consumer Consumer Home (000's omitted) Mortgage Indirect Direct Equity Total Performing $ 186,506 $ 45,421 $ 17,011 $ 102,942 $ 351,880 Nonperforming 1,790 0 14 327 2,131 Total $ 188,296 $ 45,421 $ 17,025 $ 103,269 $ 354,011 </t>
  </si>
  <si>
    <t>GOODWILL AND IDENTIFIABLE INTANGIBLE ASSETS (Tables)</t>
  </si>
  <si>
    <t>Gross Carrying Amount and Accumulated Amortization of Identifiable Intangible Assets</t>
  </si>
  <si>
    <t xml:space="preserve">The gross carrying amount and accumulated amortization for each type of identifiable intangible asset are as follows: September 30, 2016 December 31, 2015 Gross Net Gross Net Carrying Accumulated Carrying Carrying Accumulated Carrying (000's omitted) Amount Amortization Amount Amount Amortization Amount Amortizing intangible assets: Core deposit intangibles $ 39,688 $ (31,975 ) $ 7,713 $ 39,688 $ (29,899 ) $ 9,789 Other intangibles 17,852 (8,588 ) 9,264 17,565 (6,460 ) 11,105 Total amortizing intangibles $ 57,540 $ (40,563 ) $ 16,977 $ 57,253 $ (36,359 ) $ 20,894 </t>
  </si>
  <si>
    <t>Estimated Aggregate Amortization Expense</t>
  </si>
  <si>
    <t xml:space="preserve">The estimated aggregate amortization expense for each of the five succeeding fiscal years ended December 31 is as follows: (000's omitted) Oct – Dec 2016 $ 1,275 2017 4,413 2018 3,566 2019 2,782 2020 2,119 Thereafter 2,822 Total $ 16,977 </t>
  </si>
  <si>
    <t>Components of Goodwill</t>
  </si>
  <si>
    <t xml:space="preserve">Shown below are the components of the Company's goodwill at December 31, 2015 and September 30, 2016: (000's omitted) December 31, 2015 Activity September 30, 2016 Goodwill $ 468,076 $ 1,890 $ 469,966 Accumulated impairment (4,824 ) 0 (4,824 ) Goodwill, net $ 463,252 $ 1,890 $ 465,142 </t>
  </si>
  <si>
    <t>MANDATORILY REDEEMABLE PREFERRED SECURITIES (Tables)</t>
  </si>
  <si>
    <t>Terms of Preferred Securities for Each Trust</t>
  </si>
  <si>
    <t>The terms of the preferred securities of each trust are as follows: Issuance Par Maturity Trust Date Amount Interest Rate Date Call Price III 7/31/2001 $24.5 million 3 month LIBOR plus 3.58% (4.34%) 7/31/2031 Par IV 12/8/2006 $75 million 3 month LIBOR plus 1.65% (2.50%) 12/15/2036 Par</t>
  </si>
  <si>
    <t>BENEFIT PLANS (Tables)</t>
  </si>
  <si>
    <t>Net Periodic Benefit Cost</t>
  </si>
  <si>
    <t>The net periodic benefit cost for the three and nine months ended September 30, 2016 and 2015 is as follows: Pension Benefits Post-retirement Benefits Three Months Ended Nine Months Ended Three Months Ended Nine Months Ended September 30, September 30, September 30, September 30, (000's omitted) 2016 2015 2016 2015 2016 2015 2016 2015 Service cost $ 1,027 $ 831 $ 3,079 $ 2,493 $ 0 $ 0 $ 0 $ 0 Interest cost 1,406 1,375 4,218 4,124 20 22 61 65 Expected return on plan assets (2,961 ) (3,042 ) (8,882 ) (9,127 ) 0 0 0 0 Amortization of unrecognized net loss/(gain) 377 366 1,131 1,099 (1 ) (3 ) (4 ) (10 ) Amortization of prior service cost/(credit) 11 2 33 6 (45 ) (45 ) (134 ) (134 ) Net periodic benefit cost $ (140 ) $ (468 ) $ (421 ) $ (1,405 ) $ (26 ) $ (26 ) $ (77 ) $ (79 )</t>
  </si>
  <si>
    <t>EARNINGS PER SHARE (Tables)</t>
  </si>
  <si>
    <t>Reconciliation of Basic to Diluted Earnings per Share</t>
  </si>
  <si>
    <t xml:space="preserve">The following is a reconciliation of basic to diluted earnings per share for the three and nine months ended September 30 , 2016 Three Months Ended Nine Months Ended September 30, September 30, (000's omitted, except per share data) 2016 2015 2016 2015 Net income $ 27,160 $ 25,022 $ 77,420 $ 71,159 Income attributable to unvested stock-based compensation awards (157 ) (129 ) (398 ) (352 ) Income available to common shareholders $ 27,003 $ 24,893 $ 77,022 $ 70,807 Weighted-average common shares outstanding – basic 44,184 40,873 44,023 40,741 Basic earnings per share $ 0.61 $ 0.61 $ 1.75 $ 1.74 Net income $ 27,160 $ 25,022 $ 77,420 $ 71,159 Income attributable to unvested stock-based compensation awards (157 ) (129 ) (398 ) (352 ) Income available to common shareholders $ 27,003 $ 24,893 $ 77,022 $ 70,807 Weighted-average common shares outstanding – basic 44,184 40,873 44,023 40,741 Assumed exercise of stock options 394 386 359 400 Weighted-average common shares outstanding – diluted 44,578 41,259 44,382 41,141 Diluted earnings per share $ 0.61 $ 0.60 $ 1.74 $ 1.72 </t>
  </si>
  <si>
    <t>COMMITMENTS, CONTINGENT LIABILITIES AND RESTRICTIONS (Tables)</t>
  </si>
  <si>
    <t>Off-Balance-Sheet Financial Instruments Contract Amounts</t>
  </si>
  <si>
    <t xml:space="preserve">The contract amounts of commitments and contingencies are as follows: (000's omitted) September 30, 2016 December 31, 2015 Commitments to extend credit $ 769,448 $ 811,442 Standby letters of credit 21,618 19,053 Total $ 791,066 $ 830,495 </t>
  </si>
  <si>
    <t>FAIR VALUE (Tables)</t>
  </si>
  <si>
    <t>Summary of Fair Value Measured on a Recurring Basis</t>
  </si>
  <si>
    <t xml:space="preserve">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September 30, 2016 (000's omitted) Level 1 Level 2 Level 3 Total Fair Value Available-for-sale investment securities: U.S. Treasury and agency securities $ 1,976,612 $ 0 $ 0 $ 1,976,612 Obligations of state and political subdivisions 0 624,222 0 624,222 Government agency mortgage-backed securities 0 224,733 0 224,733 Corporate debt securities 0 5,774 0 5,774 Government agency collateralized mortgage obligations 0 10,504 0 10,504 Marketable equity securities 410 0 0 410 Total available-for-sale investment securities 1,977,022 865,233 0 2,842,255 Mortgage loans held for sale 0 633 0 633 Commitments to originate real estate loans for sale 0 0 474 474 Forward sales commitments 0 (30 ) 0 (30 ) Total $ 1,977,022 $ 865,836 $ 474 2,843,332 December 31, 2015 (000's omitted) Level 1 Level 2 Level 3 Total Fair Value Available-for-sale investment securities: U.S. Treasury and agency securities $ 1,899,978 $ 0 $ 0 $ 1,899,978 Obligations of state and political subdivisions 0 666,883 0 666,883 Government agency mortgage-backed securities 0 210,865 0 210,865 Corporate debt securities 0 16,680 0 16,680 Government agency collateralized mortgage obligations 0 13,308 0 13,308 Marketable equity securities 399 0 0 399 Total available-for-sale investment securities 1,900,377 907,736 0 2,808,113 Mortgage loans held for sale 0 932 0 932 Commitments to originate real estate loans for sale 0 0 117 117 Forward sales commitments 0 (37 ) 0 (37 ) Total $ 1,900,377 $ 908,631 $ 117 $ 2,809,125 </t>
  </si>
  <si>
    <t>Changes in Level 3 Assets Measured at Fair Value on a Recurring Basis</t>
  </si>
  <si>
    <t>The changes in Level 3 assets measured at fair value on a recurring basis are summarized in the following tables: Three Months Ended Nine Months Ended September 30, September 30, 2016 2015 2016 2015 (000's omitted Commitments to Originate Real Estate Loans for Sale Commitments to Originate Real Estate Loans for Sale Commitments to Originate Real Estate Loans for Sale Commitments to Originate Real Estate Loans for Sale Beginning balance $ 361 $ 195 $ 117 $ 185 Total losses included in earnings (1) (361 ) (195 ) (760 ) (532 ) Commitments to originate real estate loans held for sale, net 474 276 1,117 623 Ending balance $ 474 $ 276 $ 474 $ 276 (1) Amounts included in earnings associated with the commitments to originate real estate loans for sale are reported as a component of other banking services in the Consolidated Statement of Income</t>
  </si>
  <si>
    <t>Assets and Liabilities Measured on a Non-Recurring Basis</t>
  </si>
  <si>
    <t xml:space="preserve">The fair value information of assets and liabilities measured on a non-recurring basis presented below is not as of the period-end, but rather as of the date the fair value adjustment was recorded closest to the date presented. September 30, 2016 December 31, 2015 (000's omitted) Level 1 Level 2 Level 3 Total Fair Value Level 1 Level 2 Level 3 Total Fair Value Impaired loans $ 0 $ 0 $ 769 $ 769 $ 0 $ 0 $ 1,765 $ 1,765 Mortgage servicing rights 0 0 573 573 0 0 0 0 Other real estate owned 0 0 2,060 2,060 0 0 2,088 2,088 Total $ 0 $ 0 $ 3,402 $ 3,402 $ 0 $ 0 $ 3,853 $ 3,853 </t>
  </si>
  <si>
    <t>Significant Unobservable Inputs, Fair Value Valuation Techniques</t>
  </si>
  <si>
    <t>The significant unobservable inputs used in the determination of fair value of assets classified as Level 3 on a recurring or non-recurring basis are as follows: (000's omitted) Fair Value at September 30, 2016 Valuation Technique Significant Unobservable Inputs Significant Unobservable Input Range (Weighted Average) Other real estate owned $ 2,060 Fair Value of Collateral Estimated cost of disposal/market adjustment 9.0% - 71.0% (23.4 %) Impaired loans 769 Fair Value of Collateral Estimated cost of disposal/market adjustment 15.0% - 17.6% (16.3 %) Commitments to originate real estate loans for sale 474 Discounted cash flow Embedded servicing value 1 % Mortgage servicing rights 573 Discounted cash flow Weighted average constant prepayment rate 11.8 % Weighted average discount rate 2.24 % Adequate compensation $7/loan (000's omitted) Fair Value at December 31, 2015 Valuation Technique Significant Unobservable Inputs Significant Unobservable Input Range (Weighted Average) Other real estate owned $ 2,088 Fair value of collateral Estimated cost of disposal/market adjustment 5.3% - 74.0% (27.7 %) Impaired loans 1,765 Fair value of collateral Estimated cost of disposal/market adjustment 9.0% - 20.0% (17.9 %) Commitments to originate real estate loans for sale 117 Discounted cash flow Embedded servicing value 1 %</t>
  </si>
  <si>
    <t>Carrying Amounts and Estimated Fair Values of Other Financial Instruments</t>
  </si>
  <si>
    <t xml:space="preserve">The carrying amounts and estimated fair values of the Company's other financial instruments that are not accounted for at fair value at September 30, 2016 and December 31, 2015 are as follows: September 30, 2016 December 31, 2015 Carrying Fair Carrying Fair (000's omitted) Value Value Value Value Financial assets: Net loans $ 4,893,832 $ 4,958,819 $ 4,755,974 $ 4,808,856 Financial liabilities: Deposits 7,077,419 7,074,685 6,873,474 6,871,098 Borrowings 133,900 133,900 301,300 301,300 Subordinated debt held by unconsolidated subsidiary trusts 102,164 82,380 102,146 84,680 </t>
  </si>
  <si>
    <t>SEGMENT INFORMATION (Tables)</t>
  </si>
  <si>
    <t>Schedule of Segment Reporting Information by Segment</t>
  </si>
  <si>
    <t xml:space="preserve">Information about reportable segments and reconciliation of the information to the consolidated financial statements follows: (000's omitted) Banking Employee Benefit Services All Other Eliminations Consolidated Total Three Months Ended September 30, 2016 Net interest income $ 68,375 $ 39 $ 49 $ 0 $ 68,463 Provision for loan losses 1,790 0 0 0 1,790 Noninterest revenues 17,756 11,680 11,139 (623 ) 39,952 Amortization of intangible assets 665 96 598 0 1,359 Other operating expenses 47,738 9,020 8,732 (623 ) 64,867 Income before income taxes $ 35,938 $ 2,603 $ 1,858 $ 0 $ 40,399 Assets $ 8,658,308 $ 36,706 $ 72,147 $ (39,415 ) $ 8,727,746 Goodwill $ 440,870 $ 8,019 $ 16,253 $ 0 $ 465,142 Three Months Ended September 30, 2015 Net interest income $ 62,295 $ 37 $ 31 $ 0 $ 62,363 Provision for loan losses 1,906 0 0 0 1,906 Noninterest revenues 15,503 11,674 4,735 (526 ) 31,386 Amortization of intangible assets 680 125 38 0 843 Other operating expenses 43,790 8,644 3,328 (526 ) 55,236 Income before income taxes $ 31,422 $ 2,942 $ 1,400 $ 0 $ 35,764 Assets $ 7,970,345 $ 30,958 $ 18,921 $ (23,058 ) $ 7,997,166 Goodwill $ 364,495 $ 8,019 $ 2,660 $ 0 $ 375,174 Nine Months Ended September 30, 2016 Net interest income $ 203,394 $ 117 $ 139 $ 0 $ 203,650 Provision for loan losses 5,436 0 0 0 5,436 Noninterest revenues 49,663 36,137 32,989 (1,784 ) 117,005 Amortization of intangible assets 2,075 326 1,803 0 4,204 Other operating expenses 143,882 27,899 26,050 (1,784 ) 196,047 Income before income taxes $ 101,664 $ 8,029 $ 5,275 $ 0 $ 114,968 Nine Months Ended September 30, 2015 Net interest income $ 183,243 $ 102 $ 86 $ 0 $ 183,431 Provision for loan losses 3,120 0 0 0 3,120 Noninterest revenues 43,037 34,633 13,943 (1,462 ) 90,151 Amortization of intangible assets 2,129 391 122 0 2,642 Other operating expenses 131,002 26,052 9,841 (1,462 ) 165,433 Income before income taxes $ 90,029 $ 8,292 $ 4,066 $ 0 $ 102,387 </t>
  </si>
  <si>
    <t>ACQUISITIONS (Details) shares in Thousands, $ in Thousands</t>
  </si>
  <si>
    <t>Oct. 24, 2016USD ($)LocationBranch</t>
  </si>
  <si>
    <t>Dec. 04, 2015USD ($)Branchshares</t>
  </si>
  <si>
    <t>Mar. 31, 2016USD ($)</t>
  </si>
  <si>
    <t>Sep. 30, 2016USD ($)</t>
  </si>
  <si>
    <t>Business Acquisition [Line Items]</t>
  </si>
  <si>
    <t>Increase in goodwill as a result of fair value adjustment</t>
  </si>
  <si>
    <t>Merchants Bancshares, Inc. [Member] | Subsequent Event [Member]</t>
  </si>
  <si>
    <t>Purchase price of acquisition</t>
  </si>
  <si>
    <t>Deposits to be acquired</t>
  </si>
  <si>
    <t>Assets acquired</t>
  </si>
  <si>
    <t>Merchants Bancshares, Inc. [Member] | Subsequent Event [Member] | VERMONT [Member]</t>
  </si>
  <si>
    <t>Number of branch locations to be added upon merger | Branch</t>
  </si>
  <si>
    <t>Merchants Bancshares, Inc. [Member] | Subsequent Event [Member] | MASSACHUSETTS [Member]</t>
  </si>
  <si>
    <t>Number of branch locations to be added upon merger | Location</t>
  </si>
  <si>
    <t>Oneida Financial Corp [Member]</t>
  </si>
  <si>
    <t>Issuance of common shares (in shares) | shares</t>
  </si>
  <si>
    <t>Number of new branch locations included in acquisition or purchase agreement | Branch</t>
  </si>
  <si>
    <t>Decrease in other assets as a result of fair value adjustment</t>
  </si>
  <si>
    <t>Increase in other liabilities as a result of fair value adjustment</t>
  </si>
  <si>
    <t>ACQUISITIONS, Estimated Fair Value of Assets Acquired and Liabilities Assumed (Details) - USD ($) $ in Thousands</t>
  </si>
  <si>
    <t>Jan. 04, 2016</t>
  </si>
  <si>
    <t>Dec. 04, 2015</t>
  </si>
  <si>
    <t>Consideration paid [Abstract]</t>
  </si>
  <si>
    <t>Total net consideration paid</t>
  </si>
  <si>
    <t>Recognized amounts of identifiable assets acquired and liabilities assumed [Abstract]</t>
  </si>
  <si>
    <t>Goodwill</t>
  </si>
  <si>
    <t>WJL Agencies Inc [Member]</t>
  </si>
  <si>
    <t>Cash</t>
  </si>
  <si>
    <t>Community Bank System, Inc. common stock</t>
  </si>
  <si>
    <t>Investment securities</t>
  </si>
  <si>
    <t>Premises and equipment</t>
  </si>
  <si>
    <t>Accrued interest receivable</t>
  </si>
  <si>
    <t>Deposits</t>
  </si>
  <si>
    <t>Other liabilities</t>
  </si>
  <si>
    <t>Total identifiable assets, net</t>
  </si>
  <si>
    <t>WJL Agencies Inc [Member] | Core Deposits [Member]</t>
  </si>
  <si>
    <t>Intangibles</t>
  </si>
  <si>
    <t>WJL Agencies Inc [Member] | Other Intangibles [Member]</t>
  </si>
  <si>
    <t>Oneida Financial Corp [Member] | Core Deposits [Member]</t>
  </si>
  <si>
    <t>Oneida Financial Corp [Member] | Other Intangibles [Member]</t>
  </si>
  <si>
    <t>ACQUISITIONS, Summary of Loans Acquired (Details) - Oneida Financial Corp [Member] $ in Thousands</t>
  </si>
  <si>
    <t>Dec. 04, 2015USD ($)</t>
  </si>
  <si>
    <t>Summary of loans acquired [Abstract]</t>
  </si>
  <si>
    <t>Contractually required principal and interest at acquisition</t>
  </si>
  <si>
    <t>Contractual cash flows not expected to be collected</t>
  </si>
  <si>
    <t>Expected cash flows at acquisition</t>
  </si>
  <si>
    <t>Interest component of expected cash flows</t>
  </si>
  <si>
    <t>Fair value of acquired loans</t>
  </si>
  <si>
    <t>Acquired Impaired Loans [Member]</t>
  </si>
  <si>
    <t>Acquired Non Impaired Loans [Member]</t>
  </si>
  <si>
    <t>ACQUISITIONS, Intangible Asset, Goodwill and Acquisition-related Expenses (Details) - USD ($) $ in Thousands</t>
  </si>
  <si>
    <t>Merger and acquisition integration-related expenses</t>
  </si>
  <si>
    <t>Finite-Lived Intangible Assets [Line Items]</t>
  </si>
  <si>
    <t>Estimated useful life</t>
  </si>
  <si>
    <t>8 years</t>
  </si>
  <si>
    <t>ACQUISITIONS, Supplemental Pro Forma Financial Information (Details) - USD ($) $ in Thousands</t>
  </si>
  <si>
    <t>Supplemental Pro Forma Financial Information [Abstract]</t>
  </si>
  <si>
    <t>Minimum assets for changes in effective tax rate</t>
  </si>
  <si>
    <t>Acquisition-related expenses excluded from pro forma information</t>
  </si>
  <si>
    <t>Total revenue, net of interest expense</t>
  </si>
  <si>
    <t>ACCOUNTING POLICIES (Details) $ in Millions</t>
  </si>
  <si>
    <t>Sep. 30, 2016USD ($)ComponentCalculationSegmentFactor</t>
  </si>
  <si>
    <t>Financing Receivable, Allowance for Credit Losses [Line Items]</t>
  </si>
  <si>
    <t>Number of broad components used in allowance methodology | Component</t>
  </si>
  <si>
    <t>Number of calculations used for general loan loss allocation | Calculation</t>
  </si>
  <si>
    <t>Number of main loan segments | Segment</t>
  </si>
  <si>
    <t>Period of historical net charge-off data for each loan class used in determining allowance level</t>
  </si>
  <si>
    <t>36 months</t>
  </si>
  <si>
    <t>Number of qualitative environmental factors used in qualitative calculation for loan loss allocation | Factor</t>
  </si>
  <si>
    <t>Core Deposits [Member] | Minimum [Member]</t>
  </si>
  <si>
    <t>Intangible asset useful life (amortization period)</t>
  </si>
  <si>
    <t>7 years</t>
  </si>
  <si>
    <t>Core Deposits [Member] | Maximum [Member]</t>
  </si>
  <si>
    <t>20 years</t>
  </si>
  <si>
    <t>Customer Relationships [Member] | Minimum [Member]</t>
  </si>
  <si>
    <t>Customer Relationships [Member] | Maximum [Member]</t>
  </si>
  <si>
    <t>Commercial Portfolio Segment [Member] | Minimum [Member]</t>
  </si>
  <si>
    <t>Threshold balance of loan individually evaluated for impairment | $</t>
  </si>
  <si>
    <t>INVESTMENT SECURITIES (Details) - USD ($) $ in Thousands</t>
  </si>
  <si>
    <t>Available-for-Sale Portfolio [Abstract]</t>
  </si>
  <si>
    <t>Amortized cost</t>
  </si>
  <si>
    <t>Gross unrealized gains</t>
  </si>
  <si>
    <t>Gross unrealized losses</t>
  </si>
  <si>
    <t>Fair value</t>
  </si>
  <si>
    <t>Available For Sale Debt Securities Amortized Cost Basis [Abstract]</t>
  </si>
  <si>
    <t>Other Securities [Abstract]</t>
  </si>
  <si>
    <t>U.S. Treasury and Agency Securities [Member]</t>
  </si>
  <si>
    <t>Obligations of State and Political Subdivisions [Member]</t>
  </si>
  <si>
    <t>Government Agency Mortgage-Backed Securities [Member]</t>
  </si>
  <si>
    <t>Corporate Debt Securities [Member]</t>
  </si>
  <si>
    <t>Government Agency Collateralized Mortgage Obligations [Member]</t>
  </si>
  <si>
    <t>Marketable Equity Securities [Member]</t>
  </si>
  <si>
    <t>Available For Sale Equity Securities Amortized Cost Basis [Abstract]</t>
  </si>
  <si>
    <t>Federal Home Loan Bank Common Stock [Member]</t>
  </si>
  <si>
    <t>Federal Reserve Bank Common Stock [Member]</t>
  </si>
  <si>
    <t>Other Equity Securities [Member]</t>
  </si>
  <si>
    <t>INVESTMENT SECURITIES, Investment Securities in a Continuous Unrealized Loss Position (Details) $ in Thousands</t>
  </si>
  <si>
    <t>Sep. 30, 2016USD ($)Position</t>
  </si>
  <si>
    <t>Dec. 31, 2015USD ($)Position</t>
  </si>
  <si>
    <t>Available-for-Sale Portfolio in Unrealized Loss Positions, Number of Positions [Abstract]</t>
  </si>
  <si>
    <t>Less than 12 months | Position</t>
  </si>
  <si>
    <t>12 months or longer | Position</t>
  </si>
  <si>
    <t>Total | Position</t>
  </si>
  <si>
    <t>Available-for-Sale Portfolio in Unrealized Loss Positions, Fair Value [Abstract]</t>
  </si>
  <si>
    <t>Less than 12 months</t>
  </si>
  <si>
    <t>12 months or longer</t>
  </si>
  <si>
    <t>Available-for-Sale Portfolio, Debt Maturities, Gross Unrealized Losses [Abstract]</t>
  </si>
  <si>
    <t>U.S. Treasury and Agency Obligations [Member]</t>
  </si>
  <si>
    <t>INVESTMENT SECURITIES, Amortized Cost and Estimated Fair Value of Debt Securities by Contractual Maturity (Details) - USD ($) $ in Thousands</t>
  </si>
  <si>
    <t>Available-for-Sale, Debt Maturities, Amortized Cost [Abstract]</t>
  </si>
  <si>
    <t>Due in one year or less</t>
  </si>
  <si>
    <t>Due after one through five years</t>
  </si>
  <si>
    <t>Due after five years through ten years</t>
  </si>
  <si>
    <t>Due after ten years</t>
  </si>
  <si>
    <t>Subtotal</t>
  </si>
  <si>
    <t>Available-for-Sale, Debt Maturities, Fair Value [Abstract]</t>
  </si>
  <si>
    <t>Without single maturity date</t>
  </si>
  <si>
    <t>LOANS, Loan Summary (Details) - USD ($) $ in Thousands</t>
  </si>
  <si>
    <t>Jun. 30, 2016</t>
  </si>
  <si>
    <t>Jun. 30, 2015</t>
  </si>
  <si>
    <t>Dec. 31, 2014</t>
  </si>
  <si>
    <t>Loans receivable, net [Abstract]</t>
  </si>
  <si>
    <t>Gross loans, including deferred origination costs</t>
  </si>
  <si>
    <t>Credit impaired acquired loans, outstanding balance</t>
  </si>
  <si>
    <t>Accretable discount related to credit impaired acquired loans [Roll forward]</t>
  </si>
  <si>
    <t>Beginning Balance</t>
  </si>
  <si>
    <t>Accretion recognized, year-to-date</t>
  </si>
  <si>
    <t>Net reclassification to accretable from non-accretable</t>
  </si>
  <si>
    <t>Ending Balance</t>
  </si>
  <si>
    <t>Consumer Mortgage [Member] | Minimum [Member]</t>
  </si>
  <si>
    <t>Typical contract term</t>
  </si>
  <si>
    <t>10 years</t>
  </si>
  <si>
    <t>Consumer Mortgage [Member] | Maximum [Member]</t>
  </si>
  <si>
    <t>30 years</t>
  </si>
  <si>
    <t>Home Equity [Member] | Maximum [Member]</t>
  </si>
  <si>
    <t>Residential Portfolio Segment [Member] | Consumer Mortgage [Member]</t>
  </si>
  <si>
    <t>Commercial Portfolio Segment [Member] | Business Lending [Member]</t>
  </si>
  <si>
    <t>Consumer Portfolio Segment [Member] | Consumer Indirect [Member]</t>
  </si>
  <si>
    <t>Consumer Portfolio Segment [Member] | Consumer Direct [Member]</t>
  </si>
  <si>
    <t>Consumer Portfolio Segment [Member] | Home Equity [Member]</t>
  </si>
  <si>
    <t>LOANS, Credit Quality By Past Due Status (Details) - USD ($) $ in Thousands</t>
  </si>
  <si>
    <t>Aged analysis of the company's loans [Abstract]</t>
  </si>
  <si>
    <t>Total loans</t>
  </si>
  <si>
    <t>Legacy Loans [Member]</t>
  </si>
  <si>
    <t>90 + days past due and still accruing</t>
  </si>
  <si>
    <t>Nonaccrual</t>
  </si>
  <si>
    <t>Total past due</t>
  </si>
  <si>
    <t>Current</t>
  </si>
  <si>
    <t>Legacy Loans [Member] | Past Due 30 - 89 Days [Member]</t>
  </si>
  <si>
    <t>Acquired Loans [Member]</t>
  </si>
  <si>
    <t>Acquired impaired</t>
  </si>
  <si>
    <t>[1]</t>
  </si>
  <si>
    <t>Acquired Loans [Member] | Past Due 30 - 89 Days [Member]</t>
  </si>
  <si>
    <t>Consumer Mortgage [Member] | Legacy Loans [Member]</t>
  </si>
  <si>
    <t>Consumer Mortgage [Member] | Acquired Loans [Member]</t>
  </si>
  <si>
    <t>Business Lending [Member] | Legacy Loans [Member]</t>
  </si>
  <si>
    <t>Business Lending [Member] | Acquired Loans [Member]</t>
  </si>
  <si>
    <t>Consumer Indirect [Member] | Legacy Loans [Member]</t>
  </si>
  <si>
    <t>Consumer Indirect [Member] | Acquired Loans [Member]</t>
  </si>
  <si>
    <t>Consumer Direct [Member] | Legacy Loans [Member]</t>
  </si>
  <si>
    <t>Consumer Direct [Member] | Acquired Loans [Member]</t>
  </si>
  <si>
    <t>Home Equity [Member] | Legacy Loans [Member]</t>
  </si>
  <si>
    <t>Home Equity [Member] | Acquired Loans [Member]</t>
  </si>
  <si>
    <t>Residential Portfolio Segment [Member] | Consumer Mortgage [Member] | Legacy Loans [Member]</t>
  </si>
  <si>
    <t>Residential Portfolio Segment [Member] | Consumer Mortgage [Member] | Legacy Loans [Member] | Past Due 30 - 89 Days [Member]</t>
  </si>
  <si>
    <t>Residential Portfolio Segment [Member] | Consumer Mortgage [Member] | Acquired Loans [Member]</t>
  </si>
  <si>
    <t>Residential Portfolio Segment [Member] | Consumer Mortgage [Member] | Acquired Loans [Member] | Past Due 30 - 89 Days [Member]</t>
  </si>
  <si>
    <t>Commercial Portfolio Segment [Member] | Business Lending [Member] | Legacy Loans [Member]</t>
  </si>
  <si>
    <t>Commercial Portfolio Segment [Member] | Business Lending [Member] | Legacy Loans [Member] | Past Due 30 - 89 Days [Member]</t>
  </si>
  <si>
    <t>Commercial Portfolio Segment [Member] | Business Lending [Member] | Acquired Loans [Member]</t>
  </si>
  <si>
    <t>Commercial Portfolio Segment [Member] | Business Lending [Member] | Acquired Loans [Member] | Past Due 30 - 89 Days [Member]</t>
  </si>
  <si>
    <t>Consumer Portfolio Segment [Member] | Consumer Indirect [Member] | Legacy Loans [Member]</t>
  </si>
  <si>
    <t>Consumer Portfolio Segment [Member] | Consumer Indirect [Member] | Legacy Loans [Member] | Past Due 30 - 89 Days [Member]</t>
  </si>
  <si>
    <t>Consumer Portfolio Segment [Member] | Consumer Indirect [Member] | Acquired Loans [Member]</t>
  </si>
  <si>
    <t>Consumer Portfolio Segment [Member] | Consumer Indirect [Member] | Acquired Loans [Member] | Past Due 30 - 89 Days [Member]</t>
  </si>
  <si>
    <t>Consumer Portfolio Segment [Member] | Consumer Direct [Member] | Legacy Loans [Member]</t>
  </si>
  <si>
    <t>Consumer Portfolio Segment [Member] | Consumer Direct [Member] | Legacy Loans [Member] | Past Due 30 - 89 Days [Member]</t>
  </si>
  <si>
    <t>Consumer Portfolio Segment [Member] | Consumer Direct [Member] | Acquired Loans [Member]</t>
  </si>
  <si>
    <t>Consumer Portfolio Segment [Member] | Consumer Direct [Member] | Acquired Loans [Member] | Past Due 30 - 89 Days [Member]</t>
  </si>
  <si>
    <t>Consumer Portfolio Segment [Member] | Home Equity [Member] | Legacy Loans [Member]</t>
  </si>
  <si>
    <t>Consumer Portfolio Segment [Member] | Home Equity [Member] | Legacy Loans [Member] | Past Due 30 - 89 Days [Member]</t>
  </si>
  <si>
    <t>Consumer Portfolio Segment [Member] | Home Equity [Member] | Acquired Loans [Member]</t>
  </si>
  <si>
    <t>Consumer Portfolio Segment [Member] | Home Equity [Member] | Acquired Loans [Member] | Past Due 30 - 89 Days [Member]</t>
  </si>
  <si>
    <t>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LOANS, Amount of Business Lending Loans by Credit Quality Category (Details) - USD ($) $ in Thousands</t>
  </si>
  <si>
    <t>Financing Receivable, Recorded Investment [Line Items]</t>
  </si>
  <si>
    <t>Business Lending [Member] | Pass [Member]</t>
  </si>
  <si>
    <t>Business Lending [Member] | Pass [Member] | Legacy Loans [Member]</t>
  </si>
  <si>
    <t>Business Lending [Member] | Pass [Member] | Acquired Loans [Member]</t>
  </si>
  <si>
    <t>Business Lending [Member] | Special Mention [Member]</t>
  </si>
  <si>
    <t>Business Lending [Member] | Special Mention [Member] | Legacy Loans [Member]</t>
  </si>
  <si>
    <t>Business Lending [Member] | Special Mention [Member] | Acquired Loans [Member]</t>
  </si>
  <si>
    <t>Business Lending [Member] | Classified [Member]</t>
  </si>
  <si>
    <t>Business Lending [Member] | Classified [Member] | Legacy Loans [Member]</t>
  </si>
  <si>
    <t>Business Lending [Member] | Classified [Member] | Acquired Loans [Member]</t>
  </si>
  <si>
    <t>Business Lending [Member] | Doubtful [Member]</t>
  </si>
  <si>
    <t>Business Lending [Member] | Doubtful [Member] | Legacy Loans [Member]</t>
  </si>
  <si>
    <t>Business Lending [Member] | Doubtful [Member] | Acquired Loans [Member]</t>
  </si>
  <si>
    <t>Business Lending [Member] | Acquired Impaired [Member]</t>
  </si>
  <si>
    <t>Business Lending [Member] | Acquired Impaired [Member] | Legacy Loans [Member]</t>
  </si>
  <si>
    <t>Business Lending [Member] | Acquired Impaired [Member] | Acquired Loans [Member]</t>
  </si>
  <si>
    <t>All Other Loans [Member] | Legacy Loans [Member]</t>
  </si>
  <si>
    <t>All Other Loans [Member] | Acquired Loans [Member]</t>
  </si>
  <si>
    <t>All Other Loans [Member] | Performing [Member] | Legacy Loans [Member]</t>
  </si>
  <si>
    <t>All Other Loans [Member] | Performing [Member] | Acquired Loans [Member]</t>
  </si>
  <si>
    <t>All Other Loans [Member] | Nonperforming [Member] | Legacy Loans [Member]</t>
  </si>
  <si>
    <t>All Other Loans [Member] | Nonperforming [Member] | Acquired Loans [Member]</t>
  </si>
  <si>
    <t>Consumer Mortgage [Member] | Performing [Member] | Legacy Loans [Member]</t>
  </si>
  <si>
    <t>Consumer Mortgage [Member] | Performing [Member] | Acquired Loans [Member]</t>
  </si>
  <si>
    <t>Consumer Mortgage [Member] | Nonperforming [Member] | Legacy Loans [Member]</t>
  </si>
  <si>
    <t>Consumer Mortgage [Member] | Nonperforming [Member] | Acquired Loans [Member]</t>
  </si>
  <si>
    <t>Consumer Indirect [Member] | Performing [Member] | Legacy Loans [Member]</t>
  </si>
  <si>
    <t>Consumer Indirect [Member] | Performing [Member] | Acquired Loans [Member]</t>
  </si>
  <si>
    <t>Consumer Indirect [Member] | Nonperforming [Member] | Legacy Loans [Member]</t>
  </si>
  <si>
    <t>Consumer Indirect [Member] | Nonperforming [Member] | Acquired Loans [Member]</t>
  </si>
  <si>
    <t>Consumer Direct [Member] | Performing [Member] | Legacy Loans [Member]</t>
  </si>
  <si>
    <t>Consumer Direct [Member] | Performing [Member] | Acquired Loans [Member]</t>
  </si>
  <si>
    <t>Consumer Direct [Member] | Nonperforming [Member] | Legacy Loans [Member]</t>
  </si>
  <si>
    <t>Consumer Direct [Member] | Nonperforming [Member] | Acquired Loans [Member]</t>
  </si>
  <si>
    <t>Home Equity [Member] | Performing [Member] | Legacy Loans [Member]</t>
  </si>
  <si>
    <t>Home Equity [Member] | Performing [Member] | Acquired Loans [Member]</t>
  </si>
  <si>
    <t>Home Equity [Member] | Nonperforming [Member] | Legacy Loans [Member]</t>
  </si>
  <si>
    <t>Home Equity [Member] | Nonperforming [Member] | Acquired Loans [Member]</t>
  </si>
  <si>
    <t>LOANS, Summary of Impaired Loans, Excluding Purchased Impaired (Details) - USD ($) $ in Thousands</t>
  </si>
  <si>
    <t>Impaired loans [Abstract]</t>
  </si>
  <si>
    <t>Loans with allowance allocation</t>
  </si>
  <si>
    <t>Loans without allowance allocation</t>
  </si>
  <si>
    <t>Unpaid principal balance</t>
  </si>
  <si>
    <t>Contractual balance</t>
  </si>
  <si>
    <t>Allowance for loan loss allocated</t>
  </si>
  <si>
    <t>LOANS, Troubled Debt Restructuring (TDR) (Details) $ in Thousands</t>
  </si>
  <si>
    <t>Sep. 30, 2016USD ($)Loan</t>
  </si>
  <si>
    <t>Sep. 30, 2015USD ($)Loan</t>
  </si>
  <si>
    <t>Dec. 31, 2015USD ($)Loan</t>
  </si>
  <si>
    <t>Financing Receivable, Modifications [Line Items]</t>
  </si>
  <si>
    <t>Troubled debt restructurings, nonaccrual number | Loan</t>
  </si>
  <si>
    <t>Troubled debt restructurings, nonaccrual amount</t>
  </si>
  <si>
    <t>Troubled debt restructurings, accruing number | Loan</t>
  </si>
  <si>
    <t>Troubled debt restructurings, accruing amount</t>
  </si>
  <si>
    <t>Troubled debt restructurings, total number | Loan</t>
  </si>
  <si>
    <t>Troubled debt restructurings, total amount</t>
  </si>
  <si>
    <t>Loans modified in TDR during the year, number | Loan</t>
  </si>
  <si>
    <t>TDR occurring during the year, post-modification recorded investment</t>
  </si>
  <si>
    <t>Maximum [Member]</t>
  </si>
  <si>
    <t>Threshold balance of TDR loans collectively included in general loan loss allocation and qualitative review</t>
  </si>
  <si>
    <t>Threshold balance of loan individually evaluated for impairment</t>
  </si>
  <si>
    <t>LOANS, Allowance for Loan Losses (Details) - USD ($) $ in Thousands</t>
  </si>
  <si>
    <t>Allowance for loan losses [Roll Forward]</t>
  </si>
  <si>
    <t>Beginning balance</t>
  </si>
  <si>
    <t>Charge-offs</t>
  </si>
  <si>
    <t>Recoveries</t>
  </si>
  <si>
    <t>Provision</t>
  </si>
  <si>
    <t>Ending balance</t>
  </si>
  <si>
    <t>Acquired Impaired [Member]</t>
  </si>
  <si>
    <t>Unallocated Financing Receivables [Member]</t>
  </si>
  <si>
    <t>GOODWILL AND IDENTIFIABLE INTANGIBLE ASSETS (Details) - USD ($) $ in Thousands</t>
  </si>
  <si>
    <t>Gross carrying amount</t>
  </si>
  <si>
    <t>Accumulated amortization</t>
  </si>
  <si>
    <t>Net carrying amount</t>
  </si>
  <si>
    <t>Estimated aggregate amortization expense [Abstract]</t>
  </si>
  <si>
    <t>Oct - Dec 2016</t>
  </si>
  <si>
    <t>Thereafter</t>
  </si>
  <si>
    <t>Components of goodwill [Abstract]</t>
  </si>
  <si>
    <t>Goodwill, activity</t>
  </si>
  <si>
    <t>Accumulated impairment</t>
  </si>
  <si>
    <t>Accumulated impairment, activity</t>
  </si>
  <si>
    <t>Goodwill, net, activity</t>
  </si>
  <si>
    <t>Core Deposit Intangibles [Member]</t>
  </si>
  <si>
    <t>Other Intangibles [Member]</t>
  </si>
  <si>
    <t>MANDATORILY REDEEMABLE PREFERRED SECURITIES (Details) $ in Millions</t>
  </si>
  <si>
    <t>Sep. 30, 2016USD ($)Trust</t>
  </si>
  <si>
    <t>Debt Instrument [Line Items]</t>
  </si>
  <si>
    <t>Number of wholly owned, unconsolidated subsidiary trusts | Trust</t>
  </si>
  <si>
    <t>Percent ownership of unconsolidated subsidiary trusts</t>
  </si>
  <si>
    <t>100.00%</t>
  </si>
  <si>
    <t>Community Statutory Trust III [Member]</t>
  </si>
  <si>
    <t>Terms of preferred securities for each trust [Abstract]</t>
  </si>
  <si>
    <t>Issuance date</t>
  </si>
  <si>
    <t>Jul. 31,
		2001</t>
  </si>
  <si>
    <t>Par amount</t>
  </si>
  <si>
    <t>Variable interest rate basis</t>
  </si>
  <si>
    <t>3 month LIBOR</t>
  </si>
  <si>
    <t>Variable interest rate, basis spread</t>
  </si>
  <si>
    <t>3.58%</t>
  </si>
  <si>
    <t>Effective interest rate</t>
  </si>
  <si>
    <t>4.34%</t>
  </si>
  <si>
    <t>Maturity date</t>
  </si>
  <si>
    <t>Jul. 31,
		2031</t>
  </si>
  <si>
    <t>Call price</t>
  </si>
  <si>
    <t>Par</t>
  </si>
  <si>
    <t>Community Capital Trust IV [Member]</t>
  </si>
  <si>
    <t>Dec. 8,
		2006</t>
  </si>
  <si>
    <t>1.65%</t>
  </si>
  <si>
    <t>2.50%</t>
  </si>
  <si>
    <t>Dec. 15,
		2036</t>
  </si>
  <si>
    <t>BENEFIT PLANS (Details) - USD ($) $ in Thousands</t>
  </si>
  <si>
    <t>Pension Benefits [Member]</t>
  </si>
  <si>
    <t>Net periodic benefit cost [Abstract]</t>
  </si>
  <si>
    <t>Service cost</t>
  </si>
  <si>
    <t>Interest cost</t>
  </si>
  <si>
    <t>Expected return on plan assets</t>
  </si>
  <si>
    <t>Amortization of unrecognized net loss/(gain)</t>
  </si>
  <si>
    <t>Amortization of prior service cost/(credit)</t>
  </si>
  <si>
    <t>Net periodic benefit cost</t>
  </si>
  <si>
    <t>Post-retirement Benefits [Member]</t>
  </si>
  <si>
    <t>EARNINGS PER SHARE (Details) - USD ($) $ / shares in Units, $ in Thousands</t>
  </si>
  <si>
    <t>12 Months Ended</t>
  </si>
  <si>
    <t>Weighted-average anti-dilutive stock options outstanding (in shares)</t>
  </si>
  <si>
    <t>Basic earnings per share [Abstract]</t>
  </si>
  <si>
    <t>Income attributable to unvested stock-based compensation awards</t>
  </si>
  <si>
    <t>Income available to common shareholders</t>
  </si>
  <si>
    <t>Weighted-average common shares outstanding - basic (in shares)</t>
  </si>
  <si>
    <t>Diluted earnings per share [Abstract]</t>
  </si>
  <si>
    <t>Assumed exercise of stock options (in shares)</t>
  </si>
  <si>
    <t>Weighted-average common shares outstanding - diluted (in shares)</t>
  </si>
  <si>
    <t>Stock Repurchase Program [Abstract]</t>
  </si>
  <si>
    <t>Number of common shares authorized to be repurchased (in shares)</t>
  </si>
  <si>
    <t>Number of common shares repurchased (in shares)</t>
  </si>
  <si>
    <t>COMMITMENTS, CONTINGENT LIABILITIES AND RESTRICTIONS (Details) - USD ($) $ in Thousands</t>
  </si>
  <si>
    <t>Off-balance Sheet Risks, Disclosure Information [Line Items]</t>
  </si>
  <si>
    <t>Contract amount of commitments and contingencies</t>
  </si>
  <si>
    <t>Minimum [Member]</t>
  </si>
  <si>
    <t>Range of reasonably possible losses for such matters in the aggregate, beyond the existing recorded liability</t>
  </si>
  <si>
    <t>Commitments to Extend Credit [Member]</t>
  </si>
  <si>
    <t>Standby Letters of Credit [Member]</t>
  </si>
  <si>
    <t>FAIR VALUE, Financial Assets and Liabilities Accounted for at Fair Value On a Recurring Basis (Details) - USD ($) $ in Thousands</t>
  </si>
  <si>
    <t>Available-for-sale investment securities [Abstract]</t>
  </si>
  <si>
    <t>Available-for-sale investment securities</t>
  </si>
  <si>
    <t>Recurring [Member]</t>
  </si>
  <si>
    <t>Mortgage loans held for sale</t>
  </si>
  <si>
    <t>Commitments to originate real estate loans for sale</t>
  </si>
  <si>
    <t>Forward sales commitments</t>
  </si>
  <si>
    <t>Recurring [Member] | U.S. Treasury and Agency Securities [Member]</t>
  </si>
  <si>
    <t>Recurring [Member] | Obligations of State and Political Subdivisions [Member]</t>
  </si>
  <si>
    <t>Recurring [Member] | Government Agency Mortgage-Backed Securities [Member]</t>
  </si>
  <si>
    <t>Recurring [Member] | Corporate Debt Securities [Member]</t>
  </si>
  <si>
    <t>Recurring [Member] | Government Agency Collateralized Mortgage Obligations [Member]</t>
  </si>
  <si>
    <t>Recurring [Member] | Marketable Equity Securities [Member]</t>
  </si>
  <si>
    <t>Recurring [Member] | Level 1 [Member]</t>
  </si>
  <si>
    <t>Recurring [Member] | Level 1 [Member] | U.S. Treasury and Agency Securities [Member]</t>
  </si>
  <si>
    <t>Recurring [Member] | Level 1 [Member] | Obligations of State and Political Subdivisions [Member]</t>
  </si>
  <si>
    <t>Recurring [Member] | Level 1 [Member] | Government Agency Mortgage-Backed Securities [Member]</t>
  </si>
  <si>
    <t>Recurring [Member] | Level 1 [Member] | Corporate Debt Securities [Member]</t>
  </si>
  <si>
    <t>Recurring [Member] | Level 1 [Member] | Government Agency Collateralized Mortgage Obligations [Member]</t>
  </si>
  <si>
    <t>Recurring [Member] | Level 1 [Member] | Marketable Equity Securities [Member]</t>
  </si>
  <si>
    <t>Recurring [Member] | Level 2 [Member]</t>
  </si>
  <si>
    <t>Mortgage loans held for sale, at principal value</t>
  </si>
  <si>
    <t>Recurring [Member] | Level 2 [Member] | U.S. Treasury and Agency Securities [Member]</t>
  </si>
  <si>
    <t>Recurring [Member] | Level 2 [Member] | Obligations of State and Political Subdivisions [Member]</t>
  </si>
  <si>
    <t>Recurring [Member] | Level 2 [Member] | Government Agency Mortgage-Backed Securities [Member]</t>
  </si>
  <si>
    <t>Recurring [Member] | Level 2 [Member] | Corporate Debt Securities [Member]</t>
  </si>
  <si>
    <t>Recurring [Member] | Level 2 [Member] | Government Agency Collateralized Mortgage Obligations [Member]</t>
  </si>
  <si>
    <t>Recurring [Member] | Level 2 [Member] | Marketable Equity Securities [Member]</t>
  </si>
  <si>
    <t>Recurring [Member] | Level 3 [Member]</t>
  </si>
  <si>
    <t>Recurring [Member] | Level 3 [Member] | U.S. Treasury and Agency Securities [Member]</t>
  </si>
  <si>
    <t>Recurring [Member] | Level 3 [Member] | Obligations of State and Political Subdivisions [Member]</t>
  </si>
  <si>
    <t>Recurring [Member] | Level 3 [Member] | Government Agency Mortgage-Backed Securities [Member]</t>
  </si>
  <si>
    <t>Recurring [Member] | Level 3 [Member] | Corporate Debt Securities [Member]</t>
  </si>
  <si>
    <t>Recurring [Member] | Level 3 [Member] | Government Agency Collateralized Mortgage Obligations [Member]</t>
  </si>
  <si>
    <t>Recurring [Member] | Level 3 [Member] | Marketable Equity Securities [Member]</t>
  </si>
  <si>
    <t>FAIR VALUE, Unobservable Input Reconciliation (Details) - Commitments to Originate Real Estate Loans for Sale [Member] - USD ($) $ in Thousands</t>
  </si>
  <si>
    <t>Level 3 Assets Measured at Fair Value on a Recurring Basis [Abstract]</t>
  </si>
  <si>
    <t>Total losses included in earnings</t>
  </si>
  <si>
    <t>Commitments to originate real estate loans held for sale, net</t>
  </si>
  <si>
    <t>Amounts included in earnings associated with the commitments to originate real estate loans for sale are reported as a 
component of other banking services in the Consolidated Statement of Income.</t>
  </si>
  <si>
    <t>FAIR VALUE, Assets and Liabilities Measured on Nonrecurring Basis (Details) - USD ($) $ in Thousands</t>
  </si>
  <si>
    <t>Fair Value Inputs [Abstract]</t>
  </si>
  <si>
    <t>Valuation allowance</t>
  </si>
  <si>
    <t>Other Real Estate Owned [Member]</t>
  </si>
  <si>
    <t>Fair Value, Assets and Liabilities Measured on Recurring and Nonrecurring Basis [Line Items]</t>
  </si>
  <si>
    <t>Other Real Estate Owned [Member] | Market Approach Valuation Technique [Member] | Minimum [Member]</t>
  </si>
  <si>
    <t>Discount rate</t>
  </si>
  <si>
    <t>9.00%</t>
  </si>
  <si>
    <t>5.30%</t>
  </si>
  <si>
    <t>Other Real Estate Owned [Member] | Market Approach Valuation Technique [Member] | Maximum [Member]</t>
  </si>
  <si>
    <t>71.00%</t>
  </si>
  <si>
    <t>74.00%</t>
  </si>
  <si>
    <t>Mortgage Servicing Rights [Member]</t>
  </si>
  <si>
    <t>Level 3 [Member] | Other Real Estate Owned [Member] | Market Approach Valuation Technique [Member] | Minimum [Member]</t>
  </si>
  <si>
    <t>Level 3 [Member] | Other Real Estate Owned [Member] | Market Approach Valuation Technique [Member] | Maximum [Member]</t>
  </si>
  <si>
    <t>Non-recurring [Member]</t>
  </si>
  <si>
    <t>Impaired loans</t>
  </si>
  <si>
    <t>Mortgage servicing rights</t>
  </si>
  <si>
    <t>Other real estate owned</t>
  </si>
  <si>
    <t>Non-recurring [Member] | Level 1 [Member]</t>
  </si>
  <si>
    <t>Non-recurring [Member] | Level 2 [Member]</t>
  </si>
  <si>
    <t>Non-recurring [Member] | Level 3 [Member]</t>
  </si>
  <si>
    <t>FAIR VALUE, Significant Unobservable Inputs (Details) - USD ($) $ in Thousands</t>
  </si>
  <si>
    <t>Fair Value Inputs, Assets, Quantitative Information [Line Items]</t>
  </si>
  <si>
    <t>Other Real Estate Owned [Member] | Fair Value of Collateral [Member] | Minimum [Member]</t>
  </si>
  <si>
    <t>Estimated cost of disposal/market adjustment</t>
  </si>
  <si>
    <t>Other Real Estate Owned [Member] | Fair Value of Collateral [Member] | Maximum [Member]</t>
  </si>
  <si>
    <t>Other Real Estate Owned [Member] | Fair Value of Collateral [Member] | Weighted Average [Member]</t>
  </si>
  <si>
    <t>23.40%</t>
  </si>
  <si>
    <t>27.70%</t>
  </si>
  <si>
    <t>Impaired Loans [Member]</t>
  </si>
  <si>
    <t>Impaired Loans [Member] | Fair Value of Collateral [Member] | Minimum [Member]</t>
  </si>
  <si>
    <t>15.00%</t>
  </si>
  <si>
    <t>Impaired Loans [Member] | Fair Value of Collateral [Member] | Maximum [Member]</t>
  </si>
  <si>
    <t>17.60%</t>
  </si>
  <si>
    <t>20.00%</t>
  </si>
  <si>
    <t>Impaired Loans [Member] | Fair Value of Collateral [Member] | Weighted Average [Member]</t>
  </si>
  <si>
    <t>16.30%</t>
  </si>
  <si>
    <t>17.90%</t>
  </si>
  <si>
    <t>Commitments To Originate Real Estate Loans For Sale [Member]</t>
  </si>
  <si>
    <t>Commitments To Originate Real Estate Loans For Sale [Member] | Discounted Cash Flow [Member]</t>
  </si>
  <si>
    <t>Embedded servicing value</t>
  </si>
  <si>
    <t>1.00%</t>
  </si>
  <si>
    <t>Mortgage Servicing Rights [Member] | Discounted Cash Flow [Member]</t>
  </si>
  <si>
    <t>Weighted average constant prepayment rate</t>
  </si>
  <si>
    <t>11.80%</t>
  </si>
  <si>
    <t>Weighted average discount rate</t>
  </si>
  <si>
    <t>2.24%</t>
  </si>
  <si>
    <t>Adequate compensation</t>
  </si>
  <si>
    <t>FAIR VALUE, Carrying Amounts and Estimated Fair Values of Other Financial Instruments (Details) - USD ($) $ in Thousands</t>
  </si>
  <si>
    <t>Carrying Value [Member]</t>
  </si>
  <si>
    <t>Financial assets [Abstract]</t>
  </si>
  <si>
    <t>Financial liabilities [Abstract]</t>
  </si>
  <si>
    <t>Fair Value [Member]</t>
  </si>
  <si>
    <t>SEGMENT INFORMATION (Details) - USD ($) $ in Thousands</t>
  </si>
  <si>
    <t>Information about reportable segments</t>
  </si>
  <si>
    <t>Noninterest revenues</t>
  </si>
  <si>
    <t>Other operating expenses</t>
  </si>
  <si>
    <t>Assets</t>
  </si>
  <si>
    <t>Eliminations [Member]</t>
  </si>
  <si>
    <t>Banking [Member] | Operating Segments [Member]</t>
  </si>
  <si>
    <t>Employee Benefit Services [Member] | Operating Segments [Member]</t>
  </si>
  <si>
    <t>All Othe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23188</v>
      </c>
    </row>
    <row spans="1:3" r="6">
      <c t="s" s="4" r="A6">
        <v>8</v>
      </c>
      <c t="s" s="4" r="B6">
        <v>9</v>
      </c>
    </row>
    <row spans="1:3" r="7">
      <c t="s" s="4" r="A7">
        <v>10</v>
      </c>
      <c t="s" s="4" r="B7">
        <v>11</v>
      </c>
    </row>
    <row spans="1:3" r="8">
      <c t="s" s="4" r="A8">
        <v>12</v>
      </c>
      <c t="s" s="4" r="B8">
        <v>13</v>
      </c>
    </row>
    <row spans="1:3" r="9">
      <c t="s" s="4" r="A9">
        <v>14</v>
      </c>
      <c t="s" s="4" r="B9">
        <v>11</v>
      </c>
    </row>
    <row spans="1:3" r="10">
      <c t="s" s="4" r="A10">
        <v>15</v>
      </c>
      <c t="s" s="4" r="B10">
        <v>16</v>
      </c>
    </row>
    <row spans="1:3" r="11">
      <c t="s" s="4" r="A11">
        <v>17</v>
      </c>
      <c t="n" s="6" r="C11">
        <v>44380735</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61542</v>
      </c>
      <c t="n" s="7" r="C3">
        <v>153210</v>
      </c>
    </row>
    <row spans="1:3" r="4">
      <c t="s" s="4" r="A4">
        <v>31</v>
      </c>
      <c t="n" s="6" r="B4">
        <v>2842255</v>
      </c>
      <c t="n" s="6" r="C4">
        <v>2808113</v>
      </c>
    </row>
    <row spans="1:3" r="5">
      <c t="s" s="4" r="A5">
        <v>32</v>
      </c>
      <c t="n" s="6" r="B5">
        <v>35389</v>
      </c>
      <c t="n" s="6" r="C5">
        <v>39827</v>
      </c>
    </row>
    <row spans="1:3" r="6">
      <c t="s" s="4" r="A6">
        <v>33</v>
      </c>
      <c t="n" s="6" r="B6">
        <v>633</v>
      </c>
      <c t="n" s="6" r="C6">
        <v>932</v>
      </c>
    </row>
    <row spans="1:3" r="7">
      <c t="s" s="4" r="A7">
        <v>34</v>
      </c>
      <c t="n" s="6" r="B7">
        <v>4940621</v>
      </c>
      <c t="n" s="6" r="C7">
        <v>4801375</v>
      </c>
    </row>
    <row spans="1:3" r="8">
      <c t="s" s="4" r="A8">
        <v>35</v>
      </c>
      <c t="n" s="6" r="B8">
        <v>-46789</v>
      </c>
      <c t="n" s="6" r="C8">
        <v>-45401</v>
      </c>
    </row>
    <row spans="1:3" r="9">
      <c t="s" s="4" r="A9">
        <v>36</v>
      </c>
      <c t="n" s="6" r="B9">
        <v>4893832</v>
      </c>
      <c t="n" s="6" r="C9">
        <v>4755974</v>
      </c>
    </row>
    <row spans="1:3" r="10">
      <c t="s" s="4" r="A10">
        <v>37</v>
      </c>
      <c t="n" s="6" r="B10">
        <v>465142</v>
      </c>
      <c t="n" s="6" r="C10">
        <v>463252</v>
      </c>
    </row>
    <row spans="1:3" r="11">
      <c t="s" s="4" r="A11">
        <v>38</v>
      </c>
      <c t="n" s="6" r="B11">
        <v>7713</v>
      </c>
      <c t="n" s="6" r="C11">
        <v>9789</v>
      </c>
    </row>
    <row spans="1:3" r="12">
      <c t="s" s="4" r="A12">
        <v>39</v>
      </c>
      <c t="n" s="6" r="B12">
        <v>9264</v>
      </c>
      <c t="n" s="6" r="C12">
        <v>11105</v>
      </c>
    </row>
    <row spans="1:3" r="13">
      <c t="s" s="4" r="A13">
        <v>40</v>
      </c>
      <c t="n" s="6" r="B13">
        <v>482119</v>
      </c>
      <c t="n" s="6" r="C13">
        <v>484146</v>
      </c>
    </row>
    <row spans="1:3" r="14">
      <c t="s" s="4" r="A14">
        <v>41</v>
      </c>
      <c t="n" s="6" r="B14">
        <v>111484</v>
      </c>
      <c t="n" s="6" r="C14">
        <v>114434</v>
      </c>
    </row>
    <row spans="1:3" r="15">
      <c t="s" s="4" r="A15">
        <v>42</v>
      </c>
      <c t="n" s="6" r="B15">
        <v>28700</v>
      </c>
      <c t="n" s="6" r="C15">
        <v>25904</v>
      </c>
    </row>
    <row spans="1:3" r="16">
      <c t="s" s="4" r="A16">
        <v>43</v>
      </c>
      <c t="n" s="6" r="B16">
        <v>171792</v>
      </c>
      <c t="n" s="6" r="C16">
        <v>170129</v>
      </c>
    </row>
    <row spans="1:3" r="17">
      <c t="s" s="4" r="A17">
        <v>44</v>
      </c>
      <c t="n" s="6" r="B17">
        <v>8727746</v>
      </c>
      <c t="n" s="6" r="C17">
        <v>8552669</v>
      </c>
    </row>
    <row spans="1:3" r="18">
      <c t="s" s="3" r="A18">
        <v>45</v>
      </c>
    </row>
    <row spans="1:3" r="19">
      <c t="s" s="4" r="A19">
        <v>46</v>
      </c>
      <c t="n" s="6" r="B19">
        <v>1577194</v>
      </c>
      <c t="n" s="6" r="C19">
        <v>1499616</v>
      </c>
    </row>
    <row spans="1:3" r="20">
      <c t="s" s="4" r="A20">
        <v>47</v>
      </c>
      <c t="n" s="6" r="B20">
        <v>5500225</v>
      </c>
      <c t="n" s="6" r="C20">
        <v>5373858</v>
      </c>
    </row>
    <row spans="1:3" r="21">
      <c t="s" s="4" r="A21">
        <v>48</v>
      </c>
      <c t="n" s="6" r="B21">
        <v>7077419</v>
      </c>
      <c t="n" s="6" r="C21">
        <v>6873474</v>
      </c>
    </row>
    <row spans="1:3" r="22">
      <c t="s" s="4" r="A22">
        <v>49</v>
      </c>
      <c t="n" s="6" r="B22">
        <v>133900</v>
      </c>
      <c t="n" s="6" r="C22">
        <v>301300</v>
      </c>
    </row>
    <row spans="1:3" r="23">
      <c t="s" s="4" r="A23">
        <v>50</v>
      </c>
      <c t="n" s="6" r="B23">
        <v>102164</v>
      </c>
      <c t="n" s="6" r="C23">
        <v>102146</v>
      </c>
    </row>
    <row spans="1:3" r="24">
      <c t="s" s="4" r="A24">
        <v>51</v>
      </c>
      <c t="n" s="6" r="B24">
        <v>173681</v>
      </c>
      <c t="n" s="6" r="C24">
        <v>135102</v>
      </c>
    </row>
    <row spans="1:3" r="25">
      <c t="s" s="4" r="A25">
        <v>52</v>
      </c>
      <c t="n" s="6" r="B25">
        <v>7487164</v>
      </c>
      <c t="n" s="6" r="C25">
        <v>7412022</v>
      </c>
    </row>
    <row spans="1:3" r="26">
      <c t="s" s="4" r="A26">
        <v>53</v>
      </c>
      <c t="s" s="4" r="B26">
        <v>54</v>
      </c>
      <c t="s" s="4" r="C26">
        <v>54</v>
      </c>
    </row>
    <row spans="1:3" r="27">
      <c t="s" s="3" r="A27">
        <v>55</v>
      </c>
    </row>
    <row spans="1:3" r="28">
      <c t="s" s="4" r="A28">
        <v>56</v>
      </c>
      <c t="n" s="6" r="B28">
        <v>0</v>
      </c>
      <c t="n" s="6" r="C28">
        <v>0</v>
      </c>
    </row>
    <row spans="1:3" r="29">
      <c t="s" s="4" r="A29">
        <v>57</v>
      </c>
      <c t="n" s="6" r="B29">
        <v>44857</v>
      </c>
      <c t="n" s="6" r="C29">
        <v>44443</v>
      </c>
    </row>
    <row spans="1:3" r="30">
      <c t="s" s="4" r="A30">
        <v>58</v>
      </c>
      <c t="n" s="6" r="B30">
        <v>540549</v>
      </c>
      <c t="n" s="6" r="C30">
        <v>528015</v>
      </c>
    </row>
    <row spans="1:3" r="31">
      <c t="s" s="4" r="A31">
        <v>59</v>
      </c>
      <c t="n" s="6" r="B31">
        <v>602513</v>
      </c>
      <c t="n" s="6" r="C31">
        <v>566591</v>
      </c>
    </row>
    <row spans="1:3" r="32">
      <c t="s" s="4" r="A32">
        <v>60</v>
      </c>
      <c t="n" s="6" r="B32">
        <v>66091</v>
      </c>
      <c t="n" s="6" r="C32">
        <v>19235</v>
      </c>
    </row>
    <row spans="1:3" r="33">
      <c t="s" s="4" r="A33">
        <v>61</v>
      </c>
      <c t="n" s="6" r="B33">
        <v>-13428</v>
      </c>
      <c t="n" s="6" r="C33">
        <v>-17637</v>
      </c>
    </row>
    <row spans="1:3" r="34">
      <c t="s" s="4" r="A34">
        <v>62</v>
      </c>
      <c t="n" s="6" r="B34">
        <v>1240582</v>
      </c>
      <c t="n" s="6" r="C34">
        <v>1140647</v>
      </c>
    </row>
    <row spans="1:3" r="35">
      <c t="s" s="4" r="A35">
        <v>63</v>
      </c>
      <c t="n" s="7" r="B35">
        <v>8727746</v>
      </c>
      <c t="n" s="7" r="C35">
        <v>85526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1"/>
    <col customWidth="1" max="2" min="2" width="80"/>
  </cols>
  <sheetData>
    <row spans="1:2" r="1">
      <c t="s" s="1" r="A1">
        <v>238</v>
      </c>
      <c t="s" s="2" r="B1">
        <v>1</v>
      </c>
    </row>
    <row spans="1:2" r="2">
      <c t="s" s="2" r="B2">
        <v>2</v>
      </c>
    </row>
    <row spans="1:2" r="3">
      <c t="s" s="3" r="A3">
        <v>206</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row spans="1:2" r="9">
      <c t="s" s="4" r="A9">
        <v>249</v>
      </c>
      <c t="s" s="4" r="B9">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51</v>
      </c>
      <c t="s" s="2" r="B1">
        <v>1</v>
      </c>
    </row>
    <row spans="1:2" r="2">
      <c t="s" s="2" r="B2">
        <v>2</v>
      </c>
    </row>
    <row spans="1:2" r="3">
      <c t="s" s="3" r="A3">
        <v>203</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09</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80"/>
  </cols>
  <sheetData>
    <row spans="1:2" r="1">
      <c t="s" s="1" r="A1">
        <v>265</v>
      </c>
      <c t="s" s="2" r="B1">
        <v>1</v>
      </c>
    </row>
    <row spans="1:2" r="2">
      <c t="s" s="2" r="B2">
        <v>2</v>
      </c>
    </row>
    <row spans="1:2" r="3">
      <c t="s" s="3" r="A3">
        <v>266</v>
      </c>
    </row>
    <row spans="1:2" r="4">
      <c t="s" s="4" r="A4">
        <v>267</v>
      </c>
      <c t="s" s="4" r="B4">
        <v>268</v>
      </c>
    </row>
    <row spans="1:2" r="5">
      <c t="s" s="4" r="A5">
        <v>269</v>
      </c>
      <c t="s" s="4" r="B5">
        <v>270</v>
      </c>
    </row>
    <row spans="1:2" r="6">
      <c t="s" s="4" r="A6">
        <v>271</v>
      </c>
      <c t="s" s="4" r="B6">
        <v>272</v>
      </c>
    </row>
    <row spans="1:2" r="7">
      <c t="s" s="4" r="A7">
        <v>273</v>
      </c>
      <c t="s" s="4" r="B7">
        <v>274</v>
      </c>
    </row>
    <row spans="1:2" r="8">
      <c t="s" s="4" r="A8">
        <v>275</v>
      </c>
      <c t="s" s="4" r="B8">
        <v>276</v>
      </c>
    </row>
    <row spans="1:2" r="9">
      <c t="s" s="4" r="A9">
        <v>277</v>
      </c>
      <c t="s" s="4" r="B9">
        <v>278</v>
      </c>
    </row>
    <row spans="1:2" r="10">
      <c t="s" s="4" r="A10">
        <v>279</v>
      </c>
    </row>
    <row spans="1:2" r="11">
      <c t="s" s="3" r="A11">
        <v>266</v>
      </c>
    </row>
    <row spans="1:2" r="12">
      <c t="s" s="4" r="A12">
        <v>280</v>
      </c>
      <c t="s" s="4" r="B12">
        <v>281</v>
      </c>
    </row>
    <row spans="1:2" r="13">
      <c t="s" s="4" r="A13">
        <v>282</v>
      </c>
    </row>
    <row spans="1:2" r="14">
      <c t="s" s="3" r="A14">
        <v>266</v>
      </c>
    </row>
    <row spans="1:2" r="15">
      <c t="s" s="4" r="A15">
        <v>280</v>
      </c>
      <c t="s" s="4" r="B15">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15</v>
      </c>
    </row>
    <row spans="1:2" r="4">
      <c t="s" s="4" r="A4">
        <v>285</v>
      </c>
      <c t="s" s="4" r="B4">
        <v>286</v>
      </c>
    </row>
    <row spans="1:2" r="5">
      <c t="s" s="4" r="A5">
        <v>287</v>
      </c>
      <c t="s" s="4" r="B5">
        <v>288</v>
      </c>
    </row>
    <row spans="1:2" r="6">
      <c t="s" s="4" r="A6">
        <v>289</v>
      </c>
      <c t="s" s="4" r="B6">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1</v>
      </c>
      <c t="s" s="2" r="B1">
        <v>1</v>
      </c>
    </row>
    <row spans="1:2" r="2">
      <c t="s" s="2" r="B2">
        <v>2</v>
      </c>
    </row>
    <row spans="1:2" r="3">
      <c t="s" s="3" r="A3">
        <v>218</v>
      </c>
    </row>
    <row spans="1:2" r="4">
      <c t="s" s="4" r="A4">
        <v>292</v>
      </c>
      <c t="s" s="4" r="B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94</v>
      </c>
      <c t="s" s="2" r="B1">
        <v>1</v>
      </c>
    </row>
    <row spans="1:2" r="2">
      <c t="s" s="2" r="B2">
        <v>2</v>
      </c>
    </row>
    <row spans="1:2" r="3">
      <c t="s" s="3" r="A3">
        <v>221</v>
      </c>
    </row>
    <row spans="1:2" r="4">
      <c t="s" s="4" r="A4">
        <v>295</v>
      </c>
      <c t="s" s="4" r="B4">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8</v>
      </c>
    </row>
    <row spans="1:3" r="2">
      <c t="s" s="3" r="A2">
        <v>29</v>
      </c>
    </row>
    <row spans="1:3" r="3">
      <c t="s" s="4" r="A3">
        <v>65</v>
      </c>
      <c t="n" s="7" r="B3">
        <v>2702088</v>
      </c>
      <c t="n" s="7" r="C3">
        <v>2742278</v>
      </c>
    </row>
    <row spans="1:3" r="4">
      <c t="s" s="3" r="A4">
        <v>55</v>
      </c>
    </row>
    <row spans="1:3" r="5">
      <c t="s" s="4" r="A5">
        <v>66</v>
      </c>
      <c t="n" s="7" r="B5">
        <v>1</v>
      </c>
      <c t="n" s="7" r="C5">
        <v>1</v>
      </c>
    </row>
    <row spans="1:3" r="6">
      <c t="s" s="4" r="A6">
        <v>67</v>
      </c>
      <c t="n" s="6" r="B6">
        <v>500000</v>
      </c>
      <c t="n" s="6" r="C6">
        <v>500000</v>
      </c>
    </row>
    <row spans="1:3" r="7">
      <c t="s" s="4" r="A7">
        <v>68</v>
      </c>
      <c t="n" s="6" r="B7">
        <v>0</v>
      </c>
      <c t="n" s="6" r="C7">
        <v>0</v>
      </c>
    </row>
    <row spans="1:3" r="8">
      <c t="s" s="4" r="A8">
        <v>69</v>
      </c>
      <c t="n" s="7" r="B8">
        <v>1</v>
      </c>
      <c t="n" s="7" r="C8">
        <v>1</v>
      </c>
    </row>
    <row spans="1:3" r="9">
      <c t="s" s="4" r="A9">
        <v>70</v>
      </c>
      <c t="n" s="6" r="B9">
        <v>75000000</v>
      </c>
      <c t="n" s="6" r="C9">
        <v>75000000</v>
      </c>
    </row>
    <row spans="1:3" r="10">
      <c t="s" s="4" r="A10">
        <v>71</v>
      </c>
      <c t="n" s="6" r="B10">
        <v>44856077</v>
      </c>
      <c t="n" s="6" r="C10">
        <v>44442568</v>
      </c>
    </row>
    <row spans="1:3" r="11">
      <c t="s" s="4" r="A11">
        <v>72</v>
      </c>
      <c t="n" s="6" r="B11">
        <v>498681</v>
      </c>
      <c t="n" s="6" r="C11">
        <v>6677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7</v>
      </c>
      <c t="s" s="2" r="B1">
        <v>1</v>
      </c>
    </row>
    <row spans="1:2" r="2">
      <c t="s" s="2" r="B2">
        <v>2</v>
      </c>
    </row>
    <row spans="1:2" r="3">
      <c t="s" s="3" r="A3">
        <v>224</v>
      </c>
    </row>
    <row spans="1:2" r="4">
      <c t="s" s="4" r="A4">
        <v>298</v>
      </c>
      <c t="s" s="4" r="B4">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00</v>
      </c>
      <c t="s" s="2" r="B1">
        <v>1</v>
      </c>
    </row>
    <row spans="1:2" r="2">
      <c t="s" s="2" r="B2">
        <v>2</v>
      </c>
    </row>
    <row spans="1:2" r="3">
      <c t="s" s="3" r="A3">
        <v>227</v>
      </c>
    </row>
    <row spans="1:2" r="4">
      <c t="s" s="4" r="A4">
        <v>301</v>
      </c>
      <c t="s" s="4" r="B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03</v>
      </c>
      <c t="s" s="2" r="B1">
        <v>1</v>
      </c>
    </row>
    <row spans="1:2" r="2">
      <c t="s" s="2" r="B2">
        <v>2</v>
      </c>
    </row>
    <row spans="1:2" r="3">
      <c t="s" s="3" r="A3">
        <v>230</v>
      </c>
    </row>
    <row spans="1:2" r="4">
      <c t="s" s="4" r="A4">
        <v>304</v>
      </c>
      <c t="s" s="4" r="B4">
        <v>305</v>
      </c>
    </row>
    <row spans="1:2" r="5">
      <c t="s" s="4" r="A5">
        <v>306</v>
      </c>
      <c t="s" s="4" r="B5">
        <v>307</v>
      </c>
    </row>
    <row spans="1:2" r="6">
      <c t="s" s="4" r="A6">
        <v>308</v>
      </c>
      <c t="s" s="4" r="B6">
        <v>309</v>
      </c>
    </row>
    <row spans="1:2" r="7">
      <c t="s" s="4" r="A7">
        <v>310</v>
      </c>
      <c t="s" s="4" r="B7">
        <v>311</v>
      </c>
    </row>
    <row spans="1:2" r="8">
      <c t="s" s="4" r="A8">
        <v>312</v>
      </c>
      <c t="s" s="4" r="B8">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4</v>
      </c>
      <c t="s" s="2" r="B1">
        <v>1</v>
      </c>
    </row>
    <row spans="1:2" r="2">
      <c t="s" s="2" r="B2">
        <v>2</v>
      </c>
    </row>
    <row spans="1:2" r="3">
      <c t="s" s="3" r="A3">
        <v>236</v>
      </c>
    </row>
    <row spans="1:2" r="4">
      <c t="s" s="4" r="A4">
        <v>315</v>
      </c>
      <c t="s" s="4" r="B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5"/>
    <col customWidth="1" max="3" min="3" width="33"/>
    <col customWidth="1" max="4" min="4" width="21"/>
    <col customWidth="1" max="5" min="5" width="21"/>
  </cols>
  <sheetData>
    <row spans="1:5" r="1">
      <c t="s" s="1" r="A1">
        <v>317</v>
      </c>
      <c t="s" s="2" r="B1">
        <v>318</v>
      </c>
      <c t="s" s="2" r="C1">
        <v>319</v>
      </c>
      <c t="s" s="2" r="D1">
        <v>320</v>
      </c>
      <c t="s" s="2" r="E1">
        <v>321</v>
      </c>
    </row>
    <row spans="1:5" r="2">
      <c t="s" s="3" r="A2">
        <v>322</v>
      </c>
    </row>
    <row spans="1:5" r="3">
      <c t="s" s="4" r="A3">
        <v>323</v>
      </c>
      <c t="n" s="7" r="E3">
        <v>1890</v>
      </c>
    </row>
    <row spans="1:5" r="4">
      <c t="s" s="4" r="A4">
        <v>324</v>
      </c>
    </row>
    <row spans="1:5" r="5">
      <c t="s" s="3" r="A5">
        <v>322</v>
      </c>
    </row>
    <row spans="1:5" r="6">
      <c t="s" s="4" r="A6">
        <v>325</v>
      </c>
      <c t="n" s="7" r="B6">
        <v>304000</v>
      </c>
    </row>
    <row spans="1:5" r="7">
      <c t="s" s="4" r="A7">
        <v>326</v>
      </c>
      <c t="n" s="6" r="B7">
        <v>1500000</v>
      </c>
    </row>
    <row spans="1:5" r="8">
      <c t="s" s="4" r="A8">
        <v>327</v>
      </c>
      <c t="n" s="7" r="B8">
        <v>1900000</v>
      </c>
    </row>
    <row spans="1:5" r="9">
      <c t="s" s="4" r="A9">
        <v>328</v>
      </c>
    </row>
    <row spans="1:5" r="10">
      <c t="s" s="3" r="A10">
        <v>322</v>
      </c>
    </row>
    <row spans="1:5" r="11">
      <c t="s" s="4" r="A11">
        <v>329</v>
      </c>
      <c t="n" s="6" r="B11">
        <v>31</v>
      </c>
    </row>
    <row spans="1:5" r="12">
      <c t="s" s="4" r="A12">
        <v>330</v>
      </c>
    </row>
    <row spans="1:5" r="13">
      <c t="s" s="3" r="A13">
        <v>322</v>
      </c>
    </row>
    <row spans="1:5" r="14">
      <c t="s" s="4" r="A14">
        <v>331</v>
      </c>
      <c t="n" s="6" r="B14">
        <v>1</v>
      </c>
    </row>
    <row spans="1:5" r="15">
      <c t="s" s="4" r="A15">
        <v>332</v>
      </c>
    </row>
    <row spans="1:5" r="16">
      <c t="s" s="3" r="A16">
        <v>322</v>
      </c>
    </row>
    <row spans="1:5" r="17">
      <c t="s" s="4" r="A17">
        <v>326</v>
      </c>
      <c t="n" s="7" r="C17">
        <v>699241</v>
      </c>
    </row>
    <row spans="1:5" r="18">
      <c t="s" s="4" r="A18">
        <v>333</v>
      </c>
      <c t="n" s="6" r="C18">
        <v>2380</v>
      </c>
    </row>
    <row spans="1:5" r="19">
      <c t="s" s="4" r="A19">
        <v>334</v>
      </c>
      <c t="n" s="6" r="C19">
        <v>12</v>
      </c>
    </row>
    <row spans="1:5" r="20">
      <c t="s" s="4" r="A20">
        <v>327</v>
      </c>
      <c t="n" s="7" r="C20">
        <v>769000</v>
      </c>
    </row>
    <row spans="1:5" r="21">
      <c t="s" s="4" r="A21">
        <v>335</v>
      </c>
      <c t="n" s="7" r="D21">
        <v>-900</v>
      </c>
    </row>
    <row spans="1:5" r="22">
      <c t="s" s="4" r="A22">
        <v>336</v>
      </c>
      <c t="n" s="6" r="D22">
        <v>700</v>
      </c>
    </row>
    <row spans="1:5" r="23">
      <c t="s" s="4" r="A23">
        <v>323</v>
      </c>
      <c t="n" s="7" r="D23">
        <v>16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37</v>
      </c>
      <c t="s" s="2" r="B1">
        <v>338</v>
      </c>
      <c t="s" s="2" r="C1">
        <v>339</v>
      </c>
      <c t="s" s="2" r="D1">
        <v>2</v>
      </c>
      <c t="s" s="2" r="E1">
        <v>75</v>
      </c>
      <c t="s" s="2" r="F1">
        <v>28</v>
      </c>
    </row>
    <row spans="1:6" r="2">
      <c t="s" s="3" r="A2">
        <v>340</v>
      </c>
    </row>
    <row spans="1:6" r="3">
      <c t="s" s="4" r="A3">
        <v>341</v>
      </c>
      <c t="n" s="7" r="D3">
        <v>575</v>
      </c>
      <c t="n" s="7" r="E3">
        <v>0</v>
      </c>
    </row>
    <row spans="1:6" r="4">
      <c t="s" s="3" r="A4">
        <v>342</v>
      </c>
    </row>
    <row spans="1:6" r="5">
      <c t="s" s="4" r="A5">
        <v>343</v>
      </c>
      <c t="n" s="7" r="D5">
        <v>465142</v>
      </c>
      <c t="n" s="7" r="E5">
        <v>375174</v>
      </c>
      <c t="n" s="7" r="F5">
        <v>463252</v>
      </c>
    </row>
    <row spans="1:6" r="6">
      <c t="s" s="4" r="A6">
        <v>344</v>
      </c>
    </row>
    <row spans="1:6" r="7">
      <c t="s" s="3" r="A7">
        <v>340</v>
      </c>
    </row>
    <row spans="1:6" r="8">
      <c t="s" s="4" r="A8">
        <v>345</v>
      </c>
      <c t="n" s="7" r="B8">
        <v>575</v>
      </c>
    </row>
    <row spans="1:6" r="9">
      <c t="s" s="4" r="A9">
        <v>346</v>
      </c>
      <c t="n" s="6" r="B9">
        <v>0</v>
      </c>
    </row>
    <row spans="1:6" r="10">
      <c t="s" s="4" r="A10">
        <v>341</v>
      </c>
      <c t="n" s="6" r="B10">
        <v>575</v>
      </c>
    </row>
    <row spans="1:6" r="11">
      <c t="s" s="3" r="A11">
        <v>342</v>
      </c>
    </row>
    <row spans="1:6" r="12">
      <c t="s" s="4" r="A12">
        <v>30</v>
      </c>
      <c t="n" s="6" r="B12">
        <v>0</v>
      </c>
    </row>
    <row spans="1:6" r="13">
      <c t="s" s="4" r="A13">
        <v>347</v>
      </c>
      <c t="n" s="6" r="B13">
        <v>0</v>
      </c>
    </row>
    <row spans="1:6" r="14">
      <c t="s" s="4" r="A14">
        <v>34</v>
      </c>
      <c t="n" s="6" r="B14">
        <v>0</v>
      </c>
    </row>
    <row spans="1:6" r="15">
      <c t="s" s="4" r="A15">
        <v>348</v>
      </c>
      <c t="n" s="6" r="B15">
        <v>0</v>
      </c>
    </row>
    <row spans="1:6" r="16">
      <c t="s" s="4" r="A16">
        <v>349</v>
      </c>
      <c t="n" s="6" r="B16">
        <v>0</v>
      </c>
    </row>
    <row spans="1:6" r="17">
      <c t="s" s="4" r="A17">
        <v>43</v>
      </c>
      <c t="n" s="6" r="B17">
        <v>0</v>
      </c>
    </row>
    <row spans="1:6" r="18">
      <c t="s" s="4" r="A18">
        <v>350</v>
      </c>
      <c t="n" s="6" r="B18">
        <v>0</v>
      </c>
    </row>
    <row spans="1:6" r="19">
      <c t="s" s="4" r="A19">
        <v>351</v>
      </c>
      <c t="n" s="6" r="B19">
        <v>0</v>
      </c>
    </row>
    <row spans="1:6" r="20">
      <c t="s" s="4" r="A20">
        <v>352</v>
      </c>
      <c t="n" s="6" r="B20">
        <v>288</v>
      </c>
    </row>
    <row spans="1:6" r="21">
      <c t="s" s="4" r="A21">
        <v>343</v>
      </c>
      <c t="n" s="6" r="B21">
        <v>287</v>
      </c>
    </row>
    <row spans="1:6" r="22">
      <c t="s" s="4" r="A22">
        <v>353</v>
      </c>
    </row>
    <row spans="1:6" r="23">
      <c t="s" s="3" r="A23">
        <v>342</v>
      </c>
    </row>
    <row spans="1:6" r="24">
      <c t="s" s="4" r="A24">
        <v>354</v>
      </c>
      <c t="n" s="6" r="B24">
        <v>0</v>
      </c>
    </row>
    <row spans="1:6" r="25">
      <c t="s" s="4" r="A25">
        <v>355</v>
      </c>
    </row>
    <row spans="1:6" r="26">
      <c t="s" s="3" r="A26">
        <v>342</v>
      </c>
    </row>
    <row spans="1:6" r="27">
      <c t="s" s="4" r="A27">
        <v>354</v>
      </c>
      <c t="n" s="7" r="B27">
        <v>288</v>
      </c>
    </row>
    <row spans="1:6" r="28">
      <c t="s" s="4" r="A28">
        <v>332</v>
      </c>
    </row>
    <row spans="1:6" r="29">
      <c t="s" s="3" r="A29">
        <v>340</v>
      </c>
    </row>
    <row spans="1:6" r="30">
      <c t="s" s="4" r="A30">
        <v>345</v>
      </c>
      <c t="n" s="7" r="C30">
        <v>56266</v>
      </c>
    </row>
    <row spans="1:6" r="31">
      <c t="s" s="4" r="A31">
        <v>346</v>
      </c>
      <c t="n" s="6" r="C31">
        <v>102202</v>
      </c>
    </row>
    <row spans="1:6" r="32">
      <c t="s" s="4" r="A32">
        <v>341</v>
      </c>
      <c t="n" s="6" r="C32">
        <v>158468</v>
      </c>
    </row>
    <row spans="1:6" r="33">
      <c t="s" s="3" r="A33">
        <v>342</v>
      </c>
    </row>
    <row spans="1:6" r="34">
      <c t="s" s="4" r="A34">
        <v>30</v>
      </c>
      <c t="n" s="6" r="C34">
        <v>81772</v>
      </c>
    </row>
    <row spans="1:6" r="35">
      <c t="s" s="4" r="A35">
        <v>347</v>
      </c>
      <c t="n" s="6" r="C35">
        <v>225729</v>
      </c>
    </row>
    <row spans="1:6" r="36">
      <c t="s" s="4" r="A36">
        <v>34</v>
      </c>
      <c t="n" s="6" r="C36">
        <v>399422</v>
      </c>
    </row>
    <row spans="1:6" r="37">
      <c t="s" s="4" r="A37">
        <v>348</v>
      </c>
      <c t="n" s="6" r="C37">
        <v>22212</v>
      </c>
    </row>
    <row spans="1:6" r="38">
      <c t="s" s="4" r="A38">
        <v>349</v>
      </c>
      <c t="n" s="6" r="C38">
        <v>1133</v>
      </c>
    </row>
    <row spans="1:6" r="39">
      <c t="s" s="4" r="A39">
        <v>43</v>
      </c>
      <c t="n" s="6" r="C39">
        <v>26529</v>
      </c>
    </row>
    <row spans="1:6" r="40">
      <c t="s" s="4" r="A40">
        <v>350</v>
      </c>
      <c t="n" s="6" r="C40">
        <v>-699241</v>
      </c>
    </row>
    <row spans="1:6" r="41">
      <c t="s" s="4" r="A41">
        <v>351</v>
      </c>
      <c t="n" s="6" r="C41">
        <v>-1333</v>
      </c>
    </row>
    <row spans="1:6" r="42">
      <c t="s" s="4" r="A42">
        <v>352</v>
      </c>
      <c t="n" s="6" r="C42">
        <v>68787</v>
      </c>
    </row>
    <row spans="1:6" r="43">
      <c t="s" s="4" r="A43">
        <v>343</v>
      </c>
      <c t="n" s="6" r="C43">
        <v>89681</v>
      </c>
    </row>
    <row spans="1:6" r="44">
      <c t="s" s="4" r="A44">
        <v>356</v>
      </c>
    </row>
    <row spans="1:6" r="45">
      <c t="s" s="3" r="A45">
        <v>342</v>
      </c>
    </row>
    <row spans="1:6" r="46">
      <c t="s" s="4" r="A46">
        <v>354</v>
      </c>
      <c t="n" s="6" r="C46">
        <v>2570</v>
      </c>
    </row>
    <row spans="1:6" r="47">
      <c t="s" s="4" r="A47">
        <v>357</v>
      </c>
    </row>
    <row spans="1:6" r="48">
      <c t="s" s="3" r="A48">
        <v>342</v>
      </c>
    </row>
    <row spans="1:6" r="49">
      <c t="s" s="4" r="A49">
        <v>354</v>
      </c>
      <c t="n" s="7" r="C49">
        <v>99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358</v>
      </c>
      <c t="s" s="2" r="B1">
        <v>359</v>
      </c>
    </row>
    <row spans="1:2" r="2">
      <c t="s" s="3" r="A2">
        <v>360</v>
      </c>
    </row>
    <row spans="1:2" r="3">
      <c t="s" s="4" r="A3">
        <v>361</v>
      </c>
      <c t="n" s="7" r="B3">
        <v>490075</v>
      </c>
    </row>
    <row spans="1:2" r="4">
      <c t="s" s="4" r="A4">
        <v>362</v>
      </c>
      <c t="n" s="6" r="B4">
        <v>-6810</v>
      </c>
    </row>
    <row spans="1:2" r="5">
      <c t="s" s="4" r="A5">
        <v>363</v>
      </c>
      <c t="n" s="6" r="B5">
        <v>483265</v>
      </c>
    </row>
    <row spans="1:2" r="6">
      <c t="s" s="4" r="A6">
        <v>364</v>
      </c>
      <c t="n" s="6" r="B6">
        <v>-83843</v>
      </c>
    </row>
    <row spans="1:2" r="7">
      <c t="s" s="4" r="A7">
        <v>365</v>
      </c>
      <c t="n" s="6" r="B7">
        <v>399422</v>
      </c>
    </row>
    <row spans="1:2" r="8">
      <c t="s" s="4" r="A8">
        <v>366</v>
      </c>
    </row>
    <row spans="1:2" r="9">
      <c t="s" s="3" r="A9">
        <v>360</v>
      </c>
    </row>
    <row spans="1:2" r="10">
      <c t="s" s="4" r="A10">
        <v>361</v>
      </c>
      <c t="n" s="6" r="B10">
        <v>5138</v>
      </c>
    </row>
    <row spans="1:2" r="11">
      <c t="s" s="4" r="A11">
        <v>362</v>
      </c>
      <c t="n" s="6" r="B11">
        <v>-1977</v>
      </c>
    </row>
    <row spans="1:2" r="12">
      <c t="s" s="4" r="A12">
        <v>363</v>
      </c>
      <c t="n" s="6" r="B12">
        <v>3161</v>
      </c>
    </row>
    <row spans="1:2" r="13">
      <c t="s" s="4" r="A13">
        <v>364</v>
      </c>
      <c t="n" s="6" r="B13">
        <v>-341</v>
      </c>
    </row>
    <row spans="1:2" r="14">
      <c t="s" s="4" r="A14">
        <v>365</v>
      </c>
      <c t="n" s="6" r="B14">
        <v>2820</v>
      </c>
    </row>
    <row spans="1:2" r="15">
      <c t="s" s="4" r="A15">
        <v>367</v>
      </c>
    </row>
    <row spans="1:2" r="16">
      <c t="s" s="3" r="A16">
        <v>360</v>
      </c>
    </row>
    <row spans="1:2" r="17">
      <c t="s" s="4" r="A17">
        <v>361</v>
      </c>
      <c t="n" s="6" r="B17">
        <v>484937</v>
      </c>
    </row>
    <row spans="1:2" r="18">
      <c t="s" s="4" r="A18">
        <v>362</v>
      </c>
      <c t="n" s="6" r="B18">
        <v>-4833</v>
      </c>
    </row>
    <row spans="1:2" r="19">
      <c t="s" s="4" r="A19">
        <v>363</v>
      </c>
      <c t="n" s="6" r="B19">
        <v>480104</v>
      </c>
    </row>
    <row spans="1:2" r="20">
      <c t="s" s="4" r="A20">
        <v>364</v>
      </c>
      <c t="n" s="6" r="B20">
        <v>-83502</v>
      </c>
    </row>
    <row spans="1:2" r="21">
      <c t="s" s="4" r="A21">
        <v>365</v>
      </c>
      <c t="n" s="7" r="B21">
        <v>3966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74</v>
      </c>
      <c t="s" s="2" r="D1">
        <v>1</v>
      </c>
    </row>
    <row spans="1:5" r="2">
      <c t="s" s="2" r="B2">
        <v>2</v>
      </c>
      <c t="s" s="2" r="C2">
        <v>75</v>
      </c>
      <c t="s" s="2" r="D2">
        <v>2</v>
      </c>
      <c t="s" s="2" r="E2">
        <v>75</v>
      </c>
    </row>
    <row spans="1:5" r="3">
      <c t="s" s="3" r="A3">
        <v>360</v>
      </c>
    </row>
    <row spans="1:5" r="4">
      <c t="s" s="4" r="A4">
        <v>369</v>
      </c>
      <c t="n" s="7" r="B4">
        <v>2</v>
      </c>
      <c t="n" s="7" r="C4">
        <v>562</v>
      </c>
      <c t="n" s="7" r="D4">
        <v>342</v>
      </c>
      <c t="n" s="7" r="E4">
        <v>1318</v>
      </c>
    </row>
    <row spans="1:5" r="5">
      <c t="s" s="4" r="A5">
        <v>356</v>
      </c>
    </row>
    <row spans="1:5" r="6">
      <c t="s" s="3" r="A6">
        <v>370</v>
      </c>
    </row>
    <row spans="1:5" r="7">
      <c t="s" s="4" r="A7">
        <v>371</v>
      </c>
      <c t="s" s="4" r="D7">
        <v>372</v>
      </c>
    </row>
    <row spans="1:5" r="8">
      <c t="s" s="4" r="A8">
        <v>357</v>
      </c>
    </row>
    <row spans="1:5" r="9">
      <c t="s" s="3" r="A9">
        <v>370</v>
      </c>
    </row>
    <row spans="1:5" r="10">
      <c t="s" s="4" r="A10">
        <v>371</v>
      </c>
      <c t="s" s="4" r="D10">
        <v>372</v>
      </c>
    </row>
    <row spans="1:5" r="11">
      <c t="s" s="4" r="A11">
        <v>355</v>
      </c>
    </row>
    <row spans="1:5" r="12">
      <c t="s" s="3" r="A12">
        <v>370</v>
      </c>
    </row>
    <row spans="1:5" r="13">
      <c t="s" s="4" r="A13">
        <v>371</v>
      </c>
      <c t="s" s="4" r="D13">
        <v>3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73</v>
      </c>
      <c t="s" s="2" r="B1">
        <v>74</v>
      </c>
      <c t="s" s="2" r="C1">
        <v>1</v>
      </c>
    </row>
    <row spans="1:4" r="2">
      <c t="s" s="2" r="B2">
        <v>75</v>
      </c>
      <c t="s" s="2" r="C2">
        <v>75</v>
      </c>
      <c t="s" s="2" r="D2">
        <v>2</v>
      </c>
    </row>
    <row spans="1:4" r="3">
      <c t="s" s="3" r="A3">
        <v>374</v>
      </c>
    </row>
    <row spans="1:4" r="4">
      <c t="s" s="4" r="A4">
        <v>375</v>
      </c>
      <c t="n" s="7" r="D4">
        <v>8000000</v>
      </c>
    </row>
    <row spans="1:4" r="5">
      <c t="s" s="4" r="A5">
        <v>376</v>
      </c>
      <c t="n" s="7" r="B5">
        <v>600</v>
      </c>
      <c t="n" s="7" r="C5">
        <v>1300</v>
      </c>
    </row>
    <row spans="1:4" r="6">
      <c t="s" s="4" r="A6">
        <v>377</v>
      </c>
      <c t="n" s="6" r="B6">
        <v>106563</v>
      </c>
      <c t="n" s="6" r="C6">
        <v>313574</v>
      </c>
    </row>
    <row spans="1:4" r="7">
      <c t="s" s="4" r="A7">
        <v>110</v>
      </c>
      <c t="n" s="7" r="B7">
        <v>25350</v>
      </c>
      <c t="n" s="7" r="C7">
        <v>738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54"/>
  </cols>
  <sheetData>
    <row spans="1:2" r="1">
      <c t="s" s="1" r="A1">
        <v>378</v>
      </c>
      <c t="s" s="2" r="B1">
        <v>1</v>
      </c>
    </row>
    <row spans="1:2" r="2">
      <c t="s" s="2" r="B2">
        <v>379</v>
      </c>
    </row>
    <row spans="1:2" r="3">
      <c t="s" s="3" r="A3">
        <v>380</v>
      </c>
    </row>
    <row spans="1:2" r="4">
      <c t="s" s="4" r="A4">
        <v>381</v>
      </c>
      <c t="n" s="6" r="B4">
        <v>2</v>
      </c>
    </row>
    <row spans="1:2" r="5">
      <c t="s" s="4" r="A5">
        <v>382</v>
      </c>
      <c t="n" s="6" r="B5">
        <v>2</v>
      </c>
    </row>
    <row spans="1:2" r="6">
      <c t="s" s="4" r="A6">
        <v>383</v>
      </c>
      <c t="n" s="6" r="B6">
        <v>5</v>
      </c>
    </row>
    <row spans="1:2" r="7">
      <c t="s" s="4" r="A7">
        <v>384</v>
      </c>
      <c t="s" s="4" r="B7">
        <v>385</v>
      </c>
    </row>
    <row spans="1:2" r="8">
      <c t="s" s="4" r="A8">
        <v>386</v>
      </c>
      <c t="n" s="6" r="B8">
        <v>8</v>
      </c>
    </row>
    <row spans="1:2" r="9">
      <c t="s" s="4" r="A9">
        <v>387</v>
      </c>
    </row>
    <row spans="1:2" r="10">
      <c t="s" s="3" r="A10">
        <v>370</v>
      </c>
    </row>
    <row spans="1:2" r="11">
      <c t="s" s="4" r="A11">
        <v>388</v>
      </c>
      <c t="s" s="4" r="B11">
        <v>389</v>
      </c>
    </row>
    <row spans="1:2" r="12">
      <c t="s" s="4" r="A12">
        <v>390</v>
      </c>
    </row>
    <row spans="1:2" r="13">
      <c t="s" s="3" r="A13">
        <v>370</v>
      </c>
    </row>
    <row spans="1:2" r="14">
      <c t="s" s="4" r="A14">
        <v>388</v>
      </c>
      <c t="s" s="4" r="B14">
        <v>391</v>
      </c>
    </row>
    <row spans="1:2" r="15">
      <c t="s" s="4" r="A15">
        <v>392</v>
      </c>
    </row>
    <row spans="1:2" r="16">
      <c t="s" s="3" r="A16">
        <v>370</v>
      </c>
    </row>
    <row spans="1:2" r="17">
      <c t="s" s="4" r="A17">
        <v>388</v>
      </c>
      <c t="s" s="4" r="B17">
        <v>389</v>
      </c>
    </row>
    <row spans="1:2" r="18">
      <c t="s" s="4" r="A18">
        <v>393</v>
      </c>
    </row>
    <row spans="1:2" r="19">
      <c t="s" s="3" r="A19">
        <v>370</v>
      </c>
    </row>
    <row spans="1:2" r="20">
      <c t="s" s="4" r="A20">
        <v>388</v>
      </c>
      <c t="s" s="4" r="B20">
        <v>391</v>
      </c>
    </row>
    <row spans="1:2" r="21">
      <c t="s" s="4" r="A21">
        <v>394</v>
      </c>
    </row>
    <row spans="1:2" r="22">
      <c t="s" s="3" r="A22">
        <v>380</v>
      </c>
    </row>
    <row spans="1:2" r="23">
      <c t="s" s="4" r="A23">
        <v>395</v>
      </c>
      <c t="n" s="10" r="B23">
        <v>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53706</v>
      </c>
      <c t="n" s="7" r="C4">
        <v>47040</v>
      </c>
      <c t="n" s="7" r="D4">
        <v>157865</v>
      </c>
      <c t="n" s="7" r="E4">
        <v>138422</v>
      </c>
    </row>
    <row spans="1:5" r="5">
      <c t="s" s="4" r="A5">
        <v>78</v>
      </c>
      <c t="n" s="6" r="B5">
        <v>13344</v>
      </c>
      <c t="n" s="6" r="C5">
        <v>13454</v>
      </c>
      <c t="n" s="6" r="D5">
        <v>40956</v>
      </c>
      <c t="n" s="6" r="E5">
        <v>38802</v>
      </c>
    </row>
    <row spans="1:5" r="6">
      <c t="s" s="4" r="A6">
        <v>79</v>
      </c>
      <c t="n" s="6" r="B6">
        <v>4272</v>
      </c>
      <c t="n" s="6" r="C6">
        <v>4790</v>
      </c>
      <c t="n" s="6" r="D6">
        <v>13367</v>
      </c>
      <c t="n" s="6" r="E6">
        <v>14394</v>
      </c>
    </row>
    <row spans="1:5" r="7">
      <c t="s" s="4" r="A7">
        <v>80</v>
      </c>
      <c t="n" s="6" r="B7">
        <v>71322</v>
      </c>
      <c t="n" s="6" r="C7">
        <v>65284</v>
      </c>
      <c t="n" s="6" r="D7">
        <v>212188</v>
      </c>
      <c t="n" s="6" r="E7">
        <v>191618</v>
      </c>
    </row>
    <row spans="1:5" r="8">
      <c t="s" s="3" r="A8">
        <v>81</v>
      </c>
    </row>
    <row spans="1:5" r="9">
      <c t="s" s="4" r="A9">
        <v>82</v>
      </c>
      <c t="n" s="6" r="B9">
        <v>1776</v>
      </c>
      <c t="n" s="6" r="C9">
        <v>1694</v>
      </c>
      <c t="n" s="6" r="D9">
        <v>5542</v>
      </c>
      <c t="n" s="6" r="E9">
        <v>5225</v>
      </c>
    </row>
    <row spans="1:5" r="10">
      <c t="s" s="4" r="A10">
        <v>83</v>
      </c>
      <c t="n" s="6" r="B10">
        <v>337</v>
      </c>
      <c t="n" s="6" r="C10">
        <v>587</v>
      </c>
      <c t="n" s="6" r="D10">
        <v>835</v>
      </c>
      <c t="n" s="6" r="E10">
        <v>1081</v>
      </c>
    </row>
    <row spans="1:5" r="11">
      <c t="s" s="4" r="A11">
        <v>84</v>
      </c>
      <c t="n" s="6" r="B11">
        <v>746</v>
      </c>
      <c t="n" s="6" r="C11">
        <v>640</v>
      </c>
      <c t="n" s="6" r="D11">
        <v>2161</v>
      </c>
      <c t="n" s="6" r="E11">
        <v>1881</v>
      </c>
    </row>
    <row spans="1:5" r="12">
      <c t="s" s="4" r="A12">
        <v>85</v>
      </c>
      <c t="n" s="6" r="B12">
        <v>2859</v>
      </c>
      <c t="n" s="6" r="C12">
        <v>2921</v>
      </c>
      <c t="n" s="6" r="D12">
        <v>8538</v>
      </c>
      <c t="n" s="6" r="E12">
        <v>8187</v>
      </c>
    </row>
    <row spans="1:5" r="13">
      <c t="s" s="4" r="A13">
        <v>86</v>
      </c>
      <c t="n" s="6" r="B13">
        <v>68463</v>
      </c>
      <c t="n" s="6" r="C13">
        <v>62363</v>
      </c>
      <c t="n" s="6" r="D13">
        <v>203650</v>
      </c>
      <c t="n" s="6" r="E13">
        <v>183431</v>
      </c>
    </row>
    <row spans="1:5" r="14">
      <c t="s" s="4" r="A14">
        <v>87</v>
      </c>
      <c t="n" s="6" r="B14">
        <v>1790</v>
      </c>
      <c t="n" s="6" r="C14">
        <v>1906</v>
      </c>
      <c t="n" s="6" r="D14">
        <v>5436</v>
      </c>
      <c t="n" s="6" r="E14">
        <v>3120</v>
      </c>
    </row>
    <row spans="1:5" r="15">
      <c t="s" s="4" r="A15">
        <v>88</v>
      </c>
      <c t="n" s="6" r="B15">
        <v>66673</v>
      </c>
      <c t="n" s="6" r="C15">
        <v>60457</v>
      </c>
      <c t="n" s="6" r="D15">
        <v>198214</v>
      </c>
      <c t="n" s="6" r="E15">
        <v>180311</v>
      </c>
    </row>
    <row spans="1:5" r="16">
      <c t="s" s="3" r="A16">
        <v>89</v>
      </c>
    </row>
    <row spans="1:5" r="17">
      <c t="s" s="4" r="A17">
        <v>90</v>
      </c>
      <c t="n" s="6" r="B17">
        <v>14894</v>
      </c>
      <c t="n" s="6" r="C17">
        <v>13459</v>
      </c>
      <c t="n" s="6" r="D17">
        <v>43636</v>
      </c>
      <c t="n" s="6" r="E17">
        <v>39142</v>
      </c>
    </row>
    <row spans="1:5" r="18">
      <c t="s" s="4" r="A18">
        <v>91</v>
      </c>
      <c t="n" s="6" r="B18">
        <v>2863</v>
      </c>
      <c t="n" s="6" r="C18">
        <v>2045</v>
      </c>
      <c t="n" s="6" r="D18">
        <v>6039</v>
      </c>
      <c t="n" s="6" r="E18">
        <v>3899</v>
      </c>
    </row>
    <row spans="1:5" r="19">
      <c t="s" s="4" r="A19">
        <v>92</v>
      </c>
      <c t="n" s="6" r="B19">
        <v>11267</v>
      </c>
      <c t="n" s="6" r="C19">
        <v>11330</v>
      </c>
      <c t="n" s="6" r="D19">
        <v>34949</v>
      </c>
      <c t="n" s="6" r="E19">
        <v>33727</v>
      </c>
    </row>
    <row spans="1:5" r="20">
      <c t="s" s="4" r="A20">
        <v>93</v>
      </c>
      <c t="n" s="6" r="B20">
        <v>5702</v>
      </c>
      <c t="n" s="6" r="C20">
        <v>367</v>
      </c>
      <c t="n" s="6" r="D20">
        <v>17340</v>
      </c>
      <c t="n" s="6" r="E20">
        <v>1091</v>
      </c>
    </row>
    <row spans="1:5" r="21">
      <c t="s" s="4" r="A21">
        <v>94</v>
      </c>
      <c t="n" s="6" r="B21">
        <v>5226</v>
      </c>
      <c t="n" s="6" r="C21">
        <v>4185</v>
      </c>
      <c t="n" s="6" r="D21">
        <v>15041</v>
      </c>
      <c t="n" s="6" r="E21">
        <v>12292</v>
      </c>
    </row>
    <row spans="1:5" r="22">
      <c t="s" s="4" r="A22">
        <v>95</v>
      </c>
      <c t="n" s="6" r="B22">
        <v>39952</v>
      </c>
      <c t="n" s="6" r="C22">
        <v>31386</v>
      </c>
      <c t="n" s="6" r="D22">
        <v>117005</v>
      </c>
      <c t="n" s="6" r="E22">
        <v>90151</v>
      </c>
    </row>
    <row spans="1:5" r="23">
      <c t="s" s="3" r="A23">
        <v>96</v>
      </c>
    </row>
    <row spans="1:5" r="24">
      <c t="s" s="4" r="A24">
        <v>97</v>
      </c>
      <c t="n" s="6" r="B24">
        <v>38300</v>
      </c>
      <c t="n" s="6" r="C24">
        <v>31179</v>
      </c>
      <c t="n" s="6" r="D24">
        <v>115388</v>
      </c>
      <c t="n" s="6" r="E24">
        <v>93218</v>
      </c>
    </row>
    <row spans="1:5" r="25">
      <c t="s" s="4" r="A25">
        <v>98</v>
      </c>
      <c t="n" s="6" r="B25">
        <v>7373</v>
      </c>
      <c t="n" s="6" r="C25">
        <v>6652</v>
      </c>
      <c t="n" s="6" r="D25">
        <v>22445</v>
      </c>
      <c t="n" s="6" r="E25">
        <v>20891</v>
      </c>
    </row>
    <row spans="1:5" r="26">
      <c t="s" s="4" r="A26">
        <v>99</v>
      </c>
      <c t="n" s="6" r="B26">
        <v>8744</v>
      </c>
      <c t="n" s="6" r="C26">
        <v>7643</v>
      </c>
      <c t="n" s="6" r="D26">
        <v>25886</v>
      </c>
      <c t="n" s="6" r="E26">
        <v>22106</v>
      </c>
    </row>
    <row spans="1:5" r="27">
      <c t="s" s="4" r="A27">
        <v>100</v>
      </c>
      <c t="n" s="6" r="B27">
        <v>1359</v>
      </c>
      <c t="n" s="6" r="C27">
        <v>843</v>
      </c>
      <c t="n" s="6" r="D27">
        <v>4204</v>
      </c>
      <c t="n" s="6" r="E27">
        <v>2642</v>
      </c>
    </row>
    <row spans="1:5" r="28">
      <c t="s" s="4" r="A28">
        <v>101</v>
      </c>
      <c t="n" s="6" r="B28">
        <v>1928</v>
      </c>
      <c t="n" s="6" r="C28">
        <v>1564</v>
      </c>
      <c t="n" s="6" r="D28">
        <v>6302</v>
      </c>
      <c t="n" s="6" r="E28">
        <v>4952</v>
      </c>
    </row>
    <row spans="1:5" r="29">
      <c t="s" s="4" r="A29">
        <v>102</v>
      </c>
      <c t="n" s="6" r="B29">
        <v>1713</v>
      </c>
      <c t="n" s="6" r="C29">
        <v>1636</v>
      </c>
      <c t="n" s="6" r="D29">
        <v>5336</v>
      </c>
      <c t="n" s="6" r="E29">
        <v>4733</v>
      </c>
    </row>
    <row spans="1:5" r="30">
      <c t="s" s="4" r="A30">
        <v>103</v>
      </c>
      <c t="n" s="6" r="B30">
        <v>2004</v>
      </c>
      <c t="n" s="6" r="C30">
        <v>1889</v>
      </c>
      <c t="n" s="6" r="D30">
        <v>6167</v>
      </c>
      <c t="n" s="6" r="E30">
        <v>5711</v>
      </c>
    </row>
    <row spans="1:5" r="31">
      <c t="s" s="4" r="A31">
        <v>104</v>
      </c>
      <c t="n" s="6" r="B31">
        <v>707</v>
      </c>
      <c t="n" s="6" r="C31">
        <v>968</v>
      </c>
      <c t="n" s="6" r="D31">
        <v>2899</v>
      </c>
      <c t="n" s="6" r="E31">
        <v>2920</v>
      </c>
    </row>
    <row spans="1:5" r="32">
      <c t="s" s="4" r="A32">
        <v>105</v>
      </c>
      <c t="n" s="6" r="B32">
        <v>2</v>
      </c>
      <c t="n" s="6" r="C32">
        <v>562</v>
      </c>
      <c t="n" s="6" r="D32">
        <v>342</v>
      </c>
      <c t="n" s="6" r="E32">
        <v>1318</v>
      </c>
    </row>
    <row spans="1:5" r="33">
      <c t="s" s="4" r="A33">
        <v>106</v>
      </c>
      <c t="n" s="6" r="B33">
        <v>4096</v>
      </c>
      <c t="n" s="6" r="C33">
        <v>3143</v>
      </c>
      <c t="n" s="6" r="D33">
        <v>11282</v>
      </c>
      <c t="n" s="6" r="E33">
        <v>9584</v>
      </c>
    </row>
    <row spans="1:5" r="34">
      <c t="s" s="4" r="A34">
        <v>107</v>
      </c>
      <c t="n" s="6" r="B34">
        <v>66226</v>
      </c>
      <c t="n" s="6" r="C34">
        <v>56079</v>
      </c>
      <c t="n" s="6" r="D34">
        <v>200251</v>
      </c>
      <c t="n" s="6" r="E34">
        <v>168075</v>
      </c>
    </row>
    <row spans="1:5" r="35">
      <c t="s" s="4" r="A35">
        <v>108</v>
      </c>
      <c t="n" s="6" r="B35">
        <v>40399</v>
      </c>
      <c t="n" s="6" r="C35">
        <v>35764</v>
      </c>
      <c t="n" s="6" r="D35">
        <v>114968</v>
      </c>
      <c t="n" s="6" r="E35">
        <v>102387</v>
      </c>
    </row>
    <row spans="1:5" r="36">
      <c t="s" s="4" r="A36">
        <v>109</v>
      </c>
      <c t="n" s="6" r="B36">
        <v>13239</v>
      </c>
      <c t="n" s="6" r="C36">
        <v>10742</v>
      </c>
      <c t="n" s="6" r="D36">
        <v>37548</v>
      </c>
      <c t="n" s="6" r="E36">
        <v>31228</v>
      </c>
    </row>
    <row spans="1:5" r="37">
      <c t="s" s="4" r="A37">
        <v>110</v>
      </c>
      <c t="n" s="7" r="B37">
        <v>27160</v>
      </c>
      <c t="n" s="7" r="C37">
        <v>25022</v>
      </c>
      <c t="n" s="7" r="D37">
        <v>77420</v>
      </c>
      <c t="n" s="7" r="E37">
        <v>71159</v>
      </c>
    </row>
    <row spans="1:5" r="38">
      <c t="s" s="4" r="A38">
        <v>111</v>
      </c>
      <c t="n" s="8" r="B38">
        <v>0.61</v>
      </c>
      <c t="n" s="8" r="C38">
        <v>0.61</v>
      </c>
      <c t="n" s="8" r="D38">
        <v>1.75</v>
      </c>
      <c t="n" s="8" r="E38">
        <v>1.74</v>
      </c>
    </row>
    <row spans="1:5" r="39">
      <c t="s" s="4" r="A39">
        <v>112</v>
      </c>
      <c t="n" s="9" r="B39">
        <v>0.61</v>
      </c>
      <c t="n" s="9" r="C39">
        <v>0.6</v>
      </c>
      <c t="n" s="9" r="D39">
        <v>1.74</v>
      </c>
      <c t="n" s="9" r="E39">
        <v>1.72</v>
      </c>
    </row>
    <row spans="1:5" r="40">
      <c t="s" s="4" r="A40">
        <v>113</v>
      </c>
      <c t="n" s="8" r="B40">
        <v>0.32</v>
      </c>
      <c t="n" s="8" r="C40">
        <v>0.31</v>
      </c>
      <c t="n" s="8" r="D40">
        <v>0.9399999999999999</v>
      </c>
      <c t="n" s="8" r="E40">
        <v>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96</v>
      </c>
      <c t="s" s="2" r="B1">
        <v>2</v>
      </c>
      <c t="s" s="2" r="C1">
        <v>28</v>
      </c>
    </row>
    <row spans="1:3" r="2">
      <c t="s" s="3" r="A2">
        <v>397</v>
      </c>
    </row>
    <row spans="1:3" r="3">
      <c t="s" s="4" r="A3">
        <v>398</v>
      </c>
      <c t="n" s="7" r="B3">
        <v>2702088</v>
      </c>
      <c t="n" s="7" r="C3">
        <v>2742278</v>
      </c>
    </row>
    <row spans="1:3" r="4">
      <c t="s" s="4" r="A4">
        <v>399</v>
      </c>
      <c t="n" s="6" r="B4">
        <v>140429</v>
      </c>
      <c t="n" s="6" r="C4">
        <v>69254</v>
      </c>
    </row>
    <row spans="1:3" r="5">
      <c t="s" s="4" r="A5">
        <v>400</v>
      </c>
      <c t="n" s="6" r="B5">
        <v>262</v>
      </c>
      <c t="n" s="6" r="C5">
        <v>3419</v>
      </c>
    </row>
    <row spans="1:3" r="6">
      <c t="s" s="4" r="A6">
        <v>401</v>
      </c>
      <c t="n" s="6" r="B6">
        <v>2842255</v>
      </c>
      <c t="n" s="6" r="C6">
        <v>2808113</v>
      </c>
    </row>
    <row spans="1:3" r="7">
      <c t="s" s="3" r="A7">
        <v>402</v>
      </c>
    </row>
    <row spans="1:3" r="8">
      <c t="s" s="4" r="A8">
        <v>398</v>
      </c>
      <c t="n" s="6" r="B8">
        <v>2701837</v>
      </c>
    </row>
    <row spans="1:3" r="9">
      <c t="s" s="4" r="A9">
        <v>401</v>
      </c>
      <c t="n" s="6" r="B9">
        <v>2841845</v>
      </c>
    </row>
    <row spans="1:3" r="10">
      <c t="s" s="3" r="A10">
        <v>403</v>
      </c>
    </row>
    <row spans="1:3" r="11">
      <c t="s" s="4" r="A11">
        <v>398</v>
      </c>
      <c t="n" s="6" r="B11">
        <v>35389</v>
      </c>
      <c t="n" s="6" r="C11">
        <v>39827</v>
      </c>
    </row>
    <row spans="1:3" r="12">
      <c t="s" s="4" r="A12">
        <v>401</v>
      </c>
      <c t="n" s="6" r="B12">
        <v>35389</v>
      </c>
      <c t="n" s="6" r="C12">
        <v>39827</v>
      </c>
    </row>
    <row spans="1:3" r="13">
      <c t="s" s="4" r="A13">
        <v>404</v>
      </c>
    </row>
    <row spans="1:3" r="14">
      <c t="s" s="3" r="A14">
        <v>402</v>
      </c>
    </row>
    <row spans="1:3" r="15">
      <c t="s" s="4" r="A15">
        <v>398</v>
      </c>
      <c t="n" s="6" r="B15">
        <v>1873698</v>
      </c>
      <c t="n" s="6" r="C15">
        <v>1866819</v>
      </c>
    </row>
    <row spans="1:3" r="16">
      <c t="s" s="4" r="A16">
        <v>399</v>
      </c>
      <c t="n" s="6" r="B16">
        <v>102914</v>
      </c>
      <c t="n" s="6" r="C16">
        <v>35186</v>
      </c>
    </row>
    <row spans="1:3" r="17">
      <c t="s" s="4" r="A17">
        <v>400</v>
      </c>
      <c t="n" s="6" r="B17">
        <v>0</v>
      </c>
      <c t="n" s="6" r="C17">
        <v>2027</v>
      </c>
    </row>
    <row spans="1:3" r="18">
      <c t="s" s="4" r="A18">
        <v>401</v>
      </c>
      <c t="n" s="6" r="B18">
        <v>1976612</v>
      </c>
      <c t="n" s="6" r="C18">
        <v>1899978</v>
      </c>
    </row>
    <row spans="1:3" r="19">
      <c t="s" s="4" r="A19">
        <v>405</v>
      </c>
    </row>
    <row spans="1:3" r="20">
      <c t="s" s="3" r="A20">
        <v>402</v>
      </c>
    </row>
    <row spans="1:3" r="21">
      <c t="s" s="4" r="A21">
        <v>398</v>
      </c>
      <c t="n" s="6" r="B21">
        <v>595376</v>
      </c>
      <c t="n" s="6" r="C21">
        <v>640455</v>
      </c>
    </row>
    <row spans="1:3" r="22">
      <c t="s" s="4" r="A22">
        <v>399</v>
      </c>
      <c t="n" s="6" r="B22">
        <v>28847</v>
      </c>
      <c t="n" s="6" r="C22">
        <v>26487</v>
      </c>
    </row>
    <row spans="1:3" r="23">
      <c t="s" s="4" r="A23">
        <v>400</v>
      </c>
      <c t="n" s="6" r="B23">
        <v>1</v>
      </c>
      <c t="n" s="6" r="C23">
        <v>59</v>
      </c>
    </row>
    <row spans="1:3" r="24">
      <c t="s" s="4" r="A24">
        <v>401</v>
      </c>
      <c t="n" s="6" r="B24">
        <v>624222</v>
      </c>
      <c t="n" s="6" r="C24">
        <v>666883</v>
      </c>
    </row>
    <row spans="1:3" r="25">
      <c t="s" s="4" r="A25">
        <v>406</v>
      </c>
    </row>
    <row spans="1:3" r="26">
      <c t="s" s="3" r="A26">
        <v>402</v>
      </c>
    </row>
    <row spans="1:3" r="27">
      <c t="s" s="4" r="A27">
        <v>398</v>
      </c>
      <c t="n" s="6" r="B27">
        <v>216942</v>
      </c>
      <c t="n" s="6" r="C27">
        <v>205220</v>
      </c>
    </row>
    <row spans="1:3" r="28">
      <c t="s" s="4" r="A28">
        <v>399</v>
      </c>
      <c t="n" s="6" r="B28">
        <v>8033</v>
      </c>
      <c t="n" s="6" r="C28">
        <v>6906</v>
      </c>
    </row>
    <row spans="1:3" r="29">
      <c t="s" s="4" r="A29">
        <v>400</v>
      </c>
      <c t="n" s="6" r="B29">
        <v>242</v>
      </c>
      <c t="n" s="6" r="C29">
        <v>1261</v>
      </c>
    </row>
    <row spans="1:3" r="30">
      <c t="s" s="4" r="A30">
        <v>401</v>
      </c>
      <c t="n" s="6" r="B30">
        <v>224733</v>
      </c>
      <c t="n" s="6" r="C30">
        <v>210865</v>
      </c>
    </row>
    <row spans="1:3" r="31">
      <c t="s" s="4" r="A31">
        <v>407</v>
      </c>
    </row>
    <row spans="1:3" r="32">
      <c t="s" s="3" r="A32">
        <v>402</v>
      </c>
    </row>
    <row spans="1:3" r="33">
      <c t="s" s="4" r="A33">
        <v>398</v>
      </c>
      <c t="n" s="6" r="B33">
        <v>5735</v>
      </c>
      <c t="n" s="6" r="C33">
        <v>16672</v>
      </c>
    </row>
    <row spans="1:3" r="34">
      <c t="s" s="4" r="A34">
        <v>399</v>
      </c>
      <c t="n" s="6" r="B34">
        <v>39</v>
      </c>
      <c t="n" s="6" r="C34">
        <v>66</v>
      </c>
    </row>
    <row spans="1:3" r="35">
      <c t="s" s="4" r="A35">
        <v>400</v>
      </c>
      <c t="n" s="6" r="B35">
        <v>0</v>
      </c>
      <c t="n" s="6" r="C35">
        <v>58</v>
      </c>
    </row>
    <row spans="1:3" r="36">
      <c t="s" s="4" r="A36">
        <v>401</v>
      </c>
      <c t="n" s="6" r="B36">
        <v>5774</v>
      </c>
      <c t="n" s="6" r="C36">
        <v>16680</v>
      </c>
    </row>
    <row spans="1:3" r="37">
      <c t="s" s="4" r="A37">
        <v>408</v>
      </c>
    </row>
    <row spans="1:3" r="38">
      <c t="s" s="3" r="A38">
        <v>402</v>
      </c>
    </row>
    <row spans="1:3" r="39">
      <c t="s" s="4" r="A39">
        <v>398</v>
      </c>
      <c t="n" s="6" r="B39">
        <v>10086</v>
      </c>
      <c t="n" s="6" r="C39">
        <v>12862</v>
      </c>
    </row>
    <row spans="1:3" r="40">
      <c t="s" s="4" r="A40">
        <v>399</v>
      </c>
      <c t="n" s="6" r="B40">
        <v>418</v>
      </c>
      <c t="n" s="6" r="C40">
        <v>446</v>
      </c>
    </row>
    <row spans="1:3" r="41">
      <c t="s" s="4" r="A41">
        <v>400</v>
      </c>
      <c t="n" s="6" r="B41">
        <v>0</v>
      </c>
      <c t="n" s="6" r="C41">
        <v>0</v>
      </c>
    </row>
    <row spans="1:3" r="42">
      <c t="s" s="4" r="A42">
        <v>401</v>
      </c>
      <c t="n" s="6" r="B42">
        <v>10504</v>
      </c>
      <c t="n" s="6" r="C42">
        <v>13308</v>
      </c>
    </row>
    <row spans="1:3" r="43">
      <c t="s" s="4" r="A43">
        <v>409</v>
      </c>
    </row>
    <row spans="1:3" r="44">
      <c t="s" s="3" r="A44">
        <v>410</v>
      </c>
    </row>
    <row spans="1:3" r="45">
      <c t="s" s="4" r="A45">
        <v>398</v>
      </c>
      <c t="n" s="6" r="B45">
        <v>251</v>
      </c>
      <c t="n" s="6" r="C45">
        <v>250</v>
      </c>
    </row>
    <row spans="1:3" r="46">
      <c t="s" s="4" r="A46">
        <v>399</v>
      </c>
      <c t="n" s="6" r="B46">
        <v>178</v>
      </c>
      <c t="n" s="6" r="C46">
        <v>163</v>
      </c>
    </row>
    <row spans="1:3" r="47">
      <c t="s" s="4" r="A47">
        <v>400</v>
      </c>
      <c t="n" s="6" r="B47">
        <v>19</v>
      </c>
      <c t="n" s="6" r="C47">
        <v>14</v>
      </c>
    </row>
    <row spans="1:3" r="48">
      <c t="s" s="4" r="A48">
        <v>401</v>
      </c>
      <c t="n" s="6" r="B48">
        <v>410</v>
      </c>
      <c t="n" s="6" r="C48">
        <v>399</v>
      </c>
    </row>
    <row spans="1:3" r="49">
      <c t="s" s="4" r="A49">
        <v>411</v>
      </c>
    </row>
    <row spans="1:3" r="50">
      <c t="s" s="3" r="A50">
        <v>403</v>
      </c>
    </row>
    <row spans="1:3" r="51">
      <c t="s" s="4" r="A51">
        <v>398</v>
      </c>
      <c t="n" s="6" r="B51">
        <v>11682</v>
      </c>
      <c t="n" s="6" r="C51">
        <v>19317</v>
      </c>
    </row>
    <row spans="1:3" r="52">
      <c t="s" s="4" r="A52">
        <v>401</v>
      </c>
      <c t="n" s="6" r="B52">
        <v>11682</v>
      </c>
      <c t="n" s="6" r="C52">
        <v>19317</v>
      </c>
    </row>
    <row spans="1:3" r="53">
      <c t="s" s="4" r="A53">
        <v>412</v>
      </c>
    </row>
    <row spans="1:3" r="54">
      <c t="s" s="3" r="A54">
        <v>403</v>
      </c>
    </row>
    <row spans="1:3" r="55">
      <c t="s" s="4" r="A55">
        <v>398</v>
      </c>
      <c t="n" s="6" r="B55">
        <v>19781</v>
      </c>
      <c t="n" s="6" r="C55">
        <v>16050</v>
      </c>
    </row>
    <row spans="1:3" r="56">
      <c t="s" s="4" r="A56">
        <v>401</v>
      </c>
      <c t="n" s="6" r="B56">
        <v>19781</v>
      </c>
      <c t="n" s="6" r="C56">
        <v>16050</v>
      </c>
    </row>
    <row spans="1:3" r="57">
      <c t="s" s="4" r="A57">
        <v>413</v>
      </c>
    </row>
    <row spans="1:3" r="58">
      <c t="s" s="3" r="A58">
        <v>403</v>
      </c>
    </row>
    <row spans="1:3" r="59">
      <c t="s" s="4" r="A59">
        <v>398</v>
      </c>
      <c t="n" s="6" r="B59">
        <v>3926</v>
      </c>
      <c t="n" s="6" r="C59">
        <v>4460</v>
      </c>
    </row>
    <row spans="1:3" r="60">
      <c t="s" s="4" r="A60">
        <v>401</v>
      </c>
      <c t="n" s="7" r="B60">
        <v>3926</v>
      </c>
      <c t="n" s="7" r="C60">
        <v>44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14</v>
      </c>
      <c t="s" s="2" r="B1">
        <v>415</v>
      </c>
      <c t="s" s="2" r="C1">
        <v>416</v>
      </c>
    </row>
    <row spans="1:3" r="2">
      <c t="s" s="3" r="A2">
        <v>417</v>
      </c>
    </row>
    <row spans="1:3" r="3">
      <c t="s" s="4" r="A3">
        <v>418</v>
      </c>
      <c t="n" s="6" r="B3">
        <v>13</v>
      </c>
      <c t="n" s="6" r="C3">
        <v>46</v>
      </c>
    </row>
    <row spans="1:3" r="4">
      <c t="s" s="4" r="A4">
        <v>419</v>
      </c>
      <c t="n" s="6" r="B4">
        <v>18</v>
      </c>
      <c t="n" s="6" r="C4">
        <v>24</v>
      </c>
    </row>
    <row spans="1:3" r="5">
      <c t="s" s="4" r="A5">
        <v>420</v>
      </c>
      <c t="n" s="6" r="B5">
        <v>31</v>
      </c>
      <c t="n" s="6" r="C5">
        <v>70</v>
      </c>
    </row>
    <row spans="1:3" r="6">
      <c t="s" s="3" r="A6">
        <v>421</v>
      </c>
    </row>
    <row spans="1:3" r="7">
      <c t="s" s="4" r="A7">
        <v>422</v>
      </c>
      <c t="n" s="7" r="B7">
        <v>12103</v>
      </c>
      <c t="n" s="7" r="C7">
        <v>389937</v>
      </c>
    </row>
    <row spans="1:3" r="8">
      <c t="s" s="4" r="A8">
        <v>423</v>
      </c>
      <c t="n" s="6" r="B8">
        <v>23312</v>
      </c>
      <c t="n" s="6" r="C8">
        <v>33551</v>
      </c>
    </row>
    <row spans="1:3" r="9">
      <c t="s" s="4" r="A9">
        <v>139</v>
      </c>
      <c t="n" s="6" r="B9">
        <v>35415</v>
      </c>
      <c t="n" s="6" r="C9">
        <v>423488</v>
      </c>
    </row>
    <row spans="1:3" r="10">
      <c t="s" s="3" r="A10">
        <v>424</v>
      </c>
    </row>
    <row spans="1:3" r="11">
      <c t="s" s="4" r="A11">
        <v>422</v>
      </c>
      <c t="n" s="6" r="B11">
        <v>41</v>
      </c>
      <c t="n" s="6" r="C11">
        <v>2236</v>
      </c>
    </row>
    <row spans="1:3" r="12">
      <c t="s" s="4" r="A12">
        <v>423</v>
      </c>
      <c t="n" s="6" r="B12">
        <v>221</v>
      </c>
      <c t="n" s="6" r="C12">
        <v>1183</v>
      </c>
    </row>
    <row spans="1:3" r="13">
      <c t="s" s="4" r="A13">
        <v>139</v>
      </c>
      <c t="n" s="7" r="B13">
        <v>262</v>
      </c>
      <c t="n" s="7" r="C13">
        <v>3419</v>
      </c>
    </row>
    <row spans="1:3" r="14">
      <c t="s" s="4" r="A14">
        <v>425</v>
      </c>
    </row>
    <row spans="1:3" r="15">
      <c t="s" s="3" r="A15">
        <v>417</v>
      </c>
    </row>
    <row spans="1:3" r="16">
      <c t="s" s="4" r="A16">
        <v>418</v>
      </c>
      <c t="n" s="6" r="C16">
        <v>9</v>
      </c>
    </row>
    <row spans="1:3" r="17">
      <c t="s" s="4" r="A17">
        <v>419</v>
      </c>
      <c t="n" s="6" r="C17">
        <v>0</v>
      </c>
    </row>
    <row spans="1:3" r="18">
      <c t="s" s="4" r="A18">
        <v>420</v>
      </c>
      <c t="n" s="6" r="C18">
        <v>9</v>
      </c>
    </row>
    <row spans="1:3" r="19">
      <c t="s" s="3" r="A19">
        <v>421</v>
      </c>
    </row>
    <row spans="1:3" r="20">
      <c t="s" s="4" r="A20">
        <v>422</v>
      </c>
      <c t="n" s="7" r="C20">
        <v>353844</v>
      </c>
    </row>
    <row spans="1:3" r="21">
      <c t="s" s="4" r="A21">
        <v>423</v>
      </c>
      <c t="n" s="6" r="C21">
        <v>0</v>
      </c>
    </row>
    <row spans="1:3" r="22">
      <c t="s" s="4" r="A22">
        <v>139</v>
      </c>
      <c t="n" s="6" r="C22">
        <v>353844</v>
      </c>
    </row>
    <row spans="1:3" r="23">
      <c t="s" s="3" r="A23">
        <v>424</v>
      </c>
    </row>
    <row spans="1:3" r="24">
      <c t="s" s="4" r="A24">
        <v>422</v>
      </c>
      <c t="n" s="6" r="C24">
        <v>2027</v>
      </c>
    </row>
    <row spans="1:3" r="25">
      <c t="s" s="4" r="A25">
        <v>423</v>
      </c>
      <c t="n" s="6" r="C25">
        <v>0</v>
      </c>
    </row>
    <row spans="1:3" r="26">
      <c t="s" s="4" r="A26">
        <v>139</v>
      </c>
      <c t="n" s="7" r="C26">
        <v>2027</v>
      </c>
    </row>
    <row spans="1:3" r="27">
      <c t="s" s="4" r="A27">
        <v>405</v>
      </c>
    </row>
    <row spans="1:3" r="28">
      <c t="s" s="3" r="A28">
        <v>417</v>
      </c>
    </row>
    <row spans="1:3" r="29">
      <c t="s" s="4" r="A29">
        <v>418</v>
      </c>
      <c t="n" s="6" r="B29">
        <v>4</v>
      </c>
      <c t="n" s="6" r="C29">
        <v>18</v>
      </c>
    </row>
    <row spans="1:3" r="30">
      <c t="s" s="4" r="A30">
        <v>419</v>
      </c>
      <c t="n" s="6" r="B30">
        <v>0</v>
      </c>
      <c t="n" s="6" r="C30">
        <v>2</v>
      </c>
    </row>
    <row spans="1:3" r="31">
      <c t="s" s="4" r="A31">
        <v>420</v>
      </c>
      <c t="n" s="6" r="B31">
        <v>4</v>
      </c>
      <c t="n" s="6" r="C31">
        <v>20</v>
      </c>
    </row>
    <row spans="1:3" r="32">
      <c t="s" s="3" r="A32">
        <v>421</v>
      </c>
    </row>
    <row spans="1:3" r="33">
      <c t="s" s="4" r="A33">
        <v>422</v>
      </c>
      <c t="n" s="7" r="B33">
        <v>1987</v>
      </c>
      <c t="n" s="7" r="C33">
        <v>8804</v>
      </c>
    </row>
    <row spans="1:3" r="34">
      <c t="s" s="4" r="A34">
        <v>423</v>
      </c>
      <c t="n" s="6" r="B34">
        <v>0</v>
      </c>
      <c t="n" s="6" r="C34">
        <v>735</v>
      </c>
    </row>
    <row spans="1:3" r="35">
      <c t="s" s="4" r="A35">
        <v>139</v>
      </c>
      <c t="n" s="6" r="B35">
        <v>1987</v>
      </c>
      <c t="n" s="6" r="C35">
        <v>9539</v>
      </c>
    </row>
    <row spans="1:3" r="36">
      <c t="s" s="3" r="A36">
        <v>424</v>
      </c>
    </row>
    <row spans="1:3" r="37">
      <c t="s" s="4" r="A37">
        <v>422</v>
      </c>
      <c t="n" s="6" r="B37">
        <v>1</v>
      </c>
      <c t="n" s="6" r="C37">
        <v>34</v>
      </c>
    </row>
    <row spans="1:3" r="38">
      <c t="s" s="4" r="A38">
        <v>423</v>
      </c>
      <c t="n" s="6" r="B38">
        <v>0</v>
      </c>
      <c t="n" s="6" r="C38">
        <v>25</v>
      </c>
    </row>
    <row spans="1:3" r="39">
      <c t="s" s="4" r="A39">
        <v>139</v>
      </c>
      <c t="n" s="7" r="B39">
        <v>1</v>
      </c>
      <c t="n" s="7" r="C39">
        <v>59</v>
      </c>
    </row>
    <row spans="1:3" r="40">
      <c t="s" s="4" r="A40">
        <v>406</v>
      </c>
    </row>
    <row spans="1:3" r="41">
      <c t="s" s="3" r="A41">
        <v>417</v>
      </c>
    </row>
    <row spans="1:3" r="42">
      <c t="s" s="4" r="A42">
        <v>418</v>
      </c>
      <c t="n" s="6" r="B42">
        <v>9</v>
      </c>
      <c t="n" s="6" r="C42">
        <v>17</v>
      </c>
    </row>
    <row spans="1:3" r="43">
      <c t="s" s="4" r="A43">
        <v>419</v>
      </c>
      <c t="n" s="6" r="B43">
        <v>15</v>
      </c>
      <c t="n" s="6" r="C43">
        <v>19</v>
      </c>
    </row>
    <row spans="1:3" r="44">
      <c t="s" s="4" r="A44">
        <v>420</v>
      </c>
      <c t="n" s="6" r="B44">
        <v>24</v>
      </c>
      <c t="n" s="6" r="C44">
        <v>36</v>
      </c>
    </row>
    <row spans="1:3" r="45">
      <c t="s" s="3" r="A45">
        <v>421</v>
      </c>
    </row>
    <row spans="1:3" r="46">
      <c t="s" s="4" r="A46">
        <v>422</v>
      </c>
      <c t="n" s="7" r="B46">
        <v>10116</v>
      </c>
      <c t="n" s="7" r="C46">
        <v>24178</v>
      </c>
    </row>
    <row spans="1:3" r="47">
      <c t="s" s="4" r="A47">
        <v>423</v>
      </c>
      <c t="n" s="6" r="B47">
        <v>23228</v>
      </c>
      <c t="n" s="6" r="C47">
        <v>30103</v>
      </c>
    </row>
    <row spans="1:3" r="48">
      <c t="s" s="4" r="A48">
        <v>139</v>
      </c>
      <c t="n" s="6" r="B48">
        <v>33344</v>
      </c>
      <c t="n" s="6" r="C48">
        <v>54281</v>
      </c>
    </row>
    <row spans="1:3" r="49">
      <c t="s" s="3" r="A49">
        <v>424</v>
      </c>
    </row>
    <row spans="1:3" r="50">
      <c t="s" s="4" r="A50">
        <v>422</v>
      </c>
      <c t="n" s="6" r="B50">
        <v>40</v>
      </c>
      <c t="n" s="6" r="C50">
        <v>161</v>
      </c>
    </row>
    <row spans="1:3" r="51">
      <c t="s" s="4" r="A51">
        <v>423</v>
      </c>
      <c t="n" s="6" r="B51">
        <v>202</v>
      </c>
      <c t="n" s="6" r="C51">
        <v>1100</v>
      </c>
    </row>
    <row spans="1:3" r="52">
      <c t="s" s="4" r="A52">
        <v>139</v>
      </c>
      <c t="n" s="7" r="B52">
        <v>242</v>
      </c>
      <c t="n" s="7" r="C52">
        <v>1261</v>
      </c>
    </row>
    <row spans="1:3" r="53">
      <c t="s" s="4" r="A53">
        <v>407</v>
      </c>
    </row>
    <row spans="1:3" r="54">
      <c t="s" s="3" r="A54">
        <v>417</v>
      </c>
    </row>
    <row spans="1:3" r="55">
      <c t="s" s="4" r="A55">
        <v>418</v>
      </c>
      <c t="n" s="6" r="C55">
        <v>1</v>
      </c>
    </row>
    <row spans="1:3" r="56">
      <c t="s" s="4" r="A56">
        <v>419</v>
      </c>
      <c t="n" s="6" r="C56">
        <v>1</v>
      </c>
    </row>
    <row spans="1:3" r="57">
      <c t="s" s="4" r="A57">
        <v>420</v>
      </c>
      <c t="n" s="6" r="C57">
        <v>2</v>
      </c>
    </row>
    <row spans="1:3" r="58">
      <c t="s" s="3" r="A58">
        <v>421</v>
      </c>
    </row>
    <row spans="1:3" r="59">
      <c t="s" s="4" r="A59">
        <v>422</v>
      </c>
      <c t="n" s="7" r="C59">
        <v>3024</v>
      </c>
    </row>
    <row spans="1:3" r="60">
      <c t="s" s="4" r="A60">
        <v>423</v>
      </c>
      <c t="n" s="6" r="C60">
        <v>2710</v>
      </c>
    </row>
    <row spans="1:3" r="61">
      <c t="s" s="4" r="A61">
        <v>139</v>
      </c>
      <c t="n" s="6" r="C61">
        <v>5734</v>
      </c>
    </row>
    <row spans="1:3" r="62">
      <c t="s" s="3" r="A62">
        <v>424</v>
      </c>
    </row>
    <row spans="1:3" r="63">
      <c t="s" s="4" r="A63">
        <v>422</v>
      </c>
      <c t="n" s="6" r="C63">
        <v>0</v>
      </c>
    </row>
    <row spans="1:3" r="64">
      <c t="s" s="4" r="A64">
        <v>423</v>
      </c>
      <c t="n" s="6" r="C64">
        <v>58</v>
      </c>
    </row>
    <row spans="1:3" r="65">
      <c t="s" s="4" r="A65">
        <v>139</v>
      </c>
      <c t="n" s="7" r="C65">
        <v>58</v>
      </c>
    </row>
    <row spans="1:3" r="66">
      <c t="s" s="4" r="A66">
        <v>408</v>
      </c>
    </row>
    <row spans="1:3" r="67">
      <c t="s" s="3" r="A67">
        <v>417</v>
      </c>
    </row>
    <row spans="1:3" r="68">
      <c t="s" s="4" r="A68">
        <v>418</v>
      </c>
      <c t="n" s="6" r="B68">
        <v>0</v>
      </c>
      <c t="n" s="6" r="C68">
        <v>0</v>
      </c>
    </row>
    <row spans="1:3" r="69">
      <c t="s" s="4" r="A69">
        <v>419</v>
      </c>
      <c t="n" s="6" r="B69">
        <v>2</v>
      </c>
      <c t="n" s="6" r="C69">
        <v>2</v>
      </c>
    </row>
    <row spans="1:3" r="70">
      <c t="s" s="4" r="A70">
        <v>420</v>
      </c>
      <c t="n" s="6" r="B70">
        <v>2</v>
      </c>
      <c t="n" s="6" r="C70">
        <v>2</v>
      </c>
    </row>
    <row spans="1:3" r="71">
      <c t="s" s="3" r="A71">
        <v>421</v>
      </c>
    </row>
    <row spans="1:3" r="72">
      <c t="s" s="4" r="A72">
        <v>422</v>
      </c>
      <c t="n" s="7" r="B72">
        <v>0</v>
      </c>
      <c t="n" s="7" r="C72">
        <v>0</v>
      </c>
    </row>
    <row spans="1:3" r="73">
      <c t="s" s="4" r="A73">
        <v>423</v>
      </c>
      <c t="n" s="6" r="B73">
        <v>2</v>
      </c>
      <c t="n" s="6" r="C73">
        <v>3</v>
      </c>
    </row>
    <row spans="1:3" r="74">
      <c t="s" s="4" r="A74">
        <v>139</v>
      </c>
      <c t="n" s="6" r="B74">
        <v>2</v>
      </c>
      <c t="n" s="6" r="C74">
        <v>3</v>
      </c>
    </row>
    <row spans="1:3" r="75">
      <c t="s" s="3" r="A75">
        <v>424</v>
      </c>
    </row>
    <row spans="1:3" r="76">
      <c t="s" s="4" r="A76">
        <v>422</v>
      </c>
      <c t="n" s="6" r="B76">
        <v>0</v>
      </c>
      <c t="n" s="6" r="C76">
        <v>0</v>
      </c>
    </row>
    <row spans="1:3" r="77">
      <c t="s" s="4" r="A77">
        <v>423</v>
      </c>
      <c t="n" s="6" r="B77">
        <v>0</v>
      </c>
      <c t="n" s="6" r="C77">
        <v>0</v>
      </c>
    </row>
    <row spans="1:3" r="78">
      <c t="s" s="4" r="A78">
        <v>139</v>
      </c>
      <c t="n" s="7" r="B78">
        <v>0</v>
      </c>
      <c t="n" s="7" r="C78">
        <v>0</v>
      </c>
    </row>
    <row spans="1:3" r="79">
      <c t="s" s="4" r="A79">
        <v>409</v>
      </c>
    </row>
    <row spans="1:3" r="80">
      <c t="s" s="3" r="A80">
        <v>417</v>
      </c>
    </row>
    <row spans="1:3" r="81">
      <c t="s" s="4" r="A81">
        <v>418</v>
      </c>
      <c t="n" s="6" r="B81">
        <v>0</v>
      </c>
      <c t="n" s="6" r="C81">
        <v>1</v>
      </c>
    </row>
    <row spans="1:3" r="82">
      <c t="s" s="4" r="A82">
        <v>419</v>
      </c>
      <c t="n" s="6" r="B82">
        <v>1</v>
      </c>
      <c t="n" s="6" r="C82">
        <v>0</v>
      </c>
    </row>
    <row spans="1:3" r="83">
      <c t="s" s="4" r="A83">
        <v>420</v>
      </c>
      <c t="n" s="6" r="B83">
        <v>1</v>
      </c>
      <c t="n" s="6" r="C83">
        <v>1</v>
      </c>
    </row>
    <row spans="1:3" r="84">
      <c t="s" s="3" r="A84">
        <v>421</v>
      </c>
    </row>
    <row spans="1:3" r="85">
      <c t="s" s="4" r="A85">
        <v>422</v>
      </c>
      <c t="n" s="7" r="B85">
        <v>0</v>
      </c>
      <c t="n" s="7" r="C85">
        <v>87</v>
      </c>
    </row>
    <row spans="1:3" r="86">
      <c t="s" s="4" r="A86">
        <v>423</v>
      </c>
      <c t="n" s="6" r="B86">
        <v>82</v>
      </c>
      <c t="n" s="6" r="C86">
        <v>0</v>
      </c>
    </row>
    <row spans="1:3" r="87">
      <c t="s" s="4" r="A87">
        <v>139</v>
      </c>
      <c t="n" s="6" r="B87">
        <v>82</v>
      </c>
      <c t="n" s="6" r="C87">
        <v>87</v>
      </c>
    </row>
    <row spans="1:3" r="88">
      <c t="s" s="3" r="A88">
        <v>424</v>
      </c>
    </row>
    <row spans="1:3" r="89">
      <c t="s" s="4" r="A89">
        <v>422</v>
      </c>
      <c t="n" s="6" r="B89">
        <v>0</v>
      </c>
      <c t="n" s="6" r="C89">
        <v>14</v>
      </c>
    </row>
    <row spans="1:3" r="90">
      <c t="s" s="4" r="A90">
        <v>423</v>
      </c>
      <c t="n" s="6" r="B90">
        <v>19</v>
      </c>
      <c t="n" s="6" r="C90">
        <v>0</v>
      </c>
    </row>
    <row spans="1:3" r="91">
      <c t="s" s="4" r="A91">
        <v>139</v>
      </c>
      <c t="n" s="7" r="B91">
        <v>19</v>
      </c>
      <c t="n" s="7" r="C91">
        <v>1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28</v>
      </c>
    </row>
    <row spans="1:3" r="2">
      <c t="s" s="3" r="A2">
        <v>427</v>
      </c>
    </row>
    <row spans="1:3" r="3">
      <c t="s" s="4" r="A3">
        <v>428</v>
      </c>
      <c t="n" s="7" r="B3">
        <v>34640</v>
      </c>
    </row>
    <row spans="1:3" r="4">
      <c t="s" s="4" r="A4">
        <v>429</v>
      </c>
      <c t="n" s="6" r="B4">
        <v>872160</v>
      </c>
    </row>
    <row spans="1:3" r="5">
      <c t="s" s="4" r="A5">
        <v>430</v>
      </c>
      <c t="n" s="6" r="B5">
        <v>1360056</v>
      </c>
    </row>
    <row spans="1:3" r="6">
      <c t="s" s="4" r="A6">
        <v>431</v>
      </c>
      <c t="n" s="6" r="B6">
        <v>207953</v>
      </c>
    </row>
    <row spans="1:3" r="7">
      <c t="s" s="4" r="A7">
        <v>432</v>
      </c>
      <c t="n" s="6" r="B7">
        <v>2474809</v>
      </c>
    </row>
    <row spans="1:3" r="8">
      <c t="s" s="4" r="A8">
        <v>398</v>
      </c>
      <c t="n" s="6" r="B8">
        <v>2701837</v>
      </c>
    </row>
    <row spans="1:3" r="9">
      <c t="s" s="3" r="A9">
        <v>433</v>
      </c>
    </row>
    <row spans="1:3" r="10">
      <c t="s" s="4" r="A10">
        <v>428</v>
      </c>
      <c t="n" s="6" r="B10">
        <v>34835</v>
      </c>
    </row>
    <row spans="1:3" r="11">
      <c t="s" s="4" r="A11">
        <v>429</v>
      </c>
      <c t="n" s="6" r="B11">
        <v>910105</v>
      </c>
    </row>
    <row spans="1:3" r="12">
      <c t="s" s="4" r="A12">
        <v>430</v>
      </c>
      <c t="n" s="6" r="B12">
        <v>1440555</v>
      </c>
    </row>
    <row spans="1:3" r="13">
      <c t="s" s="4" r="A13">
        <v>431</v>
      </c>
      <c t="n" s="6" r="B13">
        <v>221113</v>
      </c>
    </row>
    <row spans="1:3" r="14">
      <c t="s" s="4" r="A14">
        <v>432</v>
      </c>
      <c t="n" s="6" r="B14">
        <v>2606608</v>
      </c>
    </row>
    <row spans="1:3" r="15">
      <c t="s" s="4" r="A15">
        <v>401</v>
      </c>
      <c t="n" s="6" r="B15">
        <v>2841845</v>
      </c>
    </row>
    <row spans="1:3" r="16">
      <c t="s" s="4" r="A16">
        <v>406</v>
      </c>
    </row>
    <row spans="1:3" r="17">
      <c t="s" s="3" r="A17">
        <v>427</v>
      </c>
    </row>
    <row spans="1:3" r="18">
      <c t="s" s="4" r="A18">
        <v>434</v>
      </c>
      <c t="n" s="6" r="B18">
        <v>216942</v>
      </c>
    </row>
    <row spans="1:3" r="19">
      <c t="s" s="4" r="A19">
        <v>398</v>
      </c>
      <c t="n" s="6" r="B19">
        <v>216942</v>
      </c>
      <c t="n" s="7" r="C19">
        <v>205220</v>
      </c>
    </row>
    <row spans="1:3" r="20">
      <c t="s" s="3" r="A20">
        <v>433</v>
      </c>
    </row>
    <row spans="1:3" r="21">
      <c t="s" s="4" r="A21">
        <v>434</v>
      </c>
      <c t="n" s="6" r="B21">
        <v>224733</v>
      </c>
    </row>
    <row spans="1:3" r="22">
      <c t="s" s="4" r="A22">
        <v>401</v>
      </c>
      <c t="n" s="6" r="B22">
        <v>224733</v>
      </c>
      <c t="n" s="6" r="C22">
        <v>210865</v>
      </c>
    </row>
    <row spans="1:3" r="23">
      <c t="s" s="4" r="A23">
        <v>408</v>
      </c>
    </row>
    <row spans="1:3" r="24">
      <c t="s" s="3" r="A24">
        <v>427</v>
      </c>
    </row>
    <row spans="1:3" r="25">
      <c t="s" s="4" r="A25">
        <v>434</v>
      </c>
      <c t="n" s="6" r="B25">
        <v>10086</v>
      </c>
    </row>
    <row spans="1:3" r="26">
      <c t="s" s="4" r="A26">
        <v>398</v>
      </c>
      <c t="n" s="6" r="B26">
        <v>10086</v>
      </c>
      <c t="n" s="6" r="C26">
        <v>12862</v>
      </c>
    </row>
    <row spans="1:3" r="27">
      <c t="s" s="3" r="A27">
        <v>433</v>
      </c>
    </row>
    <row spans="1:3" r="28">
      <c t="s" s="4" r="A28">
        <v>434</v>
      </c>
      <c t="n" s="6" r="B28">
        <v>10504</v>
      </c>
    </row>
    <row spans="1:3" r="29">
      <c t="s" s="4" r="A29">
        <v>401</v>
      </c>
      <c t="n" s="7" r="B29">
        <v>10504</v>
      </c>
      <c t="n" s="7" r="C29">
        <v>133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s>
  <sheetData>
    <row spans="1:7" r="1">
      <c t="s" s="1" r="A1">
        <v>435</v>
      </c>
      <c t="s" s="2" r="B1">
        <v>1</v>
      </c>
    </row>
    <row spans="1:7" r="2">
      <c t="s" s="2" r="B2">
        <v>2</v>
      </c>
      <c t="s" s="2" r="C2">
        <v>436</v>
      </c>
      <c t="s" s="2" r="D2">
        <v>28</v>
      </c>
      <c t="s" s="2" r="E2">
        <v>75</v>
      </c>
      <c t="s" s="2" r="F2">
        <v>437</v>
      </c>
      <c t="s" s="2" r="G2">
        <v>438</v>
      </c>
    </row>
    <row spans="1:7" r="3">
      <c t="s" s="3" r="A3">
        <v>439</v>
      </c>
    </row>
    <row spans="1:7" r="4">
      <c t="s" s="4" r="A4">
        <v>440</v>
      </c>
      <c t="n" s="7" r="B4">
        <v>4940621</v>
      </c>
      <c t="n" s="7" r="D4">
        <v>4801375</v>
      </c>
    </row>
    <row spans="1:7" r="5">
      <c t="s" s="4" r="A5">
        <v>35</v>
      </c>
      <c t="n" s="6" r="B5">
        <v>-46789</v>
      </c>
      <c t="n" s="7" r="C5">
        <v>-46526</v>
      </c>
      <c t="n" s="6" r="D5">
        <v>-45401</v>
      </c>
      <c t="n" s="7" r="E5">
        <v>-45588</v>
      </c>
      <c t="n" s="7" r="F5">
        <v>-45282</v>
      </c>
      <c t="n" s="7" r="G5">
        <v>-45341</v>
      </c>
    </row>
    <row spans="1:7" r="6">
      <c t="s" s="4" r="A6">
        <v>36</v>
      </c>
      <c t="n" s="6" r="B6">
        <v>4893832</v>
      </c>
      <c t="n" s="6" r="D6">
        <v>4755974</v>
      </c>
    </row>
    <row spans="1:7" r="7">
      <c t="s" s="4" r="A7">
        <v>441</v>
      </c>
      <c t="n" s="6" r="B7">
        <v>8000</v>
      </c>
      <c t="n" s="6" r="D7">
        <v>8500</v>
      </c>
    </row>
    <row spans="1:7" r="8">
      <c t="s" s="3" r="A8">
        <v>442</v>
      </c>
    </row>
    <row spans="1:7" r="9">
      <c t="s" s="4" r="A9">
        <v>443</v>
      </c>
      <c t="n" s="6" r="B9">
        <v>810</v>
      </c>
    </row>
    <row spans="1:7" r="10">
      <c t="s" s="4" r="A10">
        <v>444</v>
      </c>
      <c t="n" s="6" r="B10">
        <v>-359</v>
      </c>
    </row>
    <row spans="1:7" r="11">
      <c t="s" s="4" r="A11">
        <v>445</v>
      </c>
      <c t="n" s="6" r="B11">
        <v>129</v>
      </c>
    </row>
    <row spans="1:7" r="12">
      <c t="s" s="4" r="A12">
        <v>446</v>
      </c>
      <c t="n" s="7" r="B12">
        <v>580</v>
      </c>
    </row>
    <row spans="1:7" r="13">
      <c t="s" s="4" r="A13">
        <v>447</v>
      </c>
    </row>
    <row spans="1:7" r="14">
      <c t="s" s="3" r="A14">
        <v>439</v>
      </c>
    </row>
    <row spans="1:7" r="15">
      <c t="s" s="4" r="A15">
        <v>448</v>
      </c>
      <c t="s" s="4" r="B15">
        <v>449</v>
      </c>
    </row>
    <row spans="1:7" r="16">
      <c t="s" s="4" r="A16">
        <v>450</v>
      </c>
    </row>
    <row spans="1:7" r="17">
      <c t="s" s="3" r="A17">
        <v>439</v>
      </c>
    </row>
    <row spans="1:7" r="18">
      <c t="s" s="4" r="A18">
        <v>448</v>
      </c>
      <c t="s" s="4" r="B18">
        <v>451</v>
      </c>
    </row>
    <row spans="1:7" r="19">
      <c t="s" s="4" r="A19">
        <v>279</v>
      </c>
    </row>
    <row spans="1:7" r="20">
      <c t="s" s="3" r="A20">
        <v>439</v>
      </c>
    </row>
    <row spans="1:7" r="21">
      <c t="s" s="4" r="A21">
        <v>440</v>
      </c>
      <c t="n" s="7" r="B21">
        <v>1506878</v>
      </c>
      <c t="n" s="6" r="D21">
        <v>1497271</v>
      </c>
    </row>
    <row spans="1:7" r="22">
      <c t="s" s="4" r="A22">
        <v>452</v>
      </c>
    </row>
    <row spans="1:7" r="23">
      <c t="s" s="3" r="A23">
        <v>439</v>
      </c>
    </row>
    <row spans="1:7" r="24">
      <c t="s" s="4" r="A24">
        <v>448</v>
      </c>
      <c t="s" s="4" r="B24">
        <v>451</v>
      </c>
    </row>
    <row spans="1:7" r="25">
      <c t="s" s="4" r="A25">
        <v>453</v>
      </c>
    </row>
    <row spans="1:7" r="26">
      <c t="s" s="3" r="A26">
        <v>439</v>
      </c>
    </row>
    <row spans="1:7" r="27">
      <c t="s" s="4" r="A27">
        <v>440</v>
      </c>
      <c t="n" s="7" r="B27">
        <v>1798748</v>
      </c>
      <c t="n" s="6" r="D27">
        <v>1769754</v>
      </c>
    </row>
    <row spans="1:7" r="28">
      <c t="s" s="4" r="A28">
        <v>35</v>
      </c>
      <c t="n" s="6" r="B28">
        <v>-9968</v>
      </c>
      <c t="n" s="6" r="C28">
        <v>-9853</v>
      </c>
      <c t="n" s="6" r="D28">
        <v>-10198</v>
      </c>
      <c t="n" s="6" r="E28">
        <v>-10346</v>
      </c>
      <c t="n" s="6" r="F28">
        <v>-10192</v>
      </c>
      <c t="n" s="6" r="G28">
        <v>-10286</v>
      </c>
    </row>
    <row spans="1:7" r="29">
      <c t="s" s="4" r="A29">
        <v>454</v>
      </c>
    </row>
    <row spans="1:7" r="30">
      <c t="s" s="3" r="A30">
        <v>439</v>
      </c>
    </row>
    <row spans="1:7" r="31">
      <c t="s" s="4" r="A31">
        <v>440</v>
      </c>
      <c t="n" s="6" r="B31">
        <v>1506878</v>
      </c>
      <c t="n" s="6" r="D31">
        <v>1497271</v>
      </c>
    </row>
    <row spans="1:7" r="32">
      <c t="s" s="4" r="A32">
        <v>35</v>
      </c>
      <c t="n" s="6" r="B32">
        <v>-16602</v>
      </c>
      <c t="n" s="6" r="C32">
        <v>-16949</v>
      </c>
      <c t="n" s="6" r="D32">
        <v>-15749</v>
      </c>
      <c t="n" s="6" r="E32">
        <v>-15338</v>
      </c>
      <c t="n" s="6" r="F32">
        <v>-15353</v>
      </c>
      <c t="n" s="6" r="G32">
        <v>-15787</v>
      </c>
    </row>
    <row spans="1:7" r="33">
      <c t="s" s="4" r="A33">
        <v>455</v>
      </c>
    </row>
    <row spans="1:7" r="34">
      <c t="s" s="3" r="A34">
        <v>439</v>
      </c>
    </row>
    <row spans="1:7" r="35">
      <c t="s" s="4" r="A35">
        <v>440</v>
      </c>
      <c t="n" s="6" r="B35">
        <v>1037077</v>
      </c>
      <c t="n" s="6" r="D35">
        <v>935760</v>
      </c>
    </row>
    <row spans="1:7" r="36">
      <c t="s" s="4" r="A36">
        <v>35</v>
      </c>
      <c t="n" s="6" r="B36">
        <v>-13573</v>
      </c>
      <c t="n" s="6" r="C36">
        <v>-13215</v>
      </c>
      <c t="n" s="6" r="D36">
        <v>-12422</v>
      </c>
      <c t="n" s="6" r="E36">
        <v>-12112</v>
      </c>
      <c t="n" s="6" r="F36">
        <v>-11602</v>
      </c>
      <c t="n" s="6" r="G36">
        <v>-11544</v>
      </c>
    </row>
    <row spans="1:7" r="37">
      <c t="s" s="4" r="A37">
        <v>456</v>
      </c>
    </row>
    <row spans="1:7" r="38">
      <c t="s" s="3" r="A38">
        <v>439</v>
      </c>
    </row>
    <row spans="1:7" r="39">
      <c t="s" s="4" r="A39">
        <v>440</v>
      </c>
      <c t="n" s="6" r="B39">
        <v>196134</v>
      </c>
      <c t="n" s="6" r="D39">
        <v>195076</v>
      </c>
    </row>
    <row spans="1:7" r="40">
      <c t="s" s="4" r="A40">
        <v>35</v>
      </c>
      <c t="n" s="6" r="B40">
        <v>-3041</v>
      </c>
      <c t="n" s="6" r="C40">
        <v>-3020</v>
      </c>
      <c t="n" s="6" r="D40">
        <v>-2997</v>
      </c>
      <c t="n" s="6" r="E40">
        <v>-3097</v>
      </c>
      <c t="n" s="6" r="F40">
        <v>-2991</v>
      </c>
      <c t="n" s="6" r="G40">
        <v>-3083</v>
      </c>
    </row>
    <row spans="1:7" r="41">
      <c t="s" s="4" r="A41">
        <v>457</v>
      </c>
    </row>
    <row spans="1:7" r="42">
      <c t="s" s="3" r="A42">
        <v>439</v>
      </c>
    </row>
    <row spans="1:7" r="43">
      <c t="s" s="4" r="A43">
        <v>440</v>
      </c>
      <c t="n" s="6" r="B43">
        <v>401784</v>
      </c>
      <c t="n" s="6" r="D43">
        <v>403514</v>
      </c>
    </row>
    <row spans="1:7" r="44">
      <c t="s" s="4" r="A44">
        <v>35</v>
      </c>
      <c t="n" s="7" r="B44">
        <v>-2531</v>
      </c>
      <c t="n" s="7" r="C44">
        <v>-2500</v>
      </c>
      <c t="n" s="7" r="D44">
        <v>-2666</v>
      </c>
      <c t="n" s="7" r="E44">
        <v>-2742</v>
      </c>
      <c t="n" s="7" r="F44">
        <v>-2677</v>
      </c>
      <c t="n" s="7" r="G44">
        <v>-27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58</v>
      </c>
      <c t="s" s="2" r="C1">
        <v>2</v>
      </c>
      <c t="s" s="2" r="D1">
        <v>28</v>
      </c>
    </row>
    <row spans="1:4" r="2">
      <c t="s" s="3" r="A2">
        <v>459</v>
      </c>
    </row>
    <row spans="1:4" r="3">
      <c t="s" s="4" r="A3">
        <v>460</v>
      </c>
      <c t="n" s="7" r="C3">
        <v>4940621</v>
      </c>
      <c t="n" s="7" r="D3">
        <v>4801375</v>
      </c>
    </row>
    <row spans="1:4" r="4">
      <c t="s" s="4" r="A4">
        <v>461</v>
      </c>
    </row>
    <row spans="1:4" r="5">
      <c t="s" s="3" r="A5">
        <v>459</v>
      </c>
    </row>
    <row spans="1:4" r="6">
      <c t="s" s="4" r="A6">
        <v>462</v>
      </c>
      <c t="n" s="6" r="C6">
        <v>1869</v>
      </c>
      <c t="n" s="6" r="D6">
        <v>1801</v>
      </c>
    </row>
    <row spans="1:4" r="7">
      <c t="s" s="4" r="A7">
        <v>463</v>
      </c>
      <c t="n" s="6" r="C7">
        <v>16966</v>
      </c>
      <c t="n" s="6" r="D7">
        <v>18805</v>
      </c>
    </row>
    <row spans="1:4" r="8">
      <c t="s" s="4" r="A8">
        <v>464</v>
      </c>
      <c t="n" s="6" r="C8">
        <v>44682</v>
      </c>
      <c t="n" s="6" r="D8">
        <v>49612</v>
      </c>
    </row>
    <row spans="1:4" r="9">
      <c t="s" s="4" r="A9">
        <v>465</v>
      </c>
      <c t="n" s="6" r="C9">
        <v>4362404</v>
      </c>
      <c t="n" s="6" r="D9">
        <v>4134109</v>
      </c>
    </row>
    <row spans="1:4" r="10">
      <c t="s" s="4" r="A10">
        <v>460</v>
      </c>
      <c t="n" s="6" r="C10">
        <v>4407086</v>
      </c>
      <c t="n" s="6" r="D10">
        <v>4183721</v>
      </c>
    </row>
    <row spans="1:4" r="11">
      <c t="s" s="4" r="A11">
        <v>466</v>
      </c>
    </row>
    <row spans="1:4" r="12">
      <c t="s" s="3" r="A12">
        <v>459</v>
      </c>
    </row>
    <row spans="1:4" r="13">
      <c t="s" s="4" r="A13">
        <v>464</v>
      </c>
      <c t="n" s="6" r="C13">
        <v>25847</v>
      </c>
      <c t="n" s="6" r="D13">
        <v>29006</v>
      </c>
    </row>
    <row spans="1:4" r="14">
      <c t="s" s="4" r="A14">
        <v>467</v>
      </c>
    </row>
    <row spans="1:4" r="15">
      <c t="s" s="3" r="A15">
        <v>459</v>
      </c>
    </row>
    <row spans="1:4" r="16">
      <c t="s" s="4" r="A16">
        <v>462</v>
      </c>
      <c t="n" s="6" r="C16">
        <v>146</v>
      </c>
      <c t="n" s="6" r="D16">
        <v>394</v>
      </c>
    </row>
    <row spans="1:4" r="17">
      <c t="s" s="4" r="A17">
        <v>463</v>
      </c>
      <c t="n" s="6" r="C17">
        <v>4335</v>
      </c>
      <c t="n" s="6" r="D17">
        <v>2923</v>
      </c>
    </row>
    <row spans="1:4" r="18">
      <c t="s" s="4" r="A18">
        <v>464</v>
      </c>
      <c t="n" s="6" r="C18">
        <v>7792</v>
      </c>
      <c t="n" s="6" r="D18">
        <v>6246</v>
      </c>
    </row>
    <row spans="1:4" r="19">
      <c t="s" s="4" r="A19">
        <v>468</v>
      </c>
      <c t="s" s="4" r="B19">
        <v>469</v>
      </c>
      <c t="n" s="6" r="C19">
        <v>6863</v>
      </c>
      <c t="n" s="6" r="D19">
        <v>7299</v>
      </c>
    </row>
    <row spans="1:4" r="20">
      <c t="s" s="4" r="A20">
        <v>465</v>
      </c>
      <c t="n" s="6" r="C20">
        <v>518880</v>
      </c>
      <c t="n" s="6" r="D20">
        <v>604109</v>
      </c>
    </row>
    <row spans="1:4" r="21">
      <c t="s" s="4" r="A21">
        <v>460</v>
      </c>
      <c t="n" s="6" r="C21">
        <v>533535</v>
      </c>
      <c t="n" s="6" r="D21">
        <v>617654</v>
      </c>
    </row>
    <row spans="1:4" r="22">
      <c t="s" s="4" r="A22">
        <v>470</v>
      </c>
    </row>
    <row spans="1:4" r="23">
      <c t="s" s="3" r="A23">
        <v>459</v>
      </c>
    </row>
    <row spans="1:4" r="24">
      <c t="s" s="4" r="A24">
        <v>464</v>
      </c>
      <c t="n" s="6" r="C24">
        <v>3311</v>
      </c>
      <c t="n" s="6" r="D24">
        <v>2929</v>
      </c>
    </row>
    <row spans="1:4" r="25">
      <c t="s" s="4" r="A25">
        <v>471</v>
      </c>
    </row>
    <row spans="1:4" r="26">
      <c t="s" s="3" r="A26">
        <v>459</v>
      </c>
    </row>
    <row spans="1:4" r="27">
      <c t="s" s="4" r="A27">
        <v>460</v>
      </c>
      <c t="n" s="6" r="C27">
        <v>1630713</v>
      </c>
      <c t="n" s="6" r="D27">
        <v>1581458</v>
      </c>
    </row>
    <row spans="1:4" r="28">
      <c t="s" s="4" r="A28">
        <v>472</v>
      </c>
    </row>
    <row spans="1:4" r="29">
      <c t="s" s="3" r="A29">
        <v>459</v>
      </c>
    </row>
    <row spans="1:4" r="30">
      <c t="s" s="4" r="A30">
        <v>460</v>
      </c>
      <c t="n" s="6" r="C30">
        <v>168035</v>
      </c>
      <c t="n" s="6" r="D30">
        <v>188296</v>
      </c>
    </row>
    <row spans="1:4" r="31">
      <c t="s" s="4" r="A31">
        <v>279</v>
      </c>
    </row>
    <row spans="1:4" r="32">
      <c t="s" s="3" r="A32">
        <v>459</v>
      </c>
    </row>
    <row spans="1:4" r="33">
      <c t="s" s="4" r="A33">
        <v>460</v>
      </c>
      <c t="n" s="6" r="C33">
        <v>1506878</v>
      </c>
      <c t="n" s="6" r="D33">
        <v>1497271</v>
      </c>
    </row>
    <row spans="1:4" r="34">
      <c t="s" s="4" r="A34">
        <v>473</v>
      </c>
    </row>
    <row spans="1:4" r="35">
      <c t="s" s="3" r="A35">
        <v>459</v>
      </c>
    </row>
    <row spans="1:4" r="36">
      <c t="s" s="4" r="A36">
        <v>460</v>
      </c>
      <c t="n" s="6" r="C36">
        <v>1274251</v>
      </c>
      <c t="n" s="6" r="D36">
        <v>1233628</v>
      </c>
    </row>
    <row spans="1:4" r="37">
      <c t="s" s="4" r="A37">
        <v>474</v>
      </c>
    </row>
    <row spans="1:4" r="38">
      <c t="s" s="3" r="A38">
        <v>459</v>
      </c>
    </row>
    <row spans="1:4" r="39">
      <c t="s" s="4" r="A39">
        <v>460</v>
      </c>
      <c t="n" s="6" r="C39">
        <v>232627</v>
      </c>
      <c t="n" s="6" r="D39">
        <v>263643</v>
      </c>
    </row>
    <row spans="1:4" r="40">
      <c t="s" s="4" r="A40">
        <v>475</v>
      </c>
    </row>
    <row spans="1:4" r="41">
      <c t="s" s="3" r="A41">
        <v>459</v>
      </c>
    </row>
    <row spans="1:4" r="42">
      <c t="s" s="4" r="A42">
        <v>460</v>
      </c>
      <c t="n" s="6" r="C42">
        <v>1003842</v>
      </c>
      <c t="n" s="6" r="D42">
        <v>890339</v>
      </c>
    </row>
    <row spans="1:4" r="43">
      <c t="s" s="4" r="A43">
        <v>476</v>
      </c>
    </row>
    <row spans="1:4" r="44">
      <c t="s" s="3" r="A44">
        <v>459</v>
      </c>
    </row>
    <row spans="1:4" r="45">
      <c t="s" s="4" r="A45">
        <v>460</v>
      </c>
      <c t="n" s="6" r="C45">
        <v>33235</v>
      </c>
      <c t="n" s="6" r="D45">
        <v>45421</v>
      </c>
    </row>
    <row spans="1:4" r="46">
      <c t="s" s="4" r="A46">
        <v>477</v>
      </c>
    </row>
    <row spans="1:4" r="47">
      <c t="s" s="3" r="A47">
        <v>459</v>
      </c>
    </row>
    <row spans="1:4" r="48">
      <c t="s" s="4" r="A48">
        <v>460</v>
      </c>
      <c t="n" s="6" r="C48">
        <v>184980</v>
      </c>
      <c t="n" s="6" r="D48">
        <v>178051</v>
      </c>
    </row>
    <row spans="1:4" r="49">
      <c t="s" s="4" r="A49">
        <v>478</v>
      </c>
    </row>
    <row spans="1:4" r="50">
      <c t="s" s="3" r="A50">
        <v>459</v>
      </c>
    </row>
    <row spans="1:4" r="51">
      <c t="s" s="4" r="A51">
        <v>460</v>
      </c>
      <c t="n" s="6" r="C51">
        <v>11154</v>
      </c>
      <c t="n" s="6" r="D51">
        <v>17025</v>
      </c>
    </row>
    <row spans="1:4" r="52">
      <c t="s" s="4" r="A52">
        <v>479</v>
      </c>
    </row>
    <row spans="1:4" r="53">
      <c t="s" s="3" r="A53">
        <v>459</v>
      </c>
    </row>
    <row spans="1:4" r="54">
      <c t="s" s="4" r="A54">
        <v>460</v>
      </c>
      <c t="n" s="6" r="C54">
        <v>313300</v>
      </c>
      <c t="n" s="6" r="D54">
        <v>300245</v>
      </c>
    </row>
    <row spans="1:4" r="55">
      <c t="s" s="4" r="A55">
        <v>480</v>
      </c>
    </row>
    <row spans="1:4" r="56">
      <c t="s" s="3" r="A56">
        <v>459</v>
      </c>
    </row>
    <row spans="1:4" r="57">
      <c t="s" s="4" r="A57">
        <v>460</v>
      </c>
      <c t="n" s="6" r="C57">
        <v>88484</v>
      </c>
      <c t="n" s="6" r="D57">
        <v>103269</v>
      </c>
    </row>
    <row spans="1:4" r="58">
      <c t="s" s="4" r="A58">
        <v>453</v>
      </c>
    </row>
    <row spans="1:4" r="59">
      <c t="s" s="3" r="A59">
        <v>459</v>
      </c>
    </row>
    <row spans="1:4" r="60">
      <c t="s" s="4" r="A60">
        <v>460</v>
      </c>
      <c t="n" s="6" r="C60">
        <v>1798748</v>
      </c>
      <c t="n" s="6" r="D60">
        <v>1769754</v>
      </c>
    </row>
    <row spans="1:4" r="61">
      <c t="s" s="4" r="A61">
        <v>481</v>
      </c>
    </row>
    <row spans="1:4" r="62">
      <c t="s" s="3" r="A62">
        <v>459</v>
      </c>
    </row>
    <row spans="1:4" r="63">
      <c t="s" s="4" r="A63">
        <v>462</v>
      </c>
      <c t="n" s="6" r="C63">
        <v>927</v>
      </c>
      <c t="n" s="6" r="D63">
        <v>1411</v>
      </c>
    </row>
    <row spans="1:4" r="64">
      <c t="s" s="4" r="A64">
        <v>463</v>
      </c>
      <c t="n" s="6" r="C64">
        <v>11663</v>
      </c>
      <c t="n" s="6" r="D64">
        <v>11394</v>
      </c>
    </row>
    <row spans="1:4" r="65">
      <c t="s" s="4" r="A65">
        <v>464</v>
      </c>
      <c t="n" s="6" r="C65">
        <v>22262</v>
      </c>
      <c t="n" s="6" r="D65">
        <v>23287</v>
      </c>
    </row>
    <row spans="1:4" r="66">
      <c t="s" s="4" r="A66">
        <v>465</v>
      </c>
      <c t="n" s="6" r="C66">
        <v>1608451</v>
      </c>
      <c t="n" s="6" r="D66">
        <v>1558171</v>
      </c>
    </row>
    <row spans="1:4" r="67">
      <c t="s" s="4" r="A67">
        <v>460</v>
      </c>
      <c t="n" s="6" r="C67">
        <v>1630713</v>
      </c>
      <c t="n" s="6" r="D67">
        <v>1581458</v>
      </c>
    </row>
    <row spans="1:4" r="68">
      <c t="s" s="4" r="A68">
        <v>482</v>
      </c>
    </row>
    <row spans="1:4" r="69">
      <c t="s" s="3" r="A69">
        <v>459</v>
      </c>
    </row>
    <row spans="1:4" r="70">
      <c t="s" s="4" r="A70">
        <v>464</v>
      </c>
      <c t="n" s="6" r="C70">
        <v>9672</v>
      </c>
      <c t="n" s="6" r="D70">
        <v>10482</v>
      </c>
    </row>
    <row spans="1:4" r="71">
      <c t="s" s="4" r="A71">
        <v>483</v>
      </c>
    </row>
    <row spans="1:4" r="72">
      <c t="s" s="3" r="A72">
        <v>459</v>
      </c>
    </row>
    <row spans="1:4" r="73">
      <c t="s" s="4" r="A73">
        <v>462</v>
      </c>
      <c t="n" s="6" r="C73">
        <v>61</v>
      </c>
      <c t="n" s="6" r="D73">
        <v>394</v>
      </c>
    </row>
    <row spans="1:4" r="74">
      <c t="s" s="4" r="A74">
        <v>463</v>
      </c>
      <c t="n" s="6" r="C74">
        <v>2464</v>
      </c>
      <c t="n" s="6" r="D74">
        <v>1396</v>
      </c>
    </row>
    <row spans="1:4" r="75">
      <c t="s" s="4" r="A75">
        <v>464</v>
      </c>
      <c t="n" s="6" r="C75">
        <v>3762</v>
      </c>
      <c t="n" s="6" r="D75">
        <v>3163</v>
      </c>
    </row>
    <row spans="1:4" r="76">
      <c t="s" s="4" r="A76">
        <v>468</v>
      </c>
      <c t="s" s="4" r="B76">
        <v>469</v>
      </c>
      <c t="n" s="6" r="C76">
        <v>0</v>
      </c>
      <c t="n" s="6" r="D76">
        <v>0</v>
      </c>
    </row>
    <row spans="1:4" r="77">
      <c t="s" s="4" r="A77">
        <v>465</v>
      </c>
      <c t="n" s="6" r="C77">
        <v>164273</v>
      </c>
      <c t="n" s="6" r="D77">
        <v>185133</v>
      </c>
    </row>
    <row spans="1:4" r="78">
      <c t="s" s="4" r="A78">
        <v>460</v>
      </c>
      <c t="n" s="6" r="C78">
        <v>168035</v>
      </c>
      <c t="n" s="6" r="D78">
        <v>188296</v>
      </c>
    </row>
    <row spans="1:4" r="79">
      <c t="s" s="4" r="A79">
        <v>484</v>
      </c>
    </row>
    <row spans="1:4" r="80">
      <c t="s" s="3" r="A80">
        <v>459</v>
      </c>
    </row>
    <row spans="1:4" r="81">
      <c t="s" s="4" r="A81">
        <v>464</v>
      </c>
      <c t="n" s="6" r="C81">
        <v>1237</v>
      </c>
      <c t="n" s="6" r="D81">
        <v>1373</v>
      </c>
    </row>
    <row spans="1:4" r="82">
      <c t="s" s="4" r="A82">
        <v>454</v>
      </c>
    </row>
    <row spans="1:4" r="83">
      <c t="s" s="3" r="A83">
        <v>459</v>
      </c>
    </row>
    <row spans="1:4" r="84">
      <c t="s" s="4" r="A84">
        <v>460</v>
      </c>
      <c t="n" s="6" r="C84">
        <v>1506878</v>
      </c>
      <c t="n" s="6" r="D84">
        <v>1497271</v>
      </c>
    </row>
    <row spans="1:4" r="85">
      <c t="s" s="4" r="A85">
        <v>485</v>
      </c>
    </row>
    <row spans="1:4" r="86">
      <c t="s" s="3" r="A86">
        <v>459</v>
      </c>
    </row>
    <row spans="1:4" r="87">
      <c t="s" s="4" r="A87">
        <v>462</v>
      </c>
      <c t="n" s="6" r="C87">
        <v>390</v>
      </c>
      <c t="n" s="6" r="D87">
        <v>126</v>
      </c>
    </row>
    <row spans="1:4" r="88">
      <c t="s" s="4" r="A88">
        <v>463</v>
      </c>
      <c t="n" s="6" r="C88">
        <v>3774</v>
      </c>
      <c t="n" s="6" r="D88">
        <v>5381</v>
      </c>
    </row>
    <row spans="1:4" r="89">
      <c t="s" s="4" r="A89">
        <v>464</v>
      </c>
      <c t="n" s="6" r="C89">
        <v>7159</v>
      </c>
      <c t="n" s="6" r="D89">
        <v>9949</v>
      </c>
    </row>
    <row spans="1:4" r="90">
      <c t="s" s="4" r="A90">
        <v>465</v>
      </c>
      <c t="n" s="6" r="C90">
        <v>1267092</v>
      </c>
      <c t="n" s="6" r="D90">
        <v>1223679</v>
      </c>
    </row>
    <row spans="1:4" r="91">
      <c t="s" s="4" r="A91">
        <v>460</v>
      </c>
      <c t="n" s="6" r="C91">
        <v>1274251</v>
      </c>
      <c t="n" s="6" r="D91">
        <v>1233628</v>
      </c>
    </row>
    <row spans="1:4" r="92">
      <c t="s" s="4" r="A92">
        <v>486</v>
      </c>
    </row>
    <row spans="1:4" r="93">
      <c t="s" s="3" r="A93">
        <v>459</v>
      </c>
    </row>
    <row spans="1:4" r="94">
      <c t="s" s="4" r="A94">
        <v>464</v>
      </c>
      <c t="n" s="6" r="C94">
        <v>2995</v>
      </c>
      <c t="n" s="6" r="D94">
        <v>4442</v>
      </c>
    </row>
    <row spans="1:4" r="95">
      <c t="s" s="4" r="A95">
        <v>487</v>
      </c>
    </row>
    <row spans="1:4" r="96">
      <c t="s" s="3" r="A96">
        <v>459</v>
      </c>
    </row>
    <row spans="1:4" r="97">
      <c t="s" s="4" r="A97">
        <v>462</v>
      </c>
      <c t="n" s="6" r="C97">
        <v>0</v>
      </c>
      <c t="n" s="6" r="D97">
        <v>0</v>
      </c>
    </row>
    <row spans="1:4" r="98">
      <c t="s" s="4" r="A98">
        <v>463</v>
      </c>
      <c t="n" s="6" r="C98">
        <v>1460</v>
      </c>
      <c t="n" s="6" r="D98">
        <v>1186</v>
      </c>
    </row>
    <row spans="1:4" r="99">
      <c t="s" s="4" r="A99">
        <v>464</v>
      </c>
      <c t="n" s="6" r="C99">
        <v>1686</v>
      </c>
      <c t="n" s="6" r="D99">
        <v>1721</v>
      </c>
    </row>
    <row spans="1:4" r="100">
      <c t="s" s="4" r="A100">
        <v>468</v>
      </c>
      <c t="s" s="4" r="B100">
        <v>469</v>
      </c>
      <c t="n" s="6" r="C100">
        <v>6863</v>
      </c>
      <c t="n" s="6" r="D100">
        <v>7299</v>
      </c>
    </row>
    <row spans="1:4" r="101">
      <c t="s" s="4" r="A101">
        <v>465</v>
      </c>
      <c t="n" s="6" r="C101">
        <v>224078</v>
      </c>
      <c t="n" s="6" r="D101">
        <v>254623</v>
      </c>
    </row>
    <row spans="1:4" r="102">
      <c t="s" s="4" r="A102">
        <v>460</v>
      </c>
      <c t="n" s="6" r="C102">
        <v>232627</v>
      </c>
      <c t="n" s="6" r="D102">
        <v>263643</v>
      </c>
    </row>
    <row spans="1:4" r="103">
      <c t="s" s="4" r="A103">
        <v>488</v>
      </c>
    </row>
    <row spans="1:4" r="104">
      <c t="s" s="3" r="A104">
        <v>459</v>
      </c>
    </row>
    <row spans="1:4" r="105">
      <c t="s" s="4" r="A105">
        <v>464</v>
      </c>
      <c t="n" s="6" r="C105">
        <v>226</v>
      </c>
      <c t="n" s="6" r="D105">
        <v>535</v>
      </c>
    </row>
    <row spans="1:4" r="106">
      <c t="s" s="4" r="A106">
        <v>455</v>
      </c>
    </row>
    <row spans="1:4" r="107">
      <c t="s" s="3" r="A107">
        <v>459</v>
      </c>
    </row>
    <row spans="1:4" r="108">
      <c t="s" s="4" r="A108">
        <v>460</v>
      </c>
      <c t="n" s="6" r="C108">
        <v>1037077</v>
      </c>
      <c t="n" s="6" r="D108">
        <v>935760</v>
      </c>
    </row>
    <row spans="1:4" r="109">
      <c t="s" s="4" r="A109">
        <v>489</v>
      </c>
    </row>
    <row spans="1:4" r="110">
      <c t="s" s="3" r="A110">
        <v>459</v>
      </c>
    </row>
    <row spans="1:4" r="111">
      <c t="s" s="4" r="A111">
        <v>462</v>
      </c>
      <c t="n" s="6" r="C111">
        <v>162</v>
      </c>
      <c t="n" s="6" r="D111">
        <v>102</v>
      </c>
    </row>
    <row spans="1:4" r="112">
      <c t="s" s="4" r="A112">
        <v>463</v>
      </c>
      <c t="n" s="6" r="C112">
        <v>0</v>
      </c>
      <c t="n" s="6" r="D112">
        <v>0</v>
      </c>
    </row>
    <row spans="1:4" r="113">
      <c t="s" s="4" r="A113">
        <v>464</v>
      </c>
      <c t="n" s="6" r="C113">
        <v>10819</v>
      </c>
      <c t="n" s="6" r="D113">
        <v>11677</v>
      </c>
    </row>
    <row spans="1:4" r="114">
      <c t="s" s="4" r="A114">
        <v>465</v>
      </c>
      <c t="n" s="6" r="C114">
        <v>993023</v>
      </c>
      <c t="n" s="6" r="D114">
        <v>878662</v>
      </c>
    </row>
    <row spans="1:4" r="115">
      <c t="s" s="4" r="A115">
        <v>460</v>
      </c>
      <c t="n" s="6" r="C115">
        <v>1003842</v>
      </c>
      <c t="n" s="6" r="D115">
        <v>890339</v>
      </c>
    </row>
    <row spans="1:4" r="116">
      <c t="s" s="4" r="A116">
        <v>490</v>
      </c>
    </row>
    <row spans="1:4" r="117">
      <c t="s" s="3" r="A117">
        <v>459</v>
      </c>
    </row>
    <row spans="1:4" r="118">
      <c t="s" s="4" r="A118">
        <v>464</v>
      </c>
      <c t="n" s="6" r="C118">
        <v>10657</v>
      </c>
      <c t="n" s="6" r="D118">
        <v>11575</v>
      </c>
    </row>
    <row spans="1:4" r="119">
      <c t="s" s="4" r="A119">
        <v>491</v>
      </c>
    </row>
    <row spans="1:4" r="120">
      <c t="s" s="3" r="A120">
        <v>459</v>
      </c>
    </row>
    <row spans="1:4" r="121">
      <c t="s" s="4" r="A121">
        <v>462</v>
      </c>
      <c t="n" s="6" r="C121">
        <v>15</v>
      </c>
      <c t="n" s="6" r="D121">
        <v>0</v>
      </c>
    </row>
    <row spans="1:4" r="122">
      <c t="s" s="4" r="A122">
        <v>463</v>
      </c>
      <c t="n" s="6" r="C122">
        <v>0</v>
      </c>
      <c t="n" s="6" r="D122">
        <v>0</v>
      </c>
    </row>
    <row spans="1:4" r="123">
      <c t="s" s="4" r="A123">
        <v>464</v>
      </c>
      <c t="n" s="6" r="C123">
        <v>223</v>
      </c>
      <c t="n" s="6" r="D123">
        <v>245</v>
      </c>
    </row>
    <row spans="1:4" r="124">
      <c t="s" s="4" r="A124">
        <v>468</v>
      </c>
      <c t="s" s="4" r="B124">
        <v>469</v>
      </c>
      <c t="n" s="6" r="C124">
        <v>0</v>
      </c>
      <c t="n" s="6" r="D124">
        <v>0</v>
      </c>
    </row>
    <row spans="1:4" r="125">
      <c t="s" s="4" r="A125">
        <v>465</v>
      </c>
      <c t="n" s="6" r="C125">
        <v>33012</v>
      </c>
      <c t="n" s="6" r="D125">
        <v>45176</v>
      </c>
    </row>
    <row spans="1:4" r="126">
      <c t="s" s="4" r="A126">
        <v>460</v>
      </c>
      <c t="n" s="6" r="C126">
        <v>33235</v>
      </c>
      <c t="n" s="6" r="D126">
        <v>45421</v>
      </c>
    </row>
    <row spans="1:4" r="127">
      <c t="s" s="4" r="A127">
        <v>492</v>
      </c>
    </row>
    <row spans="1:4" r="128">
      <c t="s" s="3" r="A128">
        <v>459</v>
      </c>
    </row>
    <row spans="1:4" r="129">
      <c t="s" s="4" r="A129">
        <v>464</v>
      </c>
      <c t="n" s="6" r="C129">
        <v>208</v>
      </c>
      <c t="n" s="6" r="D129">
        <v>245</v>
      </c>
    </row>
    <row spans="1:4" r="130">
      <c t="s" s="4" r="A130">
        <v>456</v>
      </c>
    </row>
    <row spans="1:4" r="131">
      <c t="s" s="3" r="A131">
        <v>459</v>
      </c>
    </row>
    <row spans="1:4" r="132">
      <c t="s" s="4" r="A132">
        <v>460</v>
      </c>
      <c t="n" s="6" r="C132">
        <v>196134</v>
      </c>
      <c t="n" s="6" r="D132">
        <v>195076</v>
      </c>
    </row>
    <row spans="1:4" r="133">
      <c t="s" s="4" r="A133">
        <v>493</v>
      </c>
    </row>
    <row spans="1:4" r="134">
      <c t="s" s="3" r="A134">
        <v>459</v>
      </c>
    </row>
    <row spans="1:4" r="135">
      <c t="s" s="4" r="A135">
        <v>462</v>
      </c>
      <c t="n" s="6" r="C135">
        <v>86</v>
      </c>
      <c t="n" s="6" r="D135">
        <v>51</v>
      </c>
    </row>
    <row spans="1:4" r="136">
      <c t="s" s="4" r="A136">
        <v>463</v>
      </c>
      <c t="n" s="6" r="C136">
        <v>0</v>
      </c>
      <c t="n" s="6" r="D136">
        <v>1</v>
      </c>
    </row>
    <row spans="1:4" r="137">
      <c t="s" s="4" r="A137">
        <v>464</v>
      </c>
      <c t="n" s="6" r="C137">
        <v>1404</v>
      </c>
      <c t="n" s="6" r="D137">
        <v>1466</v>
      </c>
    </row>
    <row spans="1:4" r="138">
      <c t="s" s="4" r="A138">
        <v>465</v>
      </c>
      <c t="n" s="6" r="C138">
        <v>183576</v>
      </c>
      <c t="n" s="6" r="D138">
        <v>176585</v>
      </c>
    </row>
    <row spans="1:4" r="139">
      <c t="s" s="4" r="A139">
        <v>460</v>
      </c>
      <c t="n" s="6" r="C139">
        <v>184980</v>
      </c>
      <c t="n" s="6" r="D139">
        <v>178051</v>
      </c>
    </row>
    <row spans="1:4" r="140">
      <c t="s" s="4" r="A140">
        <v>494</v>
      </c>
    </row>
    <row spans="1:4" r="141">
      <c t="s" s="3" r="A141">
        <v>459</v>
      </c>
    </row>
    <row spans="1:4" r="142">
      <c t="s" s="4" r="A142">
        <v>464</v>
      </c>
      <c t="n" s="6" r="C142">
        <v>1318</v>
      </c>
      <c t="n" s="6" r="D142">
        <v>1414</v>
      </c>
    </row>
    <row spans="1:4" r="143">
      <c t="s" s="4" r="A143">
        <v>495</v>
      </c>
    </row>
    <row spans="1:4" r="144">
      <c t="s" s="3" r="A144">
        <v>459</v>
      </c>
    </row>
    <row spans="1:4" r="145">
      <c t="s" s="4" r="A145">
        <v>462</v>
      </c>
      <c t="n" s="6" r="C145">
        <v>0</v>
      </c>
      <c t="n" s="6" r="D145">
        <v>0</v>
      </c>
    </row>
    <row spans="1:4" r="146">
      <c t="s" s="4" r="A146">
        <v>463</v>
      </c>
      <c t="n" s="6" r="C146">
        <v>0</v>
      </c>
      <c t="n" s="6" r="D146">
        <v>14</v>
      </c>
    </row>
    <row spans="1:4" r="147">
      <c t="s" s="4" r="A147">
        <v>464</v>
      </c>
      <c t="n" s="6" r="C147">
        <v>166</v>
      </c>
      <c t="n" s="6" r="D147">
        <v>154</v>
      </c>
    </row>
    <row spans="1:4" r="148">
      <c t="s" s="4" r="A148">
        <v>468</v>
      </c>
      <c t="s" s="4" r="B148">
        <v>469</v>
      </c>
      <c t="n" s="6" r="C148">
        <v>0</v>
      </c>
      <c t="n" s="6" r="D148">
        <v>0</v>
      </c>
    </row>
    <row spans="1:4" r="149">
      <c t="s" s="4" r="A149">
        <v>465</v>
      </c>
      <c t="n" s="6" r="C149">
        <v>10988</v>
      </c>
      <c t="n" s="6" r="D149">
        <v>16871</v>
      </c>
    </row>
    <row spans="1:4" r="150">
      <c t="s" s="4" r="A150">
        <v>460</v>
      </c>
      <c t="n" s="6" r="C150">
        <v>11154</v>
      </c>
      <c t="n" s="6" r="D150">
        <v>17025</v>
      </c>
    </row>
    <row spans="1:4" r="151">
      <c t="s" s="4" r="A151">
        <v>496</v>
      </c>
    </row>
    <row spans="1:4" r="152">
      <c t="s" s="3" r="A152">
        <v>459</v>
      </c>
    </row>
    <row spans="1:4" r="153">
      <c t="s" s="4" r="A153">
        <v>464</v>
      </c>
      <c t="n" s="6" r="C153">
        <v>166</v>
      </c>
      <c t="n" s="6" r="D153">
        <v>140</v>
      </c>
    </row>
    <row spans="1:4" r="154">
      <c t="s" s="4" r="A154">
        <v>457</v>
      </c>
    </row>
    <row spans="1:4" r="155">
      <c t="s" s="3" r="A155">
        <v>459</v>
      </c>
    </row>
    <row spans="1:4" r="156">
      <c t="s" s="4" r="A156">
        <v>460</v>
      </c>
      <c t="n" s="6" r="C156">
        <v>401784</v>
      </c>
      <c t="n" s="6" r="D156">
        <v>403514</v>
      </c>
    </row>
    <row spans="1:4" r="157">
      <c t="s" s="4" r="A157">
        <v>497</v>
      </c>
    </row>
    <row spans="1:4" r="158">
      <c t="s" s="3" r="A158">
        <v>459</v>
      </c>
    </row>
    <row spans="1:4" r="159">
      <c t="s" s="4" r="A159">
        <v>462</v>
      </c>
      <c t="n" s="6" r="C159">
        <v>304</v>
      </c>
      <c t="n" s="6" r="D159">
        <v>111</v>
      </c>
    </row>
    <row spans="1:4" r="160">
      <c t="s" s="4" r="A160">
        <v>463</v>
      </c>
      <c t="n" s="6" r="C160">
        <v>1529</v>
      </c>
      <c t="n" s="6" r="D160">
        <v>2029</v>
      </c>
    </row>
    <row spans="1:4" r="161">
      <c t="s" s="4" r="A161">
        <v>464</v>
      </c>
      <c t="n" s="6" r="C161">
        <v>3038</v>
      </c>
      <c t="n" s="6" r="D161">
        <v>3233</v>
      </c>
    </row>
    <row spans="1:4" r="162">
      <c t="s" s="4" r="A162">
        <v>465</v>
      </c>
      <c t="n" s="6" r="C162">
        <v>310262</v>
      </c>
      <c t="n" s="6" r="D162">
        <v>297012</v>
      </c>
    </row>
    <row spans="1:4" r="163">
      <c t="s" s="4" r="A163">
        <v>460</v>
      </c>
      <c t="n" s="6" r="C163">
        <v>313300</v>
      </c>
      <c t="n" s="6" r="D163">
        <v>300245</v>
      </c>
    </row>
    <row spans="1:4" r="164">
      <c t="s" s="4" r="A164">
        <v>498</v>
      </c>
    </row>
    <row spans="1:4" r="165">
      <c t="s" s="3" r="A165">
        <v>459</v>
      </c>
    </row>
    <row spans="1:4" r="166">
      <c t="s" s="4" r="A166">
        <v>464</v>
      </c>
      <c t="n" s="6" r="C166">
        <v>1205</v>
      </c>
      <c t="n" s="6" r="D166">
        <v>1093</v>
      </c>
    </row>
    <row spans="1:4" r="167">
      <c t="s" s="4" r="A167">
        <v>499</v>
      </c>
    </row>
    <row spans="1:4" r="168">
      <c t="s" s="3" r="A168">
        <v>459</v>
      </c>
    </row>
    <row spans="1:4" r="169">
      <c t="s" s="4" r="A169">
        <v>462</v>
      </c>
      <c t="n" s="6" r="C169">
        <v>70</v>
      </c>
      <c t="n" s="6" r="D169">
        <v>0</v>
      </c>
    </row>
    <row spans="1:4" r="170">
      <c t="s" s="4" r="A170">
        <v>463</v>
      </c>
      <c t="n" s="6" r="C170">
        <v>411</v>
      </c>
      <c t="n" s="6" r="D170">
        <v>327</v>
      </c>
    </row>
    <row spans="1:4" r="171">
      <c t="s" s="4" r="A171">
        <v>464</v>
      </c>
      <c t="n" s="6" r="C171">
        <v>1955</v>
      </c>
      <c t="n" s="6" r="D171">
        <v>963</v>
      </c>
    </row>
    <row spans="1:4" r="172">
      <c t="s" s="4" r="A172">
        <v>468</v>
      </c>
      <c t="s" s="4" r="B172">
        <v>469</v>
      </c>
      <c t="n" s="6" r="C172">
        <v>0</v>
      </c>
      <c t="n" s="6" r="D172">
        <v>0</v>
      </c>
    </row>
    <row spans="1:4" r="173">
      <c t="s" s="4" r="A173">
        <v>465</v>
      </c>
      <c t="n" s="6" r="C173">
        <v>86529</v>
      </c>
      <c t="n" s="6" r="D173">
        <v>102306</v>
      </c>
    </row>
    <row spans="1:4" r="174">
      <c t="s" s="4" r="A174">
        <v>460</v>
      </c>
      <c t="n" s="6" r="C174">
        <v>88484</v>
      </c>
      <c t="n" s="6" r="D174">
        <v>103269</v>
      </c>
    </row>
    <row spans="1:4" r="175">
      <c t="s" s="4" r="A175">
        <v>500</v>
      </c>
    </row>
    <row spans="1:4" r="176">
      <c t="s" s="3" r="A176">
        <v>459</v>
      </c>
    </row>
    <row spans="1:4" r="177">
      <c t="s" s="4" r="A177">
        <v>464</v>
      </c>
      <c t="n" s="7" r="C177">
        <v>1474</v>
      </c>
      <c t="n" s="7" r="D177">
        <v>636</v>
      </c>
    </row>
    <row spans="1:4" r="178">
      <c t="n" r="A178"/>
    </row>
    <row spans="1:4" r="179">
      <c t="s" s="4" r="A179">
        <v>469</v>
      </c>
      <c t="s" s="4" r="B179">
        <v>501</v>
      </c>
    </row>
  </sheetData>
  <mergeCells count="3">
    <mergeCell ref="A1:B1"/>
    <mergeCell ref="A178:C178"/>
    <mergeCell ref="B179:C17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8</v>
      </c>
    </row>
    <row spans="1:3" r="2">
      <c t="s" s="3" r="A2">
        <v>503</v>
      </c>
    </row>
    <row spans="1:3" r="3">
      <c t="s" s="4" r="A3">
        <v>34</v>
      </c>
      <c t="n" s="7" r="B3">
        <v>4940621</v>
      </c>
      <c t="n" s="7" r="C3">
        <v>4801375</v>
      </c>
    </row>
    <row spans="1:3" r="4">
      <c t="s" s="4" r="A4">
        <v>461</v>
      </c>
    </row>
    <row spans="1:3" r="5">
      <c t="s" s="3" r="A5">
        <v>503</v>
      </c>
    </row>
    <row spans="1:3" r="6">
      <c t="s" s="4" r="A6">
        <v>34</v>
      </c>
      <c t="n" s="6" r="B6">
        <v>4407086</v>
      </c>
      <c t="n" s="6" r="C6">
        <v>4183721</v>
      </c>
    </row>
    <row spans="1:3" r="7">
      <c t="s" s="4" r="A7">
        <v>467</v>
      </c>
    </row>
    <row spans="1:3" r="8">
      <c t="s" s="3" r="A8">
        <v>503</v>
      </c>
    </row>
    <row spans="1:3" r="9">
      <c t="s" s="4" r="A9">
        <v>34</v>
      </c>
      <c t="n" s="6" r="B9">
        <v>533535</v>
      </c>
      <c t="n" s="6" r="C9">
        <v>617654</v>
      </c>
    </row>
    <row spans="1:3" r="10">
      <c t="s" s="4" r="A10">
        <v>279</v>
      </c>
    </row>
    <row spans="1:3" r="11">
      <c t="s" s="3" r="A11">
        <v>503</v>
      </c>
    </row>
    <row spans="1:3" r="12">
      <c t="s" s="4" r="A12">
        <v>34</v>
      </c>
      <c t="n" s="6" r="B12">
        <v>1506878</v>
      </c>
      <c t="n" s="6" r="C12">
        <v>1497271</v>
      </c>
    </row>
    <row spans="1:3" r="13">
      <c t="s" s="4" r="A13">
        <v>473</v>
      </c>
    </row>
    <row spans="1:3" r="14">
      <c t="s" s="3" r="A14">
        <v>503</v>
      </c>
    </row>
    <row spans="1:3" r="15">
      <c t="s" s="4" r="A15">
        <v>34</v>
      </c>
      <c t="n" s="6" r="B15">
        <v>1274251</v>
      </c>
      <c t="n" s="6" r="C15">
        <v>1233628</v>
      </c>
    </row>
    <row spans="1:3" r="16">
      <c t="s" s="4" r="A16">
        <v>474</v>
      </c>
    </row>
    <row spans="1:3" r="17">
      <c t="s" s="3" r="A17">
        <v>503</v>
      </c>
    </row>
    <row spans="1:3" r="18">
      <c t="s" s="4" r="A18">
        <v>34</v>
      </c>
      <c t="n" s="6" r="B18">
        <v>232627</v>
      </c>
      <c t="n" s="6" r="C18">
        <v>263643</v>
      </c>
    </row>
    <row spans="1:3" r="19">
      <c t="s" s="4" r="A19">
        <v>504</v>
      </c>
    </row>
    <row spans="1:3" r="20">
      <c t="s" s="3" r="A20">
        <v>503</v>
      </c>
    </row>
    <row spans="1:3" r="21">
      <c t="s" s="4" r="A21">
        <v>34</v>
      </c>
      <c t="n" s="6" r="B21">
        <v>1227864</v>
      </c>
      <c t="n" s="6" r="C21">
        <v>1267738</v>
      </c>
    </row>
    <row spans="1:3" r="22">
      <c t="s" s="4" r="A22">
        <v>505</v>
      </c>
    </row>
    <row spans="1:3" r="23">
      <c t="s" s="3" r="A23">
        <v>503</v>
      </c>
    </row>
    <row spans="1:3" r="24">
      <c t="s" s="4" r="A24">
        <v>34</v>
      </c>
      <c t="n" s="6" r="B24">
        <v>1053914</v>
      </c>
      <c t="n" s="6" r="C24">
        <v>1048364</v>
      </c>
    </row>
    <row spans="1:3" r="25">
      <c t="s" s="4" r="A25">
        <v>506</v>
      </c>
    </row>
    <row spans="1:3" r="26">
      <c t="s" s="3" r="A26">
        <v>503</v>
      </c>
    </row>
    <row spans="1:3" r="27">
      <c t="s" s="4" r="A27">
        <v>34</v>
      </c>
      <c t="n" s="6" r="B27">
        <v>173950</v>
      </c>
      <c t="n" s="6" r="C27">
        <v>219374</v>
      </c>
    </row>
    <row spans="1:3" r="28">
      <c t="s" s="4" r="A28">
        <v>507</v>
      </c>
    </row>
    <row spans="1:3" r="29">
      <c t="s" s="3" r="A29">
        <v>503</v>
      </c>
    </row>
    <row spans="1:3" r="30">
      <c t="s" s="4" r="A30">
        <v>34</v>
      </c>
      <c t="n" s="6" r="B30">
        <v>170675</v>
      </c>
      <c t="n" s="6" r="C30">
        <v>144775</v>
      </c>
    </row>
    <row spans="1:3" r="31">
      <c t="s" s="4" r="A31">
        <v>508</v>
      </c>
    </row>
    <row spans="1:3" r="32">
      <c t="s" s="3" r="A32">
        <v>503</v>
      </c>
    </row>
    <row spans="1:3" r="33">
      <c t="s" s="4" r="A33">
        <v>34</v>
      </c>
      <c t="n" s="6" r="B33">
        <v>137855</v>
      </c>
      <c t="n" s="6" r="C33">
        <v>124768</v>
      </c>
    </row>
    <row spans="1:3" r="34">
      <c t="s" s="4" r="A34">
        <v>509</v>
      </c>
    </row>
    <row spans="1:3" r="35">
      <c t="s" s="3" r="A35">
        <v>503</v>
      </c>
    </row>
    <row spans="1:3" r="36">
      <c t="s" s="4" r="A36">
        <v>34</v>
      </c>
      <c t="n" s="6" r="B36">
        <v>32820</v>
      </c>
      <c t="n" s="6" r="C36">
        <v>20007</v>
      </c>
    </row>
    <row spans="1:3" r="37">
      <c t="s" s="4" r="A37">
        <v>510</v>
      </c>
    </row>
    <row spans="1:3" r="38">
      <c t="s" s="3" r="A38">
        <v>503</v>
      </c>
    </row>
    <row spans="1:3" r="39">
      <c t="s" s="4" r="A39">
        <v>34</v>
      </c>
      <c t="n" s="6" r="B39">
        <v>101460</v>
      </c>
      <c t="n" s="6" r="C39">
        <v>77144</v>
      </c>
    </row>
    <row spans="1:3" r="40">
      <c t="s" s="4" r="A40">
        <v>511</v>
      </c>
    </row>
    <row spans="1:3" r="41">
      <c t="s" s="3" r="A41">
        <v>503</v>
      </c>
    </row>
    <row spans="1:3" r="42">
      <c t="s" s="4" r="A42">
        <v>34</v>
      </c>
      <c t="n" s="6" r="B42">
        <v>82466</v>
      </c>
      <c t="n" s="6" r="C42">
        <v>60181</v>
      </c>
    </row>
    <row spans="1:3" r="43">
      <c t="s" s="4" r="A43">
        <v>512</v>
      </c>
    </row>
    <row spans="1:3" r="44">
      <c t="s" s="3" r="A44">
        <v>503</v>
      </c>
    </row>
    <row spans="1:3" r="45">
      <c t="s" s="4" r="A45">
        <v>34</v>
      </c>
      <c t="n" s="6" r="B45">
        <v>18994</v>
      </c>
      <c t="n" s="6" r="C45">
        <v>16963</v>
      </c>
    </row>
    <row spans="1:3" r="46">
      <c t="s" s="4" r="A46">
        <v>513</v>
      </c>
    </row>
    <row spans="1:3" r="47">
      <c t="s" s="3" r="A47">
        <v>503</v>
      </c>
    </row>
    <row spans="1:3" r="48">
      <c t="s" s="4" r="A48">
        <v>34</v>
      </c>
      <c t="n" s="6" r="B48">
        <v>16</v>
      </c>
      <c t="n" s="6" r="C48">
        <v>315</v>
      </c>
    </row>
    <row spans="1:3" r="49">
      <c t="s" s="4" r="A49">
        <v>514</v>
      </c>
    </row>
    <row spans="1:3" r="50">
      <c t="s" s="3" r="A50">
        <v>503</v>
      </c>
    </row>
    <row spans="1:3" r="51">
      <c t="s" s="4" r="A51">
        <v>34</v>
      </c>
      <c t="n" s="6" r="B51">
        <v>16</v>
      </c>
      <c t="n" s="6" r="C51">
        <v>315</v>
      </c>
    </row>
    <row spans="1:3" r="52">
      <c t="s" s="4" r="A52">
        <v>515</v>
      </c>
    </row>
    <row spans="1:3" r="53">
      <c t="s" s="3" r="A53">
        <v>503</v>
      </c>
    </row>
    <row spans="1:3" r="54">
      <c t="s" s="4" r="A54">
        <v>34</v>
      </c>
      <c t="n" s="6" r="B54">
        <v>0</v>
      </c>
      <c t="n" s="6" r="C54">
        <v>0</v>
      </c>
    </row>
    <row spans="1:3" r="55">
      <c t="s" s="4" r="A55">
        <v>516</v>
      </c>
    </row>
    <row spans="1:3" r="56">
      <c t="s" s="3" r="A56">
        <v>503</v>
      </c>
    </row>
    <row spans="1:3" r="57">
      <c t="s" s="4" r="A57">
        <v>34</v>
      </c>
      <c t="n" s="6" r="B57">
        <v>6863</v>
      </c>
      <c t="n" s="6" r="C57">
        <v>7299</v>
      </c>
    </row>
    <row spans="1:3" r="58">
      <c t="s" s="4" r="A58">
        <v>517</v>
      </c>
    </row>
    <row spans="1:3" r="59">
      <c t="s" s="3" r="A59">
        <v>503</v>
      </c>
    </row>
    <row spans="1:3" r="60">
      <c t="s" s="4" r="A60">
        <v>34</v>
      </c>
      <c t="n" s="6" r="B60">
        <v>0</v>
      </c>
      <c t="n" s="6" r="C60">
        <v>0</v>
      </c>
    </row>
    <row spans="1:3" r="61">
      <c t="s" s="4" r="A61">
        <v>518</v>
      </c>
    </row>
    <row spans="1:3" r="62">
      <c t="s" s="3" r="A62">
        <v>503</v>
      </c>
    </row>
    <row spans="1:3" r="63">
      <c t="s" s="4" r="A63">
        <v>34</v>
      </c>
      <c t="n" s="6" r="B63">
        <v>6863</v>
      </c>
      <c t="n" s="6" r="C63">
        <v>7299</v>
      </c>
    </row>
    <row spans="1:3" r="64">
      <c t="s" s="4" r="A64">
        <v>519</v>
      </c>
    </row>
    <row spans="1:3" r="65">
      <c t="s" s="3" r="A65">
        <v>503</v>
      </c>
    </row>
    <row spans="1:3" r="66">
      <c t="s" s="4" r="A66">
        <v>34</v>
      </c>
      <c t="n" s="6" r="B66">
        <v>3132835</v>
      </c>
      <c t="n" s="6" r="C66">
        <v>2950093</v>
      </c>
    </row>
    <row spans="1:3" r="67">
      <c t="s" s="4" r="A67">
        <v>520</v>
      </c>
    </row>
    <row spans="1:3" r="68">
      <c t="s" s="3" r="A68">
        <v>503</v>
      </c>
    </row>
    <row spans="1:3" r="69">
      <c t="s" s="4" r="A69">
        <v>34</v>
      </c>
      <c t="n" s="6" r="B69">
        <v>300908</v>
      </c>
      <c t="n" s="6" r="C69">
        <v>354011</v>
      </c>
    </row>
    <row spans="1:3" r="70">
      <c t="s" s="4" r="A70">
        <v>521</v>
      </c>
    </row>
    <row spans="1:3" r="71">
      <c t="s" s="3" r="A71">
        <v>503</v>
      </c>
    </row>
    <row spans="1:3" r="72">
      <c t="s" s="4" r="A72">
        <v>34</v>
      </c>
      <c t="n" s="6" r="B72">
        <v>3118164</v>
      </c>
      <c t="n" s="6" r="C72">
        <v>2934994</v>
      </c>
    </row>
    <row spans="1:3" r="73">
      <c t="s" s="4" r="A73">
        <v>522</v>
      </c>
    </row>
    <row spans="1:3" r="74">
      <c t="s" s="3" r="A74">
        <v>503</v>
      </c>
    </row>
    <row spans="1:3" r="75">
      <c t="s" s="4" r="A75">
        <v>34</v>
      </c>
      <c t="n" s="6" r="B75">
        <v>297887</v>
      </c>
      <c t="n" s="6" r="C75">
        <v>351880</v>
      </c>
    </row>
    <row spans="1:3" r="76">
      <c t="s" s="4" r="A76">
        <v>523</v>
      </c>
    </row>
    <row spans="1:3" r="77">
      <c t="s" s="3" r="A77">
        <v>503</v>
      </c>
    </row>
    <row spans="1:3" r="78">
      <c t="s" s="4" r="A78">
        <v>34</v>
      </c>
      <c t="n" s="6" r="B78">
        <v>14671</v>
      </c>
      <c t="n" s="6" r="C78">
        <v>15099</v>
      </c>
    </row>
    <row spans="1:3" r="79">
      <c t="s" s="4" r="A79">
        <v>524</v>
      </c>
    </row>
    <row spans="1:3" r="80">
      <c t="s" s="3" r="A80">
        <v>503</v>
      </c>
    </row>
    <row spans="1:3" r="81">
      <c t="s" s="4" r="A81">
        <v>34</v>
      </c>
      <c t="n" s="6" r="B81">
        <v>3021</v>
      </c>
      <c t="n" s="6" r="C81">
        <v>2131</v>
      </c>
    </row>
    <row spans="1:3" r="82">
      <c t="s" s="4" r="A82">
        <v>471</v>
      </c>
    </row>
    <row spans="1:3" r="83">
      <c t="s" s="3" r="A83">
        <v>503</v>
      </c>
    </row>
    <row spans="1:3" r="84">
      <c t="s" s="4" r="A84">
        <v>34</v>
      </c>
      <c t="n" s="6" r="B84">
        <v>1630713</v>
      </c>
      <c t="n" s="6" r="C84">
        <v>1581458</v>
      </c>
    </row>
    <row spans="1:3" r="85">
      <c t="s" s="4" r="A85">
        <v>472</v>
      </c>
    </row>
    <row spans="1:3" r="86">
      <c t="s" s="3" r="A86">
        <v>503</v>
      </c>
    </row>
    <row spans="1:3" r="87">
      <c t="s" s="4" r="A87">
        <v>34</v>
      </c>
      <c t="n" s="6" r="B87">
        <v>168035</v>
      </c>
      <c t="n" s="6" r="C87">
        <v>188296</v>
      </c>
    </row>
    <row spans="1:3" r="88">
      <c t="s" s="4" r="A88">
        <v>525</v>
      </c>
    </row>
    <row spans="1:3" r="89">
      <c t="s" s="3" r="A89">
        <v>503</v>
      </c>
    </row>
    <row spans="1:3" r="90">
      <c t="s" s="4" r="A90">
        <v>34</v>
      </c>
      <c t="n" s="6" r="B90">
        <v>1618123</v>
      </c>
      <c t="n" s="6" r="C90">
        <v>1568653</v>
      </c>
    </row>
    <row spans="1:3" r="91">
      <c t="s" s="4" r="A91">
        <v>526</v>
      </c>
    </row>
    <row spans="1:3" r="92">
      <c t="s" s="3" r="A92">
        <v>503</v>
      </c>
    </row>
    <row spans="1:3" r="93">
      <c t="s" s="4" r="A93">
        <v>34</v>
      </c>
      <c t="n" s="6" r="B93">
        <v>165510</v>
      </c>
      <c t="n" s="6" r="C93">
        <v>186506</v>
      </c>
    </row>
    <row spans="1:3" r="94">
      <c t="s" s="4" r="A94">
        <v>527</v>
      </c>
    </row>
    <row spans="1:3" r="95">
      <c t="s" s="3" r="A95">
        <v>503</v>
      </c>
    </row>
    <row spans="1:3" r="96">
      <c t="s" s="4" r="A96">
        <v>34</v>
      </c>
      <c t="n" s="6" r="B96">
        <v>12590</v>
      </c>
      <c t="n" s="6" r="C96">
        <v>12805</v>
      </c>
    </row>
    <row spans="1:3" r="97">
      <c t="s" s="4" r="A97">
        <v>528</v>
      </c>
    </row>
    <row spans="1:3" r="98">
      <c t="s" s="3" r="A98">
        <v>503</v>
      </c>
    </row>
    <row spans="1:3" r="99">
      <c t="s" s="4" r="A99">
        <v>34</v>
      </c>
      <c t="n" s="6" r="B99">
        <v>2525</v>
      </c>
      <c t="n" s="6" r="C99">
        <v>1790</v>
      </c>
    </row>
    <row spans="1:3" r="100">
      <c t="s" s="4" r="A100">
        <v>475</v>
      </c>
    </row>
    <row spans="1:3" r="101">
      <c t="s" s="3" r="A101">
        <v>503</v>
      </c>
    </row>
    <row spans="1:3" r="102">
      <c t="s" s="4" r="A102">
        <v>34</v>
      </c>
      <c t="n" s="6" r="B102">
        <v>1003842</v>
      </c>
      <c t="n" s="6" r="C102">
        <v>890339</v>
      </c>
    </row>
    <row spans="1:3" r="103">
      <c t="s" s="4" r="A103">
        <v>476</v>
      </c>
    </row>
    <row spans="1:3" r="104">
      <c t="s" s="3" r="A104">
        <v>503</v>
      </c>
    </row>
    <row spans="1:3" r="105">
      <c t="s" s="4" r="A105">
        <v>34</v>
      </c>
      <c t="n" s="6" r="B105">
        <v>33235</v>
      </c>
      <c t="n" s="6" r="C105">
        <v>45421</v>
      </c>
    </row>
    <row spans="1:3" r="106">
      <c t="s" s="4" r="A106">
        <v>529</v>
      </c>
    </row>
    <row spans="1:3" r="107">
      <c t="s" s="3" r="A107">
        <v>503</v>
      </c>
    </row>
    <row spans="1:3" r="108">
      <c t="s" s="4" r="A108">
        <v>34</v>
      </c>
      <c t="n" s="6" r="B108">
        <v>1003680</v>
      </c>
      <c t="n" s="6" r="C108">
        <v>890237</v>
      </c>
    </row>
    <row spans="1:3" r="109">
      <c t="s" s="4" r="A109">
        <v>530</v>
      </c>
    </row>
    <row spans="1:3" r="110">
      <c t="s" s="3" r="A110">
        <v>503</v>
      </c>
    </row>
    <row spans="1:3" r="111">
      <c t="s" s="4" r="A111">
        <v>34</v>
      </c>
      <c t="n" s="6" r="B111">
        <v>33220</v>
      </c>
      <c t="n" s="6" r="C111">
        <v>45421</v>
      </c>
    </row>
    <row spans="1:3" r="112">
      <c t="s" s="4" r="A112">
        <v>531</v>
      </c>
    </row>
    <row spans="1:3" r="113">
      <c t="s" s="3" r="A113">
        <v>503</v>
      </c>
    </row>
    <row spans="1:3" r="114">
      <c t="s" s="4" r="A114">
        <v>34</v>
      </c>
      <c t="n" s="6" r="B114">
        <v>162</v>
      </c>
      <c t="n" s="6" r="C114">
        <v>102</v>
      </c>
    </row>
    <row spans="1:3" r="115">
      <c t="s" s="4" r="A115">
        <v>532</v>
      </c>
    </row>
    <row spans="1:3" r="116">
      <c t="s" s="3" r="A116">
        <v>503</v>
      </c>
    </row>
    <row spans="1:3" r="117">
      <c t="s" s="4" r="A117">
        <v>34</v>
      </c>
      <c t="n" s="6" r="B117">
        <v>15</v>
      </c>
      <c t="n" s="6" r="C117">
        <v>0</v>
      </c>
    </row>
    <row spans="1:3" r="118">
      <c t="s" s="4" r="A118">
        <v>477</v>
      </c>
    </row>
    <row spans="1:3" r="119">
      <c t="s" s="3" r="A119">
        <v>503</v>
      </c>
    </row>
    <row spans="1:3" r="120">
      <c t="s" s="4" r="A120">
        <v>34</v>
      </c>
      <c t="n" s="6" r="B120">
        <v>184980</v>
      </c>
      <c t="n" s="6" r="C120">
        <v>178051</v>
      </c>
    </row>
    <row spans="1:3" r="121">
      <c t="s" s="4" r="A121">
        <v>478</v>
      </c>
    </row>
    <row spans="1:3" r="122">
      <c t="s" s="3" r="A122">
        <v>503</v>
      </c>
    </row>
    <row spans="1:3" r="123">
      <c t="s" s="4" r="A123">
        <v>34</v>
      </c>
      <c t="n" s="6" r="B123">
        <v>11154</v>
      </c>
      <c t="n" s="6" r="C123">
        <v>17025</v>
      </c>
    </row>
    <row spans="1:3" r="124">
      <c t="s" s="4" r="A124">
        <v>533</v>
      </c>
    </row>
    <row spans="1:3" r="125">
      <c t="s" s="3" r="A125">
        <v>503</v>
      </c>
    </row>
    <row spans="1:3" r="126">
      <c t="s" s="4" r="A126">
        <v>34</v>
      </c>
      <c t="n" s="6" r="B126">
        <v>184894</v>
      </c>
      <c t="n" s="6" r="C126">
        <v>177999</v>
      </c>
    </row>
    <row spans="1:3" r="127">
      <c t="s" s="4" r="A127">
        <v>534</v>
      </c>
    </row>
    <row spans="1:3" r="128">
      <c t="s" s="3" r="A128">
        <v>503</v>
      </c>
    </row>
    <row spans="1:3" r="129">
      <c t="s" s="4" r="A129">
        <v>34</v>
      </c>
      <c t="n" s="6" r="B129">
        <v>11154</v>
      </c>
      <c t="n" s="6" r="C129">
        <v>17011</v>
      </c>
    </row>
    <row spans="1:3" r="130">
      <c t="s" s="4" r="A130">
        <v>535</v>
      </c>
    </row>
    <row spans="1:3" r="131">
      <c t="s" s="3" r="A131">
        <v>503</v>
      </c>
    </row>
    <row spans="1:3" r="132">
      <c t="s" s="4" r="A132">
        <v>34</v>
      </c>
      <c t="n" s="6" r="B132">
        <v>86</v>
      </c>
      <c t="n" s="6" r="C132">
        <v>52</v>
      </c>
    </row>
    <row spans="1:3" r="133">
      <c t="s" s="4" r="A133">
        <v>536</v>
      </c>
    </row>
    <row spans="1:3" r="134">
      <c t="s" s="3" r="A134">
        <v>503</v>
      </c>
    </row>
    <row spans="1:3" r="135">
      <c t="s" s="4" r="A135">
        <v>34</v>
      </c>
      <c t="n" s="6" r="B135">
        <v>0</v>
      </c>
      <c t="n" s="6" r="C135">
        <v>14</v>
      </c>
    </row>
    <row spans="1:3" r="136">
      <c t="s" s="4" r="A136">
        <v>479</v>
      </c>
    </row>
    <row spans="1:3" r="137">
      <c t="s" s="3" r="A137">
        <v>503</v>
      </c>
    </row>
    <row spans="1:3" r="138">
      <c t="s" s="4" r="A138">
        <v>34</v>
      </c>
      <c t="n" s="6" r="B138">
        <v>313300</v>
      </c>
      <c t="n" s="6" r="C138">
        <v>300245</v>
      </c>
    </row>
    <row spans="1:3" r="139">
      <c t="s" s="4" r="A139">
        <v>480</v>
      </c>
    </row>
    <row spans="1:3" r="140">
      <c t="s" s="3" r="A140">
        <v>503</v>
      </c>
    </row>
    <row spans="1:3" r="141">
      <c t="s" s="4" r="A141">
        <v>34</v>
      </c>
      <c t="n" s="6" r="B141">
        <v>88484</v>
      </c>
      <c t="n" s="6" r="C141">
        <v>103269</v>
      </c>
    </row>
    <row spans="1:3" r="142">
      <c t="s" s="4" r="A142">
        <v>537</v>
      </c>
    </row>
    <row spans="1:3" r="143">
      <c t="s" s="3" r="A143">
        <v>503</v>
      </c>
    </row>
    <row spans="1:3" r="144">
      <c t="s" s="4" r="A144">
        <v>34</v>
      </c>
      <c t="n" s="6" r="B144">
        <v>311467</v>
      </c>
      <c t="n" s="6" r="C144">
        <v>298105</v>
      </c>
    </row>
    <row spans="1:3" r="145">
      <c t="s" s="4" r="A145">
        <v>538</v>
      </c>
    </row>
    <row spans="1:3" r="146">
      <c t="s" s="3" r="A146">
        <v>503</v>
      </c>
    </row>
    <row spans="1:3" r="147">
      <c t="s" s="4" r="A147">
        <v>34</v>
      </c>
      <c t="n" s="6" r="B147">
        <v>88003</v>
      </c>
      <c t="n" s="6" r="C147">
        <v>102942</v>
      </c>
    </row>
    <row spans="1:3" r="148">
      <c t="s" s="4" r="A148">
        <v>539</v>
      </c>
    </row>
    <row spans="1:3" r="149">
      <c t="s" s="3" r="A149">
        <v>503</v>
      </c>
    </row>
    <row spans="1:3" r="150">
      <c t="s" s="4" r="A150">
        <v>34</v>
      </c>
      <c t="n" s="6" r="B150">
        <v>1833</v>
      </c>
      <c t="n" s="6" r="C150">
        <v>2140</v>
      </c>
    </row>
    <row spans="1:3" r="151">
      <c t="s" s="4" r="A151">
        <v>540</v>
      </c>
    </row>
    <row spans="1:3" r="152">
      <c t="s" s="3" r="A152">
        <v>503</v>
      </c>
    </row>
    <row spans="1:3" r="153">
      <c t="s" s="4" r="A153">
        <v>34</v>
      </c>
      <c t="n" s="7" r="B153">
        <v>481</v>
      </c>
      <c t="n" s="7" r="C153">
        <v>3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1</v>
      </c>
      <c t="s" s="2" r="B1">
        <v>2</v>
      </c>
      <c t="s" s="2" r="C1">
        <v>28</v>
      </c>
    </row>
    <row spans="1:3" r="2">
      <c t="s" s="3" r="A2">
        <v>542</v>
      </c>
    </row>
    <row spans="1:3" r="3">
      <c t="s" s="4" r="A3">
        <v>543</v>
      </c>
      <c t="n" s="7" r="B3">
        <v>786</v>
      </c>
      <c t="n" s="7" r="C3">
        <v>0</v>
      </c>
    </row>
    <row spans="1:3" r="4">
      <c t="s" s="4" r="A4">
        <v>544</v>
      </c>
      <c t="n" s="6" r="B4">
        <v>591</v>
      </c>
      <c t="n" s="6" r="C4">
        <v>2376</v>
      </c>
    </row>
    <row spans="1:3" r="5">
      <c t="s" s="4" r="A5">
        <v>545</v>
      </c>
      <c t="n" s="6" r="B5">
        <v>1377</v>
      </c>
      <c t="n" s="6" r="C5">
        <v>2376</v>
      </c>
    </row>
    <row spans="1:3" r="6">
      <c t="s" s="4" r="A6">
        <v>546</v>
      </c>
      <c t="n" s="6" r="B6">
        <v>3009</v>
      </c>
      <c t="n" s="6" r="C6">
        <v>3419</v>
      </c>
    </row>
    <row spans="1:3" r="7">
      <c t="s" s="4" r="A7">
        <v>547</v>
      </c>
      <c t="n" s="7" r="B7">
        <v>17</v>
      </c>
      <c t="n" s="7" r="C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spans="1:6" r="1">
      <c t="s" s="1" r="A1">
        <v>548</v>
      </c>
      <c t="s" s="2" r="B1">
        <v>74</v>
      </c>
      <c t="s" s="2" r="D1">
        <v>1</v>
      </c>
    </row>
    <row spans="1:6" r="2">
      <c t="s" s="2" r="B2">
        <v>549</v>
      </c>
      <c t="s" s="2" r="C2">
        <v>550</v>
      </c>
      <c t="s" s="2" r="D2">
        <v>549</v>
      </c>
      <c t="s" s="2" r="E2">
        <v>550</v>
      </c>
      <c t="s" s="2" r="F2">
        <v>551</v>
      </c>
    </row>
    <row spans="1:6" r="3">
      <c t="s" s="3" r="A3">
        <v>552</v>
      </c>
    </row>
    <row spans="1:6" r="4">
      <c t="s" s="4" r="A4">
        <v>553</v>
      </c>
      <c t="n" s="6" r="B4">
        <v>63</v>
      </c>
      <c t="n" s="6" r="D4">
        <v>63</v>
      </c>
      <c t="n" s="6" r="F4">
        <v>55</v>
      </c>
    </row>
    <row spans="1:6" r="5">
      <c t="s" s="4" r="A5">
        <v>554</v>
      </c>
      <c t="n" s="7" r="B5">
        <v>2360</v>
      </c>
      <c t="n" s="7" r="D5">
        <v>2360</v>
      </c>
      <c t="n" s="7" r="F5">
        <v>1892</v>
      </c>
    </row>
    <row spans="1:6" r="6">
      <c t="s" s="4" r="A6">
        <v>555</v>
      </c>
      <c t="n" s="6" r="B6">
        <v>137</v>
      </c>
      <c t="n" s="6" r="D6">
        <v>137</v>
      </c>
      <c t="n" s="6" r="F6">
        <v>183</v>
      </c>
    </row>
    <row spans="1:6" r="7">
      <c t="s" s="4" r="A7">
        <v>556</v>
      </c>
      <c t="n" s="7" r="B7">
        <v>3508</v>
      </c>
      <c t="n" s="7" r="D7">
        <v>3508</v>
      </c>
      <c t="n" s="7" r="F7">
        <v>4252</v>
      </c>
    </row>
    <row spans="1:6" r="8">
      <c t="s" s="4" r="A8">
        <v>557</v>
      </c>
      <c t="n" s="6" r="B8">
        <v>200</v>
      </c>
      <c t="n" s="6" r="D8">
        <v>200</v>
      </c>
      <c t="n" s="6" r="F8">
        <v>238</v>
      </c>
    </row>
    <row spans="1:6" r="9">
      <c t="s" s="4" r="A9">
        <v>558</v>
      </c>
      <c t="n" s="7" r="B9">
        <v>5868</v>
      </c>
      <c t="n" s="7" r="D9">
        <v>5868</v>
      </c>
      <c t="n" s="7" r="F9">
        <v>6144</v>
      </c>
    </row>
    <row spans="1:6" r="10">
      <c t="s" s="4" r="A10">
        <v>559</v>
      </c>
      <c t="n" s="6" r="B10">
        <v>11</v>
      </c>
      <c t="n" s="6" r="C10">
        <v>17</v>
      </c>
      <c t="n" s="6" r="D10">
        <v>41</v>
      </c>
      <c t="n" s="6" r="E10">
        <v>34</v>
      </c>
    </row>
    <row spans="1:6" r="11">
      <c t="s" s="4" r="A11">
        <v>560</v>
      </c>
      <c t="n" s="7" r="B11">
        <v>295</v>
      </c>
      <c t="n" s="7" r="C11">
        <v>516</v>
      </c>
      <c t="n" s="7" r="D11">
        <v>1307</v>
      </c>
      <c t="n" s="7" r="E11">
        <v>862</v>
      </c>
    </row>
    <row spans="1:6" r="12">
      <c t="s" s="4" r="A12">
        <v>561</v>
      </c>
    </row>
    <row spans="1:6" r="13">
      <c t="s" s="3" r="A13">
        <v>552</v>
      </c>
    </row>
    <row spans="1:6" r="14">
      <c t="s" s="4" r="A14">
        <v>562</v>
      </c>
      <c t="n" s="7" r="B14">
        <v>500</v>
      </c>
      <c t="n" s="7" r="D14">
        <v>500</v>
      </c>
    </row>
    <row spans="1:6" r="15">
      <c t="s" s="4" r="A15">
        <v>453</v>
      </c>
    </row>
    <row spans="1:6" r="16">
      <c t="s" s="3" r="A16">
        <v>552</v>
      </c>
    </row>
    <row spans="1:6" r="17">
      <c t="s" s="4" r="A17">
        <v>553</v>
      </c>
      <c t="n" s="6" r="B17">
        <v>41</v>
      </c>
      <c t="n" s="6" r="D17">
        <v>41</v>
      </c>
      <c t="n" s="6" r="F17">
        <v>37</v>
      </c>
    </row>
    <row spans="1:6" r="18">
      <c t="s" s="4" r="A18">
        <v>554</v>
      </c>
      <c t="n" s="7" r="B18">
        <v>1951</v>
      </c>
      <c t="n" s="7" r="D18">
        <v>1951</v>
      </c>
      <c t="n" s="7" r="F18">
        <v>1472</v>
      </c>
    </row>
    <row spans="1:6" r="19">
      <c t="s" s="4" r="A19">
        <v>555</v>
      </c>
      <c t="n" s="6" r="B19">
        <v>40</v>
      </c>
      <c t="n" s="6" r="D19">
        <v>40</v>
      </c>
      <c t="n" s="6" r="F19">
        <v>54</v>
      </c>
    </row>
    <row spans="1:6" r="20">
      <c t="s" s="4" r="A20">
        <v>556</v>
      </c>
      <c t="n" s="7" r="B20">
        <v>1760</v>
      </c>
      <c t="n" s="7" r="D20">
        <v>1760</v>
      </c>
      <c t="n" s="7" r="F20">
        <v>2486</v>
      </c>
    </row>
    <row spans="1:6" r="21">
      <c t="s" s="4" r="A21">
        <v>557</v>
      </c>
      <c t="n" s="6" r="B21">
        <v>81</v>
      </c>
      <c t="n" s="6" r="D21">
        <v>81</v>
      </c>
      <c t="n" s="6" r="F21">
        <v>91</v>
      </c>
    </row>
    <row spans="1:6" r="22">
      <c t="s" s="4" r="A22">
        <v>558</v>
      </c>
      <c t="n" s="7" r="B22">
        <v>3711</v>
      </c>
      <c t="n" s="7" r="D22">
        <v>3711</v>
      </c>
      <c t="n" s="7" r="F22">
        <v>3958</v>
      </c>
    </row>
    <row spans="1:6" r="23">
      <c t="s" s="4" r="A23">
        <v>559</v>
      </c>
      <c t="n" s="6" r="B23">
        <v>2</v>
      </c>
      <c t="n" s="6" r="C23">
        <v>4</v>
      </c>
      <c t="n" s="6" r="D23">
        <v>9</v>
      </c>
      <c t="n" s="6" r="E23">
        <v>8</v>
      </c>
    </row>
    <row spans="1:6" r="24">
      <c t="s" s="4" r="A24">
        <v>560</v>
      </c>
      <c t="n" s="7" r="B24">
        <v>206</v>
      </c>
      <c t="n" s="7" r="C24">
        <v>404</v>
      </c>
      <c t="n" s="7" r="D24">
        <v>787</v>
      </c>
      <c t="n" s="7" r="E24">
        <v>585</v>
      </c>
    </row>
    <row spans="1:6" r="25">
      <c t="s" s="4" r="A25">
        <v>394</v>
      </c>
    </row>
    <row spans="1:6" r="26">
      <c t="s" s="3" r="A26">
        <v>552</v>
      </c>
    </row>
    <row spans="1:6" r="27">
      <c t="s" s="4" r="A27">
        <v>563</v>
      </c>
      <c t="n" s="7" r="B27">
        <v>500</v>
      </c>
      <c t="n" s="7" r="D27">
        <v>500</v>
      </c>
    </row>
    <row spans="1:6" r="28">
      <c t="s" s="4" r="A28">
        <v>454</v>
      </c>
    </row>
    <row spans="1:6" r="29">
      <c t="s" s="3" r="A29">
        <v>552</v>
      </c>
    </row>
    <row spans="1:6" r="30">
      <c t="s" s="4" r="A30">
        <v>553</v>
      </c>
      <c t="n" s="6" r="B30">
        <v>8</v>
      </c>
      <c t="n" s="6" r="D30">
        <v>8</v>
      </c>
      <c t="n" s="6" r="F30">
        <v>8</v>
      </c>
    </row>
    <row spans="1:6" r="31">
      <c t="s" s="4" r="A31">
        <v>554</v>
      </c>
      <c t="n" s="7" r="B31">
        <v>180</v>
      </c>
      <c t="n" s="7" r="D31">
        <v>180</v>
      </c>
      <c t="n" s="7" r="F31">
        <v>217</v>
      </c>
    </row>
    <row spans="1:6" r="32">
      <c t="s" s="4" r="A32">
        <v>555</v>
      </c>
      <c t="n" s="6" r="B32">
        <v>5</v>
      </c>
      <c t="n" s="6" r="D32">
        <v>5</v>
      </c>
      <c t="n" s="6" r="F32">
        <v>6</v>
      </c>
    </row>
    <row spans="1:6" r="33">
      <c t="s" s="4" r="A33">
        <v>556</v>
      </c>
      <c t="n" s="7" r="B33">
        <v>699</v>
      </c>
      <c t="n" s="7" r="D33">
        <v>699</v>
      </c>
      <c t="n" s="7" r="F33">
        <v>737</v>
      </c>
    </row>
    <row spans="1:6" r="34">
      <c t="s" s="4" r="A34">
        <v>557</v>
      </c>
      <c t="n" s="6" r="B34">
        <v>13</v>
      </c>
      <c t="n" s="6" r="D34">
        <v>13</v>
      </c>
      <c t="n" s="6" r="F34">
        <v>14</v>
      </c>
    </row>
    <row spans="1:6" r="35">
      <c t="s" s="4" r="A35">
        <v>558</v>
      </c>
      <c t="n" s="7" r="B35">
        <v>879</v>
      </c>
      <c t="n" s="7" r="D35">
        <v>879</v>
      </c>
      <c t="n" s="7" r="F35">
        <v>954</v>
      </c>
    </row>
    <row spans="1:6" r="36">
      <c t="s" s="4" r="A36">
        <v>559</v>
      </c>
      <c t="n" s="6" r="B36">
        <v>0</v>
      </c>
      <c t="n" s="6" r="C36">
        <v>0</v>
      </c>
      <c t="n" s="6" r="D36">
        <v>1</v>
      </c>
      <c t="n" s="6" r="E36">
        <v>0</v>
      </c>
    </row>
    <row spans="1:6" r="37">
      <c t="s" s="4" r="A37">
        <v>560</v>
      </c>
      <c t="n" s="7" r="B37">
        <v>0</v>
      </c>
      <c t="n" s="7" r="C37">
        <v>0</v>
      </c>
      <c t="n" s="7" r="D37">
        <v>29</v>
      </c>
      <c t="n" s="7" r="E37">
        <v>0</v>
      </c>
    </row>
    <row spans="1:6" r="38">
      <c t="s" s="4" r="A38">
        <v>455</v>
      </c>
    </row>
    <row spans="1:6" r="39">
      <c t="s" s="3" r="A39">
        <v>552</v>
      </c>
    </row>
    <row spans="1:6" r="40">
      <c t="s" s="4" r="A40">
        <v>553</v>
      </c>
      <c t="n" s="6" r="B40">
        <v>0</v>
      </c>
      <c t="n" s="6" r="D40">
        <v>0</v>
      </c>
      <c t="n" s="6" r="F40">
        <v>0</v>
      </c>
    </row>
    <row spans="1:6" r="41">
      <c t="s" s="4" r="A41">
        <v>554</v>
      </c>
      <c t="n" s="7" r="B41">
        <v>0</v>
      </c>
      <c t="n" s="7" r="D41">
        <v>0</v>
      </c>
      <c t="n" s="7" r="F41">
        <v>0</v>
      </c>
    </row>
    <row spans="1:6" r="42">
      <c t="s" s="4" r="A42">
        <v>555</v>
      </c>
      <c t="n" s="6" r="B42">
        <v>76</v>
      </c>
      <c t="n" s="6" r="D42">
        <v>76</v>
      </c>
      <c t="n" s="6" r="F42">
        <v>77</v>
      </c>
    </row>
    <row spans="1:6" r="43">
      <c t="s" s="4" r="A43">
        <v>556</v>
      </c>
      <c t="n" s="7" r="B43">
        <v>762</v>
      </c>
      <c t="n" s="7" r="D43">
        <v>762</v>
      </c>
      <c t="n" s="7" r="F43">
        <v>691</v>
      </c>
    </row>
    <row spans="1:6" r="44">
      <c t="s" s="4" r="A44">
        <v>557</v>
      </c>
      <c t="n" s="6" r="B44">
        <v>76</v>
      </c>
      <c t="n" s="6" r="D44">
        <v>76</v>
      </c>
      <c t="n" s="6" r="F44">
        <v>77</v>
      </c>
    </row>
    <row spans="1:6" r="45">
      <c t="s" s="4" r="A45">
        <v>558</v>
      </c>
      <c t="n" s="7" r="B45">
        <v>762</v>
      </c>
      <c t="n" s="7" r="D45">
        <v>762</v>
      </c>
      <c t="n" s="7" r="F45">
        <v>691</v>
      </c>
    </row>
    <row spans="1:6" r="46">
      <c t="s" s="4" r="A46">
        <v>559</v>
      </c>
      <c t="n" s="6" r="B46">
        <v>9</v>
      </c>
      <c t="n" s="6" r="C46">
        <v>12</v>
      </c>
      <c t="n" s="6" r="D46">
        <v>27</v>
      </c>
      <c t="n" s="6" r="E46">
        <v>23</v>
      </c>
    </row>
    <row spans="1:6" r="47">
      <c t="s" s="4" r="A47">
        <v>560</v>
      </c>
      <c t="n" s="7" r="B47">
        <v>89</v>
      </c>
      <c t="n" s="7" r="C47">
        <v>112</v>
      </c>
      <c t="n" s="7" r="D47">
        <v>392</v>
      </c>
      <c t="n" s="7" r="E47">
        <v>263</v>
      </c>
    </row>
    <row spans="1:6" r="48">
      <c t="s" s="4" r="A48">
        <v>456</v>
      </c>
    </row>
    <row spans="1:6" r="49">
      <c t="s" s="3" r="A49">
        <v>552</v>
      </c>
    </row>
    <row spans="1:6" r="50">
      <c t="s" s="4" r="A50">
        <v>553</v>
      </c>
      <c t="n" s="6" r="B50">
        <v>0</v>
      </c>
      <c t="n" s="6" r="D50">
        <v>0</v>
      </c>
      <c t="n" s="6" r="F50">
        <v>0</v>
      </c>
    </row>
    <row spans="1:6" r="51">
      <c t="s" s="4" r="A51">
        <v>554</v>
      </c>
      <c t="n" s="7" r="B51">
        <v>0</v>
      </c>
      <c t="n" s="7" r="D51">
        <v>0</v>
      </c>
      <c t="n" s="7" r="F51">
        <v>0</v>
      </c>
    </row>
    <row spans="1:6" r="52">
      <c t="s" s="4" r="A52">
        <v>555</v>
      </c>
      <c t="n" s="6" r="B52">
        <v>9</v>
      </c>
      <c t="n" s="6" r="D52">
        <v>9</v>
      </c>
      <c t="n" s="6" r="F52">
        <v>32</v>
      </c>
    </row>
    <row spans="1:6" r="53">
      <c t="s" s="4" r="A53">
        <v>556</v>
      </c>
      <c t="n" s="7" r="B53">
        <v>68</v>
      </c>
      <c t="n" s="7" r="D53">
        <v>68</v>
      </c>
      <c t="n" s="7" r="F53">
        <v>37</v>
      </c>
    </row>
    <row spans="1:6" r="54">
      <c t="s" s="4" r="A54">
        <v>557</v>
      </c>
      <c t="n" s="6" r="B54">
        <v>9</v>
      </c>
      <c t="n" s="6" r="D54">
        <v>9</v>
      </c>
      <c t="n" s="6" r="F54">
        <v>32</v>
      </c>
    </row>
    <row spans="1:6" r="55">
      <c t="s" s="4" r="A55">
        <v>558</v>
      </c>
      <c t="n" s="7" r="B55">
        <v>68</v>
      </c>
      <c t="n" s="7" r="D55">
        <v>68</v>
      </c>
      <c t="n" s="7" r="F55">
        <v>37</v>
      </c>
    </row>
    <row spans="1:6" r="56">
      <c t="s" s="4" r="A56">
        <v>559</v>
      </c>
      <c t="n" s="6" r="B56">
        <v>0</v>
      </c>
      <c t="n" s="6" r="C56">
        <v>1</v>
      </c>
      <c t="n" s="6" r="D56">
        <v>1</v>
      </c>
      <c t="n" s="6" r="E56">
        <v>2</v>
      </c>
    </row>
    <row spans="1:6" r="57">
      <c t="s" s="4" r="A57">
        <v>560</v>
      </c>
      <c t="n" s="7" r="B57">
        <v>0</v>
      </c>
      <c t="n" s="7" r="C57">
        <v>0</v>
      </c>
      <c t="n" s="7" r="D57">
        <v>51</v>
      </c>
      <c t="n" s="7" r="E57">
        <v>1</v>
      </c>
    </row>
    <row spans="1:6" r="58">
      <c t="s" s="4" r="A58">
        <v>457</v>
      </c>
    </row>
    <row spans="1:6" r="59">
      <c t="s" s="3" r="A59">
        <v>552</v>
      </c>
    </row>
    <row spans="1:6" r="60">
      <c t="s" s="4" r="A60">
        <v>553</v>
      </c>
      <c t="n" s="6" r="B60">
        <v>14</v>
      </c>
      <c t="n" s="6" r="D60">
        <v>14</v>
      </c>
      <c t="n" s="6" r="F60">
        <v>10</v>
      </c>
    </row>
    <row spans="1:6" r="61">
      <c t="s" s="4" r="A61">
        <v>554</v>
      </c>
      <c t="n" s="7" r="B61">
        <v>229</v>
      </c>
      <c t="n" s="7" r="D61">
        <v>229</v>
      </c>
      <c t="n" s="7" r="F61">
        <v>203</v>
      </c>
    </row>
    <row spans="1:6" r="62">
      <c t="s" s="4" r="A62">
        <v>555</v>
      </c>
      <c t="n" s="6" r="B62">
        <v>7</v>
      </c>
      <c t="n" s="6" r="D62">
        <v>7</v>
      </c>
      <c t="n" s="6" r="F62">
        <v>14</v>
      </c>
    </row>
    <row spans="1:6" r="63">
      <c t="s" s="4" r="A63">
        <v>556</v>
      </c>
      <c t="n" s="7" r="B63">
        <v>219</v>
      </c>
      <c t="n" s="7" r="D63">
        <v>219</v>
      </c>
      <c t="n" s="7" r="F63">
        <v>301</v>
      </c>
    </row>
    <row spans="1:6" r="64">
      <c t="s" s="4" r="A64">
        <v>557</v>
      </c>
      <c t="n" s="6" r="B64">
        <v>21</v>
      </c>
      <c t="n" s="6" r="D64">
        <v>21</v>
      </c>
      <c t="n" s="6" r="F64">
        <v>24</v>
      </c>
    </row>
    <row spans="1:6" r="65">
      <c t="s" s="4" r="A65">
        <v>558</v>
      </c>
      <c t="n" s="7" r="B65">
        <v>448</v>
      </c>
      <c t="n" s="7" r="D65">
        <v>448</v>
      </c>
      <c t="n" s="7" r="F65">
        <v>504</v>
      </c>
    </row>
    <row spans="1:6" r="66">
      <c t="s" s="4" r="A66">
        <v>559</v>
      </c>
      <c t="n" s="6" r="B66">
        <v>0</v>
      </c>
      <c t="n" s="6" r="C66">
        <v>0</v>
      </c>
      <c t="n" s="6" r="D66">
        <v>3</v>
      </c>
      <c t="n" s="6" r="E66">
        <v>1</v>
      </c>
    </row>
    <row spans="1:6" r="67">
      <c t="s" s="4" r="A67">
        <v>560</v>
      </c>
      <c t="n" s="7" r="B67">
        <v>0</v>
      </c>
      <c t="n" s="7" r="C67">
        <v>0</v>
      </c>
      <c t="n" s="7" r="D67">
        <v>48</v>
      </c>
      <c t="n" s="7" r="E67">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564</v>
      </c>
      <c t="s" s="2" r="B1">
        <v>74</v>
      </c>
      <c t="s" s="2" r="D1">
        <v>1</v>
      </c>
    </row>
    <row spans="1:5" r="2">
      <c t="s" s="2" r="B2">
        <v>2</v>
      </c>
      <c t="s" s="2" r="C2">
        <v>75</v>
      </c>
      <c t="s" s="2" r="D2">
        <v>2</v>
      </c>
      <c t="s" s="2" r="E2">
        <v>75</v>
      </c>
    </row>
    <row spans="1:5" r="3">
      <c t="s" s="3" r="A3">
        <v>565</v>
      </c>
    </row>
    <row spans="1:5" r="4">
      <c t="s" s="4" r="A4">
        <v>566</v>
      </c>
      <c t="n" s="7" r="B4">
        <v>46526</v>
      </c>
      <c t="n" s="7" r="C4">
        <v>45282</v>
      </c>
      <c t="n" s="7" r="D4">
        <v>45401</v>
      </c>
      <c t="n" s="7" r="E4">
        <v>45341</v>
      </c>
    </row>
    <row spans="1:5" r="5">
      <c t="s" s="4" r="A5">
        <v>567</v>
      </c>
      <c t="n" s="6" r="B5">
        <v>-2924</v>
      </c>
      <c t="n" s="6" r="C5">
        <v>-2659</v>
      </c>
      <c t="n" s="6" r="D5">
        <v>-8561</v>
      </c>
      <c t="n" s="6" r="E5">
        <v>-7361</v>
      </c>
    </row>
    <row spans="1:5" r="6">
      <c t="s" s="4" r="A6">
        <v>568</v>
      </c>
      <c t="n" s="6" r="B6">
        <v>1397</v>
      </c>
      <c t="n" s="6" r="C6">
        <v>1059</v>
      </c>
      <c t="n" s="6" r="D6">
        <v>4513</v>
      </c>
      <c t="n" s="6" r="E6">
        <v>4488</v>
      </c>
    </row>
    <row spans="1:5" r="7">
      <c t="s" s="4" r="A7">
        <v>569</v>
      </c>
      <c t="n" s="6" r="B7">
        <v>1790</v>
      </c>
      <c t="n" s="6" r="C7">
        <v>1906</v>
      </c>
      <c t="n" s="6" r="D7">
        <v>5436</v>
      </c>
      <c t="n" s="6" r="E7">
        <v>3120</v>
      </c>
    </row>
    <row spans="1:5" r="8">
      <c t="s" s="4" r="A8">
        <v>570</v>
      </c>
      <c t="n" s="6" r="B8">
        <v>46789</v>
      </c>
      <c t="n" s="6" r="C8">
        <v>45588</v>
      </c>
      <c t="n" s="6" r="D8">
        <v>46789</v>
      </c>
      <c t="n" s="6" r="E8">
        <v>45588</v>
      </c>
    </row>
    <row spans="1:5" r="9">
      <c t="s" s="4" r="A9">
        <v>571</v>
      </c>
    </row>
    <row spans="1:5" r="10">
      <c t="s" s="3" r="A10">
        <v>565</v>
      </c>
    </row>
    <row spans="1:5" r="11">
      <c t="s" s="4" r="A11">
        <v>566</v>
      </c>
      <c t="n" s="6" r="B11">
        <v>139</v>
      </c>
      <c t="n" s="6" r="C11">
        <v>93</v>
      </c>
      <c t="n" s="6" r="D11">
        <v>168</v>
      </c>
      <c t="n" s="6" r="E11">
        <v>173</v>
      </c>
    </row>
    <row spans="1:5" r="12">
      <c t="s" s="4" r="A12">
        <v>567</v>
      </c>
      <c t="n" s="6" r="B12">
        <v>0</v>
      </c>
      <c t="n" s="6" r="C12">
        <v>-59</v>
      </c>
      <c t="n" s="6" r="D12">
        <v>-26</v>
      </c>
      <c t="n" s="6" r="E12">
        <v>-102</v>
      </c>
    </row>
    <row spans="1:5" r="13">
      <c t="s" s="4" r="A13">
        <v>568</v>
      </c>
      <c t="n" s="6" r="B13">
        <v>0</v>
      </c>
      <c t="n" s="6" r="C13">
        <v>0</v>
      </c>
      <c t="n" s="6" r="D13">
        <v>0</v>
      </c>
      <c t="n" s="6" r="E13">
        <v>0</v>
      </c>
    </row>
    <row spans="1:5" r="14">
      <c t="s" s="4" r="A14">
        <v>569</v>
      </c>
      <c t="n" s="6" r="B14">
        <v>0</v>
      </c>
      <c t="n" s="6" r="C14">
        <v>6</v>
      </c>
      <c t="n" s="6" r="D14">
        <v>-3</v>
      </c>
      <c t="n" s="6" r="E14">
        <v>-31</v>
      </c>
    </row>
    <row spans="1:5" r="15">
      <c t="s" s="4" r="A15">
        <v>570</v>
      </c>
      <c t="n" s="6" r="B15">
        <v>139</v>
      </c>
      <c t="n" s="6" r="C15">
        <v>40</v>
      </c>
      <c t="n" s="6" r="D15">
        <v>139</v>
      </c>
      <c t="n" s="6" r="E15">
        <v>40</v>
      </c>
    </row>
    <row spans="1:5" r="16">
      <c t="s" s="4" r="A16">
        <v>453</v>
      </c>
    </row>
    <row spans="1:5" r="17">
      <c t="s" s="3" r="A17">
        <v>565</v>
      </c>
    </row>
    <row spans="1:5" r="18">
      <c t="s" s="4" r="A18">
        <v>566</v>
      </c>
      <c t="n" s="6" r="B18">
        <v>9853</v>
      </c>
      <c t="n" s="6" r="C18">
        <v>10192</v>
      </c>
      <c t="n" s="6" r="D18">
        <v>10198</v>
      </c>
      <c t="n" s="6" r="E18">
        <v>10286</v>
      </c>
    </row>
    <row spans="1:5" r="19">
      <c t="s" s="4" r="A19">
        <v>567</v>
      </c>
      <c t="n" s="6" r="B19">
        <v>-202</v>
      </c>
      <c t="n" s="6" r="C19">
        <v>-276</v>
      </c>
      <c t="n" s="6" r="D19">
        <v>-445</v>
      </c>
      <c t="n" s="6" r="E19">
        <v>-917</v>
      </c>
    </row>
    <row spans="1:5" r="20">
      <c t="s" s="4" r="A20">
        <v>568</v>
      </c>
      <c t="n" s="6" r="B20">
        <v>12</v>
      </c>
      <c t="n" s="6" r="C20">
        <v>9</v>
      </c>
      <c t="n" s="6" r="D20">
        <v>96</v>
      </c>
      <c t="n" s="6" r="E20">
        <v>75</v>
      </c>
    </row>
    <row spans="1:5" r="21">
      <c t="s" s="4" r="A21">
        <v>569</v>
      </c>
      <c t="n" s="6" r="B21">
        <v>305</v>
      </c>
      <c t="n" s="6" r="C21">
        <v>421</v>
      </c>
      <c t="n" s="6" r="D21">
        <v>119</v>
      </c>
      <c t="n" s="6" r="E21">
        <v>902</v>
      </c>
    </row>
    <row spans="1:5" r="22">
      <c t="s" s="4" r="A22">
        <v>570</v>
      </c>
      <c t="n" s="6" r="B22">
        <v>9968</v>
      </c>
      <c t="n" s="6" r="C22">
        <v>10346</v>
      </c>
      <c t="n" s="6" r="D22">
        <v>9968</v>
      </c>
      <c t="n" s="6" r="E22">
        <v>10346</v>
      </c>
    </row>
    <row spans="1:5" r="23">
      <c t="s" s="4" r="A23">
        <v>454</v>
      </c>
    </row>
    <row spans="1:5" r="24">
      <c t="s" s="3" r="A24">
        <v>565</v>
      </c>
    </row>
    <row spans="1:5" r="25">
      <c t="s" s="4" r="A25">
        <v>566</v>
      </c>
      <c t="n" s="6" r="B25">
        <v>16949</v>
      </c>
      <c t="n" s="6" r="C25">
        <v>15353</v>
      </c>
      <c t="n" s="6" r="D25">
        <v>15749</v>
      </c>
      <c t="n" s="6" r="E25">
        <v>15787</v>
      </c>
    </row>
    <row spans="1:5" r="26">
      <c t="s" s="4" r="A26">
        <v>567</v>
      </c>
      <c t="n" s="6" r="B26">
        <v>-284</v>
      </c>
      <c t="n" s="6" r="C26">
        <v>-234</v>
      </c>
      <c t="n" s="6" r="D26">
        <v>-1263</v>
      </c>
      <c t="n" s="6" r="E26">
        <v>-667</v>
      </c>
    </row>
    <row spans="1:5" r="27">
      <c t="s" s="4" r="A27">
        <v>568</v>
      </c>
      <c t="n" s="6" r="B27">
        <v>220</v>
      </c>
      <c t="n" s="6" r="C27">
        <v>107</v>
      </c>
      <c t="n" s="6" r="D27">
        <v>511</v>
      </c>
      <c t="n" s="6" r="E27">
        <v>715</v>
      </c>
    </row>
    <row spans="1:5" r="28">
      <c t="s" s="4" r="A28">
        <v>569</v>
      </c>
      <c t="n" s="6" r="B28">
        <v>-283</v>
      </c>
      <c t="n" s="6" r="C28">
        <v>112</v>
      </c>
      <c t="n" s="6" r="D28">
        <v>1605</v>
      </c>
      <c t="n" s="6" r="E28">
        <v>-497</v>
      </c>
    </row>
    <row spans="1:5" r="29">
      <c t="s" s="4" r="A29">
        <v>570</v>
      </c>
      <c t="n" s="6" r="B29">
        <v>16602</v>
      </c>
      <c t="n" s="6" r="C29">
        <v>15338</v>
      </c>
      <c t="n" s="6" r="D29">
        <v>16602</v>
      </c>
      <c t="n" s="6" r="E29">
        <v>15338</v>
      </c>
    </row>
    <row spans="1:5" r="30">
      <c t="s" s="4" r="A30">
        <v>455</v>
      </c>
    </row>
    <row spans="1:5" r="31">
      <c t="s" s="3" r="A31">
        <v>565</v>
      </c>
    </row>
    <row spans="1:5" r="32">
      <c t="s" s="4" r="A32">
        <v>566</v>
      </c>
      <c t="n" s="6" r="B32">
        <v>13215</v>
      </c>
      <c t="n" s="6" r="C32">
        <v>11602</v>
      </c>
      <c t="n" s="6" r="D32">
        <v>12422</v>
      </c>
      <c t="n" s="6" r="E32">
        <v>11544</v>
      </c>
    </row>
    <row spans="1:5" r="33">
      <c t="s" s="4" r="A33">
        <v>567</v>
      </c>
      <c t="n" s="6" r="B33">
        <v>-2037</v>
      </c>
      <c t="n" s="6" r="C33">
        <v>-1597</v>
      </c>
      <c t="n" s="6" r="D33">
        <v>-5439</v>
      </c>
      <c t="n" s="6" r="E33">
        <v>-4421</v>
      </c>
    </row>
    <row spans="1:5" r="34">
      <c t="s" s="4" r="A34">
        <v>568</v>
      </c>
      <c t="n" s="6" r="B34">
        <v>892</v>
      </c>
      <c t="n" s="6" r="C34">
        <v>740</v>
      </c>
      <c t="n" s="6" r="D34">
        <v>3146</v>
      </c>
      <c t="n" s="6" r="E34">
        <v>3077</v>
      </c>
    </row>
    <row spans="1:5" r="35">
      <c t="s" s="4" r="A35">
        <v>569</v>
      </c>
      <c t="n" s="6" r="B35">
        <v>1503</v>
      </c>
      <c t="n" s="6" r="C35">
        <v>1367</v>
      </c>
      <c t="n" s="6" r="D35">
        <v>3444</v>
      </c>
      <c t="n" s="6" r="E35">
        <v>1912</v>
      </c>
    </row>
    <row spans="1:5" r="36">
      <c t="s" s="4" r="A36">
        <v>570</v>
      </c>
      <c t="n" s="6" r="B36">
        <v>13573</v>
      </c>
      <c t="n" s="6" r="C36">
        <v>12112</v>
      </c>
      <c t="n" s="6" r="D36">
        <v>13573</v>
      </c>
      <c t="n" s="6" r="E36">
        <v>12112</v>
      </c>
    </row>
    <row spans="1:5" r="37">
      <c t="s" s="4" r="A37">
        <v>456</v>
      </c>
    </row>
    <row spans="1:5" r="38">
      <c t="s" s="3" r="A38">
        <v>565</v>
      </c>
    </row>
    <row spans="1:5" r="39">
      <c t="s" s="4" r="A39">
        <v>566</v>
      </c>
      <c t="n" s="6" r="B39">
        <v>3020</v>
      </c>
      <c t="n" s="6" r="C39">
        <v>2991</v>
      </c>
      <c t="n" s="6" r="D39">
        <v>2997</v>
      </c>
      <c t="n" s="6" r="E39">
        <v>3083</v>
      </c>
    </row>
    <row spans="1:5" r="40">
      <c t="s" s="4" r="A40">
        <v>567</v>
      </c>
      <c t="n" s="6" r="B40">
        <v>-395</v>
      </c>
      <c t="n" s="6" r="C40">
        <v>-427</v>
      </c>
      <c t="n" s="6" r="D40">
        <v>-1246</v>
      </c>
      <c t="n" s="6" r="E40">
        <v>-1066</v>
      </c>
    </row>
    <row spans="1:5" r="41">
      <c t="s" s="4" r="A41">
        <v>568</v>
      </c>
      <c t="n" s="6" r="B41">
        <v>246</v>
      </c>
      <c t="n" s="6" r="C41">
        <v>174</v>
      </c>
      <c t="n" s="6" r="D41">
        <v>705</v>
      </c>
      <c t="n" s="6" r="E41">
        <v>566</v>
      </c>
    </row>
    <row spans="1:5" r="42">
      <c t="s" s="4" r="A42">
        <v>569</v>
      </c>
      <c t="n" s="6" r="B42">
        <v>170</v>
      </c>
      <c t="n" s="6" r="C42">
        <v>359</v>
      </c>
      <c t="n" s="6" r="D42">
        <v>585</v>
      </c>
      <c t="n" s="6" r="E42">
        <v>514</v>
      </c>
    </row>
    <row spans="1:5" r="43">
      <c t="s" s="4" r="A43">
        <v>570</v>
      </c>
      <c t="n" s="6" r="B43">
        <v>3041</v>
      </c>
      <c t="n" s="6" r="C43">
        <v>3097</v>
      </c>
      <c t="n" s="6" r="D43">
        <v>3041</v>
      </c>
      <c t="n" s="6" r="E43">
        <v>3097</v>
      </c>
    </row>
    <row spans="1:5" r="44">
      <c t="s" s="4" r="A44">
        <v>457</v>
      </c>
    </row>
    <row spans="1:5" r="45">
      <c t="s" s="3" r="A45">
        <v>565</v>
      </c>
    </row>
    <row spans="1:5" r="46">
      <c t="s" s="4" r="A46">
        <v>566</v>
      </c>
      <c t="n" s="6" r="B46">
        <v>2500</v>
      </c>
      <c t="n" s="6" r="C46">
        <v>2677</v>
      </c>
      <c t="n" s="6" r="D46">
        <v>2666</v>
      </c>
      <c t="n" s="6" r="E46">
        <v>2701</v>
      </c>
    </row>
    <row spans="1:5" r="47">
      <c t="s" s="4" r="A47">
        <v>567</v>
      </c>
      <c t="n" s="6" r="B47">
        <v>-6</v>
      </c>
      <c t="n" s="6" r="C47">
        <v>-66</v>
      </c>
      <c t="n" s="6" r="D47">
        <v>-142</v>
      </c>
      <c t="n" s="6" r="E47">
        <v>-188</v>
      </c>
    </row>
    <row spans="1:5" r="48">
      <c t="s" s="4" r="A48">
        <v>568</v>
      </c>
      <c t="n" s="6" r="B48">
        <v>27</v>
      </c>
      <c t="n" s="6" r="C48">
        <v>29</v>
      </c>
      <c t="n" s="6" r="D48">
        <v>55</v>
      </c>
      <c t="n" s="6" r="E48">
        <v>55</v>
      </c>
    </row>
    <row spans="1:5" r="49">
      <c t="s" s="4" r="A49">
        <v>569</v>
      </c>
      <c t="n" s="6" r="B49">
        <v>10</v>
      </c>
      <c t="n" s="6" r="C49">
        <v>102</v>
      </c>
      <c t="n" s="6" r="D49">
        <v>-48</v>
      </c>
      <c t="n" s="6" r="E49">
        <v>174</v>
      </c>
    </row>
    <row spans="1:5" r="50">
      <c t="s" s="4" r="A50">
        <v>570</v>
      </c>
      <c t="n" s="6" r="B50">
        <v>2531</v>
      </c>
      <c t="n" s="6" r="C50">
        <v>2742</v>
      </c>
      <c t="n" s="6" r="D50">
        <v>2531</v>
      </c>
      <c t="n" s="6" r="E50">
        <v>2742</v>
      </c>
    </row>
    <row spans="1:5" r="51">
      <c t="s" s="4" r="A51">
        <v>572</v>
      </c>
    </row>
    <row spans="1:5" r="52">
      <c t="s" s="3" r="A52">
        <v>565</v>
      </c>
    </row>
    <row spans="1:5" r="53">
      <c t="s" s="4" r="A53">
        <v>566</v>
      </c>
      <c t="n" s="6" r="B53">
        <v>850</v>
      </c>
      <c t="n" s="6" r="C53">
        <v>2374</v>
      </c>
      <c t="n" s="6" r="D53">
        <v>1201</v>
      </c>
      <c t="n" s="6" r="E53">
        <v>1767</v>
      </c>
    </row>
    <row spans="1:5" r="54">
      <c t="s" s="4" r="A54">
        <v>567</v>
      </c>
      <c t="n" s="6" r="B54">
        <v>0</v>
      </c>
      <c t="n" s="6" r="C54">
        <v>0</v>
      </c>
      <c t="n" s="6" r="D54">
        <v>0</v>
      </c>
      <c t="n" s="6" r="E54">
        <v>0</v>
      </c>
    </row>
    <row spans="1:5" r="55">
      <c t="s" s="4" r="A55">
        <v>568</v>
      </c>
      <c t="n" s="6" r="B55">
        <v>0</v>
      </c>
      <c t="n" s="6" r="C55">
        <v>0</v>
      </c>
      <c t="n" s="6" r="D55">
        <v>0</v>
      </c>
      <c t="n" s="6" r="E55">
        <v>0</v>
      </c>
    </row>
    <row spans="1:5" r="56">
      <c t="s" s="4" r="A56">
        <v>569</v>
      </c>
      <c t="n" s="6" r="B56">
        <v>85</v>
      </c>
      <c t="n" s="6" r="C56">
        <v>-461</v>
      </c>
      <c t="n" s="6" r="D56">
        <v>-266</v>
      </c>
      <c t="n" s="6" r="E56">
        <v>146</v>
      </c>
    </row>
    <row spans="1:5" r="57">
      <c t="s" s="4" r="A57">
        <v>570</v>
      </c>
      <c t="n" s="7" r="B57">
        <v>935</v>
      </c>
      <c t="n" s="7" r="C57">
        <v>1913</v>
      </c>
      <c t="n" s="7" r="D57">
        <v>935</v>
      </c>
      <c t="n" s="7" r="E57">
        <v>19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s="1" r="A1">
        <v>573</v>
      </c>
      <c t="s" s="2" r="B1">
        <v>1</v>
      </c>
    </row>
    <row spans="1:4" r="2">
      <c t="s" s="2" r="B2">
        <v>2</v>
      </c>
      <c t="s" s="2" r="C2">
        <v>28</v>
      </c>
      <c t="s" s="2" r="D2">
        <v>75</v>
      </c>
    </row>
    <row spans="1:4" r="3">
      <c t="s" s="3" r="A3">
        <v>370</v>
      </c>
    </row>
    <row spans="1:4" r="4">
      <c t="s" s="4" r="A4">
        <v>574</v>
      </c>
      <c t="n" s="7" r="B4">
        <v>57540</v>
      </c>
      <c t="n" s="7" r="C4">
        <v>57253</v>
      </c>
    </row>
    <row spans="1:4" r="5">
      <c t="s" s="4" r="A5">
        <v>575</v>
      </c>
      <c t="n" s="6" r="B5">
        <v>-40563</v>
      </c>
      <c t="n" s="6" r="C5">
        <v>-36359</v>
      </c>
    </row>
    <row spans="1:4" r="6">
      <c t="s" s="4" r="A6">
        <v>576</v>
      </c>
      <c t="n" s="6" r="B6">
        <v>16977</v>
      </c>
      <c t="n" s="6" r="C6">
        <v>20894</v>
      </c>
    </row>
    <row spans="1:4" r="7">
      <c t="s" s="3" r="A7">
        <v>577</v>
      </c>
    </row>
    <row spans="1:4" r="8">
      <c t="s" s="4" r="A8">
        <v>578</v>
      </c>
      <c t="n" s="6" r="B8">
        <v>1275</v>
      </c>
    </row>
    <row spans="1:4" r="9">
      <c t="n" s="6" r="A9">
        <v>2017</v>
      </c>
      <c t="n" s="6" r="B9">
        <v>4413</v>
      </c>
    </row>
    <row spans="1:4" r="10">
      <c t="n" s="6" r="A10">
        <v>2018</v>
      </c>
      <c t="n" s="6" r="B10">
        <v>3566</v>
      </c>
    </row>
    <row spans="1:4" r="11">
      <c t="n" s="6" r="A11">
        <v>2019</v>
      </c>
      <c t="n" s="6" r="B11">
        <v>2782</v>
      </c>
    </row>
    <row spans="1:4" r="12">
      <c t="n" s="6" r="A12">
        <v>2020</v>
      </c>
      <c t="n" s="6" r="B12">
        <v>2119</v>
      </c>
    </row>
    <row spans="1:4" r="13">
      <c t="s" s="4" r="A13">
        <v>579</v>
      </c>
      <c t="n" s="6" r="B13">
        <v>2822</v>
      </c>
    </row>
    <row spans="1:4" r="14">
      <c t="s" s="4" r="A14">
        <v>576</v>
      </c>
      <c t="n" s="6" r="B14">
        <v>16977</v>
      </c>
      <c t="n" s="6" r="C14">
        <v>20894</v>
      </c>
    </row>
    <row spans="1:4" r="15">
      <c t="s" s="3" r="A15">
        <v>580</v>
      </c>
    </row>
    <row spans="1:4" r="16">
      <c t="s" s="4" r="A16">
        <v>343</v>
      </c>
      <c t="n" s="6" r="B16">
        <v>469966</v>
      </c>
      <c t="n" s="6" r="C16">
        <v>468076</v>
      </c>
    </row>
    <row spans="1:4" r="17">
      <c t="s" s="4" r="A17">
        <v>581</v>
      </c>
      <c t="n" s="6" r="B17">
        <v>1890</v>
      </c>
    </row>
    <row spans="1:4" r="18">
      <c t="s" s="4" r="A18">
        <v>582</v>
      </c>
      <c t="n" s="6" r="B18">
        <v>-4824</v>
      </c>
      <c t="n" s="6" r="C18">
        <v>-4824</v>
      </c>
    </row>
    <row spans="1:4" r="19">
      <c t="s" s="4" r="A19">
        <v>583</v>
      </c>
      <c t="n" s="6" r="B19">
        <v>0</v>
      </c>
    </row>
    <row spans="1:4" r="20">
      <c t="s" s="4" r="A20">
        <v>37</v>
      </c>
      <c t="n" s="6" r="B20">
        <v>465142</v>
      </c>
      <c t="n" s="6" r="C20">
        <v>463252</v>
      </c>
      <c t="n" s="7" r="D20">
        <v>375174</v>
      </c>
    </row>
    <row spans="1:4" r="21">
      <c t="s" s="4" r="A21">
        <v>584</v>
      </c>
      <c t="n" s="6" r="B21">
        <v>1890</v>
      </c>
    </row>
    <row spans="1:4" r="22">
      <c t="s" s="4" r="A22">
        <v>585</v>
      </c>
    </row>
    <row spans="1:4" r="23">
      <c t="s" s="3" r="A23">
        <v>370</v>
      </c>
    </row>
    <row spans="1:4" r="24">
      <c t="s" s="4" r="A24">
        <v>574</v>
      </c>
      <c t="n" s="6" r="B24">
        <v>39688</v>
      </c>
      <c t="n" s="6" r="C24">
        <v>39688</v>
      </c>
    </row>
    <row spans="1:4" r="25">
      <c t="s" s="4" r="A25">
        <v>575</v>
      </c>
      <c t="n" s="6" r="B25">
        <v>-31975</v>
      </c>
      <c t="n" s="6" r="C25">
        <v>-29899</v>
      </c>
    </row>
    <row spans="1:4" r="26">
      <c t="s" s="4" r="A26">
        <v>576</v>
      </c>
      <c t="n" s="6" r="B26">
        <v>7713</v>
      </c>
      <c t="n" s="6" r="C26">
        <v>9789</v>
      </c>
    </row>
    <row spans="1:4" r="27">
      <c t="s" s="3" r="A27">
        <v>577</v>
      </c>
    </row>
    <row spans="1:4" r="28">
      <c t="s" s="4" r="A28">
        <v>576</v>
      </c>
      <c t="n" s="6" r="B28">
        <v>7713</v>
      </c>
      <c t="n" s="6" r="C28">
        <v>9789</v>
      </c>
    </row>
    <row spans="1:4" r="29">
      <c t="s" s="4" r="A29">
        <v>586</v>
      </c>
    </row>
    <row spans="1:4" r="30">
      <c t="s" s="3" r="A30">
        <v>370</v>
      </c>
    </row>
    <row spans="1:4" r="31">
      <c t="s" s="4" r="A31">
        <v>574</v>
      </c>
      <c t="n" s="6" r="B31">
        <v>17852</v>
      </c>
      <c t="n" s="6" r="C31">
        <v>17565</v>
      </c>
    </row>
    <row spans="1:4" r="32">
      <c t="s" s="4" r="A32">
        <v>575</v>
      </c>
      <c t="n" s="6" r="B32">
        <v>-8588</v>
      </c>
      <c t="n" s="6" r="C32">
        <v>-6460</v>
      </c>
    </row>
    <row spans="1:4" r="33">
      <c t="s" s="4" r="A33">
        <v>576</v>
      </c>
      <c t="n" s="6" r="B33">
        <v>9264</v>
      </c>
      <c t="n" s="6" r="C33">
        <v>11105</v>
      </c>
    </row>
    <row spans="1:4" r="34">
      <c t="s" s="3" r="A34">
        <v>577</v>
      </c>
    </row>
    <row spans="1:4" r="35">
      <c t="s" s="4" r="A35">
        <v>576</v>
      </c>
      <c t="n" s="7" r="B35">
        <v>9264</v>
      </c>
      <c t="n" s="7" r="C35">
        <v>111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14</v>
      </c>
      <c t="s" s="2" r="B1">
        <v>74</v>
      </c>
      <c t="s" s="2" r="D1">
        <v>1</v>
      </c>
    </row>
    <row spans="1:6" r="2">
      <c t="s" s="2" r="B2">
        <v>2</v>
      </c>
      <c t="s" s="2" r="C2">
        <v>75</v>
      </c>
      <c t="s" s="2" r="D2">
        <v>2</v>
      </c>
      <c t="s" s="2" r="E2">
        <v>75</v>
      </c>
      <c t="s" s="2" r="F2">
        <v>28</v>
      </c>
    </row>
    <row spans="1:6" r="3">
      <c t="s" s="3" r="A3">
        <v>115</v>
      </c>
    </row>
    <row spans="1:6" r="4">
      <c t="s" s="4" r="A4">
        <v>116</v>
      </c>
      <c t="n" s="7" r="B4">
        <v>376</v>
      </c>
      <c t="n" s="7" r="C4">
        <v>363</v>
      </c>
      <c t="n" s="7" r="D4">
        <v>1127</v>
      </c>
      <c t="n" s="7" r="E4">
        <v>1090</v>
      </c>
    </row>
    <row spans="1:6" r="5">
      <c t="s" s="4" r="A5">
        <v>117</v>
      </c>
      <c t="n" s="6" r="B5">
        <v>-144</v>
      </c>
      <c t="n" s="6" r="C5">
        <v>-140</v>
      </c>
      <c t="n" s="6" r="D5">
        <v>-432</v>
      </c>
      <c t="n" s="6" r="E5">
        <v>-421</v>
      </c>
    </row>
    <row spans="1:6" r="6">
      <c t="s" s="4" r="A6">
        <v>118</v>
      </c>
      <c t="n" s="6" r="B6">
        <v>232</v>
      </c>
      <c t="n" s="6" r="C6">
        <v>223</v>
      </c>
      <c t="n" s="6" r="D6">
        <v>695</v>
      </c>
      <c t="n" s="6" r="E6">
        <v>669</v>
      </c>
    </row>
    <row spans="1:6" r="7">
      <c t="s" s="4" r="A7">
        <v>119</v>
      </c>
      <c t="n" s="6" r="B7">
        <v>-34</v>
      </c>
      <c t="n" s="6" r="C7">
        <v>-43</v>
      </c>
      <c t="n" s="6" r="D7">
        <v>-101</v>
      </c>
      <c t="n" s="6" r="E7">
        <v>-127</v>
      </c>
    </row>
    <row spans="1:6" r="8">
      <c t="s" s="4" r="A8">
        <v>117</v>
      </c>
      <c t="n" s="6" r="B8">
        <v>13</v>
      </c>
      <c t="n" s="6" r="C8">
        <v>16</v>
      </c>
      <c t="n" s="6" r="D8">
        <v>39</v>
      </c>
      <c t="n" s="6" r="E8">
        <v>49</v>
      </c>
    </row>
    <row spans="1:6" r="9">
      <c t="s" s="4" r="A9">
        <v>120</v>
      </c>
      <c t="n" s="6" r="B9">
        <v>-21</v>
      </c>
      <c t="n" s="6" r="C9">
        <v>-27</v>
      </c>
      <c t="n" s="6" r="D9">
        <v>-62</v>
      </c>
      <c t="n" s="6" r="E9">
        <v>-78</v>
      </c>
    </row>
    <row spans="1:6" r="10">
      <c t="s" s="4" r="A10">
        <v>121</v>
      </c>
      <c t="n" s="6" r="B10">
        <v>211</v>
      </c>
      <c t="n" s="6" r="C10">
        <v>196</v>
      </c>
      <c t="n" s="6" r="D10">
        <v>633</v>
      </c>
      <c t="n" s="6" r="E10">
        <v>591</v>
      </c>
    </row>
    <row spans="1:6" r="11">
      <c t="s" s="3" r="A11">
        <v>122</v>
      </c>
    </row>
    <row spans="1:6" r="12">
      <c t="s" s="4" r="A12">
        <v>123</v>
      </c>
      <c t="n" s="6" r="B12">
        <v>-24465</v>
      </c>
      <c t="n" s="6" r="C12">
        <v>44019</v>
      </c>
      <c t="n" s="6" r="D12">
        <v>74332</v>
      </c>
      <c t="n" s="6" r="E12">
        <v>25819</v>
      </c>
    </row>
    <row spans="1:6" r="13">
      <c t="s" s="4" r="A13">
        <v>117</v>
      </c>
      <c t="n" s="6" r="B13">
        <v>9310</v>
      </c>
      <c t="n" s="6" r="C13">
        <v>-16979</v>
      </c>
      <c t="n" s="6" r="D13">
        <v>-28109</v>
      </c>
      <c t="n" s="6" r="E13">
        <v>-11223</v>
      </c>
    </row>
    <row spans="1:6" r="14">
      <c t="s" s="4" r="A14">
        <v>124</v>
      </c>
      <c t="n" s="6" r="B14">
        <v>-15155</v>
      </c>
      <c t="n" s="6" r="C14">
        <v>27040</v>
      </c>
      <c t="n" s="6" r="D14">
        <v>46223</v>
      </c>
      <c t="n" s="6" r="E14">
        <v>14596</v>
      </c>
    </row>
    <row spans="1:6" r="15">
      <c t="s" s="4" r="A15">
        <v>125</v>
      </c>
      <c t="n" s="6" r="B15">
        <v>-15155</v>
      </c>
      <c t="n" s="6" r="C15">
        <v>27040</v>
      </c>
      <c t="n" s="6" r="D15">
        <v>46223</v>
      </c>
      <c t="n" s="6" r="E15">
        <v>14596</v>
      </c>
    </row>
    <row spans="1:6" r="16">
      <c t="s" s="4" r="A16">
        <v>126</v>
      </c>
      <c t="n" s="6" r="B16">
        <v>-14944</v>
      </c>
      <c t="n" s="6" r="C16">
        <v>27236</v>
      </c>
      <c t="n" s="6" r="D16">
        <v>46856</v>
      </c>
      <c t="n" s="6" r="E16">
        <v>15187</v>
      </c>
    </row>
    <row spans="1:6" r="17">
      <c t="s" s="4" r="A17">
        <v>110</v>
      </c>
      <c t="n" s="6" r="B17">
        <v>27160</v>
      </c>
      <c t="n" s="6" r="C17">
        <v>25022</v>
      </c>
      <c t="n" s="6" r="D17">
        <v>77420</v>
      </c>
      <c t="n" s="6" r="E17">
        <v>71159</v>
      </c>
    </row>
    <row spans="1:6" r="18">
      <c t="s" s="4" r="A18">
        <v>127</v>
      </c>
      <c t="n" s="6" r="B18">
        <v>12216</v>
      </c>
      <c t="n" s="7" r="C18">
        <v>52258</v>
      </c>
      <c t="n" s="6" r="D18">
        <v>124276</v>
      </c>
      <c t="n" s="7" r="E18">
        <v>86346</v>
      </c>
    </row>
    <row spans="1:6" r="19">
      <c t="s" s="3" r="A19">
        <v>128</v>
      </c>
    </row>
    <row spans="1:6" r="20">
      <c t="s" s="4" r="A20">
        <v>129</v>
      </c>
      <c t="n" s="6" r="B20">
        <v>-33321</v>
      </c>
      <c t="n" s="6" r="D20">
        <v>-33321</v>
      </c>
      <c t="n" s="7" r="F20">
        <v>-34347</v>
      </c>
    </row>
    <row spans="1:6" r="21">
      <c t="s" s="4" r="A21">
        <v>117</v>
      </c>
      <c t="n" s="6" r="B21">
        <v>12671</v>
      </c>
      <c t="n" s="6" r="D21">
        <v>12671</v>
      </c>
      <c t="n" s="6" r="F21">
        <v>13064</v>
      </c>
    </row>
    <row spans="1:6" r="22">
      <c t="s" s="4" r="A22">
        <v>130</v>
      </c>
      <c t="n" s="6" r="B22">
        <v>-20650</v>
      </c>
      <c t="n" s="6" r="D22">
        <v>-20650</v>
      </c>
      <c t="n" s="6" r="F22">
        <v>-21283</v>
      </c>
    </row>
    <row spans="1:6" r="23">
      <c t="s" s="4" r="A23">
        <v>131</v>
      </c>
      <c t="n" s="6" r="B23">
        <v>140167</v>
      </c>
      <c t="n" s="6" r="D23">
        <v>140167</v>
      </c>
      <c t="n" s="6" r="F23">
        <v>65835</v>
      </c>
    </row>
    <row spans="1:6" r="24">
      <c t="s" s="4" r="A24">
        <v>117</v>
      </c>
      <c t="n" s="6" r="B24">
        <v>-53426</v>
      </c>
      <c t="n" s="6" r="D24">
        <v>-53426</v>
      </c>
      <c t="n" s="6" r="F24">
        <v>-25317</v>
      </c>
    </row>
    <row spans="1:6" r="25">
      <c t="s" s="4" r="A25">
        <v>132</v>
      </c>
      <c t="n" s="6" r="B25">
        <v>86741</v>
      </c>
      <c t="n" s="6" r="D25">
        <v>86741</v>
      </c>
      <c t="n" s="6" r="F25">
        <v>40518</v>
      </c>
    </row>
    <row spans="1:6" r="26">
      <c t="s" s="4" r="A26">
        <v>60</v>
      </c>
      <c t="n" s="7" r="B26">
        <v>66091</v>
      </c>
      <c t="n" s="7" r="D26">
        <v>66091</v>
      </c>
      <c t="n" s="7" r="F26">
        <v>192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8"/>
    <col customWidth="1" max="2" min="2" width="26"/>
  </cols>
  <sheetData>
    <row spans="1:2" r="1">
      <c t="s" s="1" r="A1">
        <v>587</v>
      </c>
      <c t="s" s="2" r="B1">
        <v>1</v>
      </c>
    </row>
    <row spans="1:2" r="2">
      <c t="s" s="2" r="B2">
        <v>588</v>
      </c>
    </row>
    <row spans="1:2" r="3">
      <c t="s" s="3" r="A3">
        <v>589</v>
      </c>
    </row>
    <row spans="1:2" r="4">
      <c t="s" s="4" r="A4">
        <v>590</v>
      </c>
      <c t="n" s="6" r="B4">
        <v>2</v>
      </c>
    </row>
    <row spans="1:2" r="5">
      <c t="s" s="4" r="A5">
        <v>591</v>
      </c>
      <c t="s" s="4" r="B5">
        <v>592</v>
      </c>
    </row>
    <row spans="1:2" r="6">
      <c t="s" s="4" r="A6">
        <v>593</v>
      </c>
    </row>
    <row spans="1:2" r="7">
      <c t="s" s="3" r="A7">
        <v>594</v>
      </c>
    </row>
    <row spans="1:2" r="8">
      <c t="s" s="4" r="A8">
        <v>595</v>
      </c>
      <c t="s" s="4" r="B8">
        <v>596</v>
      </c>
    </row>
    <row spans="1:2" r="9">
      <c t="s" s="4" r="A9">
        <v>597</v>
      </c>
      <c t="n" s="10" r="B9">
        <v>24.5</v>
      </c>
    </row>
    <row spans="1:2" r="10">
      <c t="s" s="4" r="A10">
        <v>598</v>
      </c>
      <c t="s" s="4" r="B10">
        <v>599</v>
      </c>
    </row>
    <row spans="1:2" r="11">
      <c t="s" s="4" r="A11">
        <v>600</v>
      </c>
      <c t="s" s="4" r="B11">
        <v>601</v>
      </c>
    </row>
    <row spans="1:2" r="12">
      <c t="s" s="4" r="A12">
        <v>602</v>
      </c>
      <c t="s" s="4" r="B12">
        <v>603</v>
      </c>
    </row>
    <row spans="1:2" r="13">
      <c t="s" s="4" r="A13">
        <v>604</v>
      </c>
      <c t="s" s="4" r="B13">
        <v>605</v>
      </c>
    </row>
    <row spans="1:2" r="14">
      <c t="s" s="4" r="A14">
        <v>606</v>
      </c>
      <c t="s" s="4" r="B14">
        <v>607</v>
      </c>
    </row>
    <row spans="1:2" r="15">
      <c t="s" s="4" r="A15">
        <v>608</v>
      </c>
    </row>
    <row spans="1:2" r="16">
      <c t="s" s="3" r="A16">
        <v>594</v>
      </c>
    </row>
    <row spans="1:2" r="17">
      <c t="s" s="4" r="A17">
        <v>595</v>
      </c>
      <c t="s" s="4" r="B17">
        <v>609</v>
      </c>
    </row>
    <row spans="1:2" r="18">
      <c t="s" s="4" r="A18">
        <v>597</v>
      </c>
      <c t="n" s="7" r="B18">
        <v>75</v>
      </c>
    </row>
    <row spans="1:2" r="19">
      <c t="s" s="4" r="A19">
        <v>598</v>
      </c>
      <c t="s" s="4" r="B19">
        <v>599</v>
      </c>
    </row>
    <row spans="1:2" r="20">
      <c t="s" s="4" r="A20">
        <v>600</v>
      </c>
      <c t="s" s="4" r="B20">
        <v>610</v>
      </c>
    </row>
    <row spans="1:2" r="21">
      <c t="s" s="4" r="A21">
        <v>602</v>
      </c>
      <c t="s" s="4" r="B21">
        <v>611</v>
      </c>
    </row>
    <row spans="1:2" r="22">
      <c t="s" s="4" r="A22">
        <v>604</v>
      </c>
      <c t="s" s="4" r="B22">
        <v>612</v>
      </c>
    </row>
    <row spans="1:2" r="23">
      <c t="s" s="4" r="A23">
        <v>606</v>
      </c>
      <c t="s" s="4" r="B23">
        <v>6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t="s" s="1" r="A1">
        <v>613</v>
      </c>
      <c t="s" s="2" r="B1">
        <v>74</v>
      </c>
      <c t="s" s="2" r="D1">
        <v>1</v>
      </c>
    </row>
    <row spans="1:5" r="2">
      <c t="s" s="2" r="B2">
        <v>2</v>
      </c>
      <c t="s" s="2" r="C2">
        <v>75</v>
      </c>
      <c t="s" s="2" r="D2">
        <v>2</v>
      </c>
      <c t="s" s="2" r="E2">
        <v>75</v>
      </c>
    </row>
    <row spans="1:5" r="3">
      <c t="s" s="4" r="A3">
        <v>614</v>
      </c>
    </row>
    <row spans="1:5" r="4">
      <c t="s" s="3" r="A4">
        <v>615</v>
      </c>
    </row>
    <row spans="1:5" r="5">
      <c t="s" s="4" r="A5">
        <v>616</v>
      </c>
      <c t="n" s="7" r="B5">
        <v>1027</v>
      </c>
      <c t="n" s="7" r="C5">
        <v>831</v>
      </c>
      <c t="n" s="7" r="D5">
        <v>3079</v>
      </c>
      <c t="n" s="7" r="E5">
        <v>2493</v>
      </c>
    </row>
    <row spans="1:5" r="6">
      <c t="s" s="4" r="A6">
        <v>617</v>
      </c>
      <c t="n" s="6" r="B6">
        <v>1406</v>
      </c>
      <c t="n" s="6" r="C6">
        <v>1375</v>
      </c>
      <c t="n" s="6" r="D6">
        <v>4218</v>
      </c>
      <c t="n" s="6" r="E6">
        <v>4124</v>
      </c>
    </row>
    <row spans="1:5" r="7">
      <c t="s" s="4" r="A7">
        <v>618</v>
      </c>
      <c t="n" s="6" r="B7">
        <v>-2961</v>
      </c>
      <c t="n" s="6" r="C7">
        <v>-3042</v>
      </c>
      <c t="n" s="6" r="D7">
        <v>-8882</v>
      </c>
      <c t="n" s="6" r="E7">
        <v>-9127</v>
      </c>
    </row>
    <row spans="1:5" r="8">
      <c t="s" s="4" r="A8">
        <v>619</v>
      </c>
      <c t="n" s="6" r="B8">
        <v>377</v>
      </c>
      <c t="n" s="6" r="C8">
        <v>366</v>
      </c>
      <c t="n" s="6" r="D8">
        <v>1131</v>
      </c>
      <c t="n" s="6" r="E8">
        <v>1099</v>
      </c>
    </row>
    <row spans="1:5" r="9">
      <c t="s" s="4" r="A9">
        <v>620</v>
      </c>
      <c t="n" s="6" r="B9">
        <v>11</v>
      </c>
      <c t="n" s="6" r="C9">
        <v>2</v>
      </c>
      <c t="n" s="6" r="D9">
        <v>33</v>
      </c>
      <c t="n" s="6" r="E9">
        <v>6</v>
      </c>
    </row>
    <row spans="1:5" r="10">
      <c t="s" s="4" r="A10">
        <v>621</v>
      </c>
      <c t="n" s="6" r="B10">
        <v>-140</v>
      </c>
      <c t="n" s="6" r="C10">
        <v>-468</v>
      </c>
      <c t="n" s="6" r="D10">
        <v>-421</v>
      </c>
      <c t="n" s="6" r="E10">
        <v>-1405</v>
      </c>
    </row>
    <row spans="1:5" r="11">
      <c t="s" s="4" r="A11">
        <v>622</v>
      </c>
    </row>
    <row spans="1:5" r="12">
      <c t="s" s="3" r="A12">
        <v>615</v>
      </c>
    </row>
    <row spans="1:5" r="13">
      <c t="s" s="4" r="A13">
        <v>616</v>
      </c>
      <c t="n" s="6" r="B13">
        <v>0</v>
      </c>
      <c t="n" s="6" r="C13">
        <v>0</v>
      </c>
      <c t="n" s="6" r="D13">
        <v>0</v>
      </c>
      <c t="n" s="6" r="E13">
        <v>0</v>
      </c>
    </row>
    <row spans="1:5" r="14">
      <c t="s" s="4" r="A14">
        <v>617</v>
      </c>
      <c t="n" s="6" r="B14">
        <v>20</v>
      </c>
      <c t="n" s="6" r="C14">
        <v>22</v>
      </c>
      <c t="n" s="6" r="D14">
        <v>61</v>
      </c>
      <c t="n" s="6" r="E14">
        <v>65</v>
      </c>
    </row>
    <row spans="1:5" r="15">
      <c t="s" s="4" r="A15">
        <v>618</v>
      </c>
      <c t="n" s="6" r="B15">
        <v>0</v>
      </c>
      <c t="n" s="6" r="C15">
        <v>0</v>
      </c>
      <c t="n" s="6" r="D15">
        <v>0</v>
      </c>
      <c t="n" s="6" r="E15">
        <v>0</v>
      </c>
    </row>
    <row spans="1:5" r="16">
      <c t="s" s="4" r="A16">
        <v>619</v>
      </c>
      <c t="n" s="6" r="B16">
        <v>-1</v>
      </c>
      <c t="n" s="6" r="C16">
        <v>-3</v>
      </c>
      <c t="n" s="6" r="D16">
        <v>-4</v>
      </c>
      <c t="n" s="6" r="E16">
        <v>-10</v>
      </c>
    </row>
    <row spans="1:5" r="17">
      <c t="s" s="4" r="A17">
        <v>620</v>
      </c>
      <c t="n" s="6" r="B17">
        <v>-45</v>
      </c>
      <c t="n" s="6" r="C17">
        <v>-45</v>
      </c>
      <c t="n" s="6" r="D17">
        <v>-134</v>
      </c>
      <c t="n" s="6" r="E17">
        <v>-134</v>
      </c>
    </row>
    <row spans="1:5" r="18">
      <c t="s" s="4" r="A18">
        <v>621</v>
      </c>
      <c t="n" s="7" r="B18">
        <v>-26</v>
      </c>
      <c t="n" s="7" r="C18">
        <v>-26</v>
      </c>
      <c t="n" s="7" r="D18">
        <v>-77</v>
      </c>
      <c t="n" s="7" r="E18">
        <v>-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s="1" r="A1">
        <v>623</v>
      </c>
      <c t="s" s="2" r="B1">
        <v>74</v>
      </c>
      <c t="s" s="2" r="D1">
        <v>1</v>
      </c>
      <c t="s" s="2" r="F1">
        <v>624</v>
      </c>
    </row>
    <row spans="1:6" r="2">
      <c t="s" s="2" r="B2">
        <v>2</v>
      </c>
      <c t="s" s="2" r="C2">
        <v>75</v>
      </c>
      <c t="s" s="2" r="D2">
        <v>2</v>
      </c>
      <c t="s" s="2" r="E2">
        <v>75</v>
      </c>
      <c t="s" s="2" r="F2">
        <v>28</v>
      </c>
    </row>
    <row spans="1:6" r="3">
      <c t="s" s="3" r="A3">
        <v>224</v>
      </c>
    </row>
    <row spans="1:6" r="4">
      <c t="s" s="4" r="A4">
        <v>625</v>
      </c>
      <c t="n" s="6" r="B4">
        <v>0</v>
      </c>
      <c t="n" s="6" r="C4">
        <v>600000</v>
      </c>
      <c t="n" s="6" r="D4">
        <v>300000</v>
      </c>
      <c t="n" s="6" r="E4">
        <v>500000</v>
      </c>
    </row>
    <row spans="1:6" r="5">
      <c t="s" s="3" r="A5">
        <v>626</v>
      </c>
    </row>
    <row spans="1:6" r="6">
      <c t="s" s="4" r="A6">
        <v>110</v>
      </c>
      <c t="n" s="7" r="B6">
        <v>27160</v>
      </c>
      <c t="n" s="7" r="C6">
        <v>25022</v>
      </c>
      <c t="n" s="7" r="D6">
        <v>77420</v>
      </c>
      <c t="n" s="7" r="E6">
        <v>71159</v>
      </c>
    </row>
    <row spans="1:6" r="7">
      <c t="s" s="4" r="A7">
        <v>627</v>
      </c>
      <c t="n" s="6" r="B7">
        <v>-157</v>
      </c>
      <c t="n" s="6" r="C7">
        <v>-129</v>
      </c>
      <c t="n" s="6" r="D7">
        <v>-398</v>
      </c>
      <c t="n" s="6" r="E7">
        <v>-352</v>
      </c>
    </row>
    <row spans="1:6" r="8">
      <c t="s" s="4" r="A8">
        <v>628</v>
      </c>
      <c t="n" s="7" r="B8">
        <v>27003</v>
      </c>
      <c t="n" s="7" r="C8">
        <v>24893</v>
      </c>
      <c t="n" s="7" r="D8">
        <v>77022</v>
      </c>
      <c t="n" s="7" r="E8">
        <v>70807</v>
      </c>
    </row>
    <row spans="1:6" r="9">
      <c t="s" s="4" r="A9">
        <v>629</v>
      </c>
      <c t="n" s="6" r="B9">
        <v>44184000</v>
      </c>
      <c t="n" s="6" r="C9">
        <v>40873000</v>
      </c>
      <c t="n" s="6" r="D9">
        <v>44023000</v>
      </c>
      <c t="n" s="6" r="E9">
        <v>40741000</v>
      </c>
    </row>
    <row spans="1:6" r="10">
      <c t="s" s="4" r="A10">
        <v>111</v>
      </c>
      <c t="n" s="8" r="B10">
        <v>0.61</v>
      </c>
      <c t="n" s="8" r="C10">
        <v>0.61</v>
      </c>
      <c t="n" s="8" r="D10">
        <v>1.75</v>
      </c>
      <c t="n" s="8" r="E10">
        <v>1.74</v>
      </c>
    </row>
    <row spans="1:6" r="11">
      <c t="s" s="3" r="A11">
        <v>630</v>
      </c>
    </row>
    <row spans="1:6" r="12">
      <c t="s" s="4" r="A12">
        <v>110</v>
      </c>
      <c t="n" s="7" r="B12">
        <v>27160</v>
      </c>
      <c t="n" s="7" r="C12">
        <v>25022</v>
      </c>
      <c t="n" s="7" r="D12">
        <v>77420</v>
      </c>
      <c t="n" s="7" r="E12">
        <v>71159</v>
      </c>
    </row>
    <row spans="1:6" r="13">
      <c t="s" s="4" r="A13">
        <v>627</v>
      </c>
      <c t="n" s="6" r="B13">
        <v>-157</v>
      </c>
      <c t="n" s="6" r="C13">
        <v>-129</v>
      </c>
      <c t="n" s="6" r="D13">
        <v>-398</v>
      </c>
      <c t="n" s="6" r="E13">
        <v>-352</v>
      </c>
    </row>
    <row spans="1:6" r="14">
      <c t="s" s="4" r="A14">
        <v>628</v>
      </c>
      <c t="n" s="7" r="B14">
        <v>27003</v>
      </c>
      <c t="n" s="7" r="C14">
        <v>24893</v>
      </c>
      <c t="n" s="7" r="D14">
        <v>77022</v>
      </c>
      <c t="n" s="7" r="E14">
        <v>70807</v>
      </c>
    </row>
    <row spans="1:6" r="15">
      <c t="s" s="4" r="A15">
        <v>629</v>
      </c>
      <c t="n" s="6" r="B15">
        <v>44184000</v>
      </c>
      <c t="n" s="6" r="C15">
        <v>40873000</v>
      </c>
      <c t="n" s="6" r="D15">
        <v>44023000</v>
      </c>
      <c t="n" s="6" r="E15">
        <v>40741000</v>
      </c>
    </row>
    <row spans="1:6" r="16">
      <c t="s" s="4" r="A16">
        <v>631</v>
      </c>
      <c t="n" s="6" r="B16">
        <v>394000</v>
      </c>
      <c t="n" s="6" r="C16">
        <v>386000</v>
      </c>
      <c t="n" s="6" r="D16">
        <v>359000</v>
      </c>
      <c t="n" s="6" r="E16">
        <v>400000</v>
      </c>
    </row>
    <row spans="1:6" r="17">
      <c t="s" s="4" r="A17">
        <v>632</v>
      </c>
      <c t="n" s="6" r="B17">
        <v>44578000</v>
      </c>
      <c t="n" s="6" r="C17">
        <v>41259000</v>
      </c>
      <c t="n" s="6" r="D17">
        <v>44382000</v>
      </c>
      <c t="n" s="6" r="E17">
        <v>41141000</v>
      </c>
    </row>
    <row spans="1:6" r="18">
      <c t="s" s="4" r="A18">
        <v>112</v>
      </c>
      <c t="n" s="8" r="B18">
        <v>0.61</v>
      </c>
      <c t="n" s="8" r="C18">
        <v>0.6</v>
      </c>
      <c t="n" s="8" r="D18">
        <v>1.74</v>
      </c>
      <c t="n" s="8" r="E18">
        <v>1.72</v>
      </c>
    </row>
    <row spans="1:6" r="19">
      <c t="s" s="3" r="A19">
        <v>633</v>
      </c>
    </row>
    <row spans="1:6" r="20">
      <c t="s" s="4" r="A20">
        <v>634</v>
      </c>
      <c t="n" s="6" r="F20">
        <v>2200000</v>
      </c>
    </row>
    <row spans="1:6" r="21">
      <c t="s" s="4" r="A21">
        <v>635</v>
      </c>
      <c t="n" s="6" r="D21">
        <v>0</v>
      </c>
      <c t="n" s="6" r="F21">
        <v>2652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6</v>
      </c>
      <c t="s" s="2" r="B1">
        <v>2</v>
      </c>
      <c t="s" s="2" r="C1">
        <v>28</v>
      </c>
    </row>
    <row spans="1:3" r="2">
      <c t="s" s="3" r="A2">
        <v>637</v>
      </c>
    </row>
    <row spans="1:3" r="3">
      <c t="s" s="4" r="A3">
        <v>638</v>
      </c>
      <c t="n" s="7" r="B3">
        <v>791066</v>
      </c>
      <c t="n" s="7" r="C3">
        <v>830495</v>
      </c>
    </row>
    <row spans="1:3" r="4">
      <c t="s" s="4" r="A4">
        <v>639</v>
      </c>
    </row>
    <row spans="1:3" r="5">
      <c t="s" s="3" r="A5">
        <v>637</v>
      </c>
    </row>
    <row spans="1:3" r="6">
      <c t="s" s="4" r="A6">
        <v>640</v>
      </c>
      <c t="n" s="6" r="B6">
        <v>0</v>
      </c>
    </row>
    <row spans="1:3" r="7">
      <c t="s" s="4" r="A7">
        <v>561</v>
      </c>
    </row>
    <row spans="1:3" r="8">
      <c t="s" s="3" r="A8">
        <v>637</v>
      </c>
    </row>
    <row spans="1:3" r="9">
      <c t="s" s="4" r="A9">
        <v>640</v>
      </c>
      <c t="n" s="6" r="B9">
        <v>1000</v>
      </c>
    </row>
    <row spans="1:3" r="10">
      <c t="s" s="4" r="A10">
        <v>641</v>
      </c>
    </row>
    <row spans="1:3" r="11">
      <c t="s" s="3" r="A11">
        <v>637</v>
      </c>
    </row>
    <row spans="1:3" r="12">
      <c t="s" s="4" r="A12">
        <v>638</v>
      </c>
      <c t="n" s="6" r="B12">
        <v>769448</v>
      </c>
      <c t="n" s="6" r="C12">
        <v>811442</v>
      </c>
    </row>
    <row spans="1:3" r="13">
      <c t="s" s="4" r="A13">
        <v>642</v>
      </c>
    </row>
    <row spans="1:3" r="14">
      <c t="s" s="3" r="A14">
        <v>637</v>
      </c>
    </row>
    <row spans="1:3" r="15">
      <c t="s" s="4" r="A15">
        <v>638</v>
      </c>
      <c t="n" s="7" r="B15">
        <v>21618</v>
      </c>
      <c t="n" s="7" r="C15">
        <v>190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3</v>
      </c>
      <c t="s" s="2" r="B1">
        <v>2</v>
      </c>
      <c t="s" s="2" r="C1">
        <v>28</v>
      </c>
    </row>
    <row spans="1:3" r="2">
      <c t="s" s="3" r="A2">
        <v>644</v>
      </c>
    </row>
    <row spans="1:3" r="3">
      <c t="s" s="4" r="A3">
        <v>645</v>
      </c>
      <c t="n" s="7" r="B3">
        <v>2842255</v>
      </c>
      <c t="n" s="7" r="C3">
        <v>2808113</v>
      </c>
    </row>
    <row spans="1:3" r="4">
      <c t="s" s="4" r="A4">
        <v>646</v>
      </c>
    </row>
    <row spans="1:3" r="5">
      <c t="s" s="3" r="A5">
        <v>644</v>
      </c>
    </row>
    <row spans="1:3" r="6">
      <c t="s" s="4" r="A6">
        <v>645</v>
      </c>
      <c t="n" s="6" r="B6">
        <v>2842255</v>
      </c>
      <c t="n" s="6" r="C6">
        <v>2808113</v>
      </c>
    </row>
    <row spans="1:3" r="7">
      <c t="s" s="4" r="A7">
        <v>647</v>
      </c>
      <c t="n" s="6" r="B7">
        <v>633</v>
      </c>
      <c t="n" s="6" r="C7">
        <v>932</v>
      </c>
    </row>
    <row spans="1:3" r="8">
      <c t="s" s="4" r="A8">
        <v>648</v>
      </c>
      <c t="n" s="6" r="B8">
        <v>474</v>
      </c>
      <c t="n" s="6" r="C8">
        <v>117</v>
      </c>
    </row>
    <row spans="1:3" r="9">
      <c t="s" s="4" r="A9">
        <v>649</v>
      </c>
      <c t="n" s="6" r="B9">
        <v>-30</v>
      </c>
      <c t="n" s="6" r="C9">
        <v>-37</v>
      </c>
    </row>
    <row spans="1:3" r="10">
      <c t="s" s="4" r="A10">
        <v>139</v>
      </c>
      <c t="n" s="6" r="B10">
        <v>2843332</v>
      </c>
      <c t="n" s="6" r="C10">
        <v>2809125</v>
      </c>
    </row>
    <row spans="1:3" r="11">
      <c t="s" s="4" r="A11">
        <v>650</v>
      </c>
    </row>
    <row spans="1:3" r="12">
      <c t="s" s="3" r="A12">
        <v>644</v>
      </c>
    </row>
    <row spans="1:3" r="13">
      <c t="s" s="4" r="A13">
        <v>645</v>
      </c>
      <c t="n" s="6" r="B13">
        <v>1976612</v>
      </c>
      <c t="n" s="6" r="C13">
        <v>1899978</v>
      </c>
    </row>
    <row spans="1:3" r="14">
      <c t="s" s="4" r="A14">
        <v>651</v>
      </c>
    </row>
    <row spans="1:3" r="15">
      <c t="s" s="3" r="A15">
        <v>644</v>
      </c>
    </row>
    <row spans="1:3" r="16">
      <c t="s" s="4" r="A16">
        <v>645</v>
      </c>
      <c t="n" s="6" r="B16">
        <v>624222</v>
      </c>
      <c t="n" s="6" r="C16">
        <v>666883</v>
      </c>
    </row>
    <row spans="1:3" r="17">
      <c t="s" s="4" r="A17">
        <v>652</v>
      </c>
    </row>
    <row spans="1:3" r="18">
      <c t="s" s="3" r="A18">
        <v>644</v>
      </c>
    </row>
    <row spans="1:3" r="19">
      <c t="s" s="4" r="A19">
        <v>645</v>
      </c>
      <c t="n" s="6" r="B19">
        <v>224733</v>
      </c>
      <c t="n" s="6" r="C19">
        <v>210865</v>
      </c>
    </row>
    <row spans="1:3" r="20">
      <c t="s" s="4" r="A20">
        <v>653</v>
      </c>
    </row>
    <row spans="1:3" r="21">
      <c t="s" s="3" r="A21">
        <v>644</v>
      </c>
    </row>
    <row spans="1:3" r="22">
      <c t="s" s="4" r="A22">
        <v>645</v>
      </c>
      <c t="n" s="6" r="B22">
        <v>5774</v>
      </c>
      <c t="n" s="6" r="C22">
        <v>16680</v>
      </c>
    </row>
    <row spans="1:3" r="23">
      <c t="s" s="4" r="A23">
        <v>654</v>
      </c>
    </row>
    <row spans="1:3" r="24">
      <c t="s" s="3" r="A24">
        <v>644</v>
      </c>
    </row>
    <row spans="1:3" r="25">
      <c t="s" s="4" r="A25">
        <v>645</v>
      </c>
      <c t="n" s="6" r="B25">
        <v>10504</v>
      </c>
      <c t="n" s="6" r="C25">
        <v>13308</v>
      </c>
    </row>
    <row spans="1:3" r="26">
      <c t="s" s="4" r="A26">
        <v>655</v>
      </c>
    </row>
    <row spans="1:3" r="27">
      <c t="s" s="3" r="A27">
        <v>644</v>
      </c>
    </row>
    <row spans="1:3" r="28">
      <c t="s" s="4" r="A28">
        <v>645</v>
      </c>
      <c t="n" s="6" r="B28">
        <v>410</v>
      </c>
      <c t="n" s="6" r="C28">
        <v>399</v>
      </c>
    </row>
    <row spans="1:3" r="29">
      <c t="s" s="4" r="A29">
        <v>656</v>
      </c>
    </row>
    <row spans="1:3" r="30">
      <c t="s" s="3" r="A30">
        <v>644</v>
      </c>
    </row>
    <row spans="1:3" r="31">
      <c t="s" s="4" r="A31">
        <v>645</v>
      </c>
      <c t="n" s="6" r="B31">
        <v>1977022</v>
      </c>
      <c t="n" s="6" r="C31">
        <v>1900377</v>
      </c>
    </row>
    <row spans="1:3" r="32">
      <c t="s" s="4" r="A32">
        <v>647</v>
      </c>
      <c t="n" s="6" r="B32">
        <v>0</v>
      </c>
      <c t="n" s="6" r="C32">
        <v>0</v>
      </c>
    </row>
    <row spans="1:3" r="33">
      <c t="s" s="4" r="A33">
        <v>648</v>
      </c>
      <c t="n" s="6" r="B33">
        <v>0</v>
      </c>
      <c t="n" s="6" r="C33">
        <v>0</v>
      </c>
    </row>
    <row spans="1:3" r="34">
      <c t="s" s="4" r="A34">
        <v>649</v>
      </c>
      <c t="n" s="6" r="B34">
        <v>0</v>
      </c>
      <c t="n" s="6" r="C34">
        <v>0</v>
      </c>
    </row>
    <row spans="1:3" r="35">
      <c t="s" s="4" r="A35">
        <v>139</v>
      </c>
      <c t="n" s="6" r="B35">
        <v>1977022</v>
      </c>
      <c t="n" s="6" r="C35">
        <v>1900377</v>
      </c>
    </row>
    <row spans="1:3" r="36">
      <c t="s" s="4" r="A36">
        <v>657</v>
      </c>
    </row>
    <row spans="1:3" r="37">
      <c t="s" s="3" r="A37">
        <v>644</v>
      </c>
    </row>
    <row spans="1:3" r="38">
      <c t="s" s="4" r="A38">
        <v>645</v>
      </c>
      <c t="n" s="6" r="B38">
        <v>1976612</v>
      </c>
      <c t="n" s="6" r="C38">
        <v>1899978</v>
      </c>
    </row>
    <row spans="1:3" r="39">
      <c t="s" s="4" r="A39">
        <v>658</v>
      </c>
    </row>
    <row spans="1:3" r="40">
      <c t="s" s="3" r="A40">
        <v>644</v>
      </c>
    </row>
    <row spans="1:3" r="41">
      <c t="s" s="4" r="A41">
        <v>645</v>
      </c>
      <c t="n" s="6" r="B41">
        <v>0</v>
      </c>
      <c t="n" s="6" r="C41">
        <v>0</v>
      </c>
    </row>
    <row spans="1:3" r="42">
      <c t="s" s="4" r="A42">
        <v>659</v>
      </c>
    </row>
    <row spans="1:3" r="43">
      <c t="s" s="3" r="A43">
        <v>644</v>
      </c>
    </row>
    <row spans="1:3" r="44">
      <c t="s" s="4" r="A44">
        <v>645</v>
      </c>
      <c t="n" s="6" r="B44">
        <v>0</v>
      </c>
      <c t="n" s="6" r="C44">
        <v>0</v>
      </c>
    </row>
    <row spans="1:3" r="45">
      <c t="s" s="4" r="A45">
        <v>660</v>
      </c>
    </row>
    <row spans="1:3" r="46">
      <c t="s" s="3" r="A46">
        <v>644</v>
      </c>
    </row>
    <row spans="1:3" r="47">
      <c t="s" s="4" r="A47">
        <v>645</v>
      </c>
      <c t="n" s="6" r="B47">
        <v>0</v>
      </c>
      <c t="n" s="6" r="C47">
        <v>0</v>
      </c>
    </row>
    <row spans="1:3" r="48">
      <c t="s" s="4" r="A48">
        <v>661</v>
      </c>
    </row>
    <row spans="1:3" r="49">
      <c t="s" s="3" r="A49">
        <v>644</v>
      </c>
    </row>
    <row spans="1:3" r="50">
      <c t="s" s="4" r="A50">
        <v>645</v>
      </c>
      <c t="n" s="6" r="B50">
        <v>0</v>
      </c>
      <c t="n" s="6" r="C50">
        <v>0</v>
      </c>
    </row>
    <row spans="1:3" r="51">
      <c t="s" s="4" r="A51">
        <v>662</v>
      </c>
    </row>
    <row spans="1:3" r="52">
      <c t="s" s="3" r="A52">
        <v>644</v>
      </c>
    </row>
    <row spans="1:3" r="53">
      <c t="s" s="4" r="A53">
        <v>645</v>
      </c>
      <c t="n" s="6" r="B53">
        <v>410</v>
      </c>
      <c t="n" s="6" r="C53">
        <v>399</v>
      </c>
    </row>
    <row spans="1:3" r="54">
      <c t="s" s="4" r="A54">
        <v>663</v>
      </c>
    </row>
    <row spans="1:3" r="55">
      <c t="s" s="3" r="A55">
        <v>644</v>
      </c>
    </row>
    <row spans="1:3" r="56">
      <c t="s" s="4" r="A56">
        <v>645</v>
      </c>
      <c t="n" s="6" r="B56">
        <v>865233</v>
      </c>
      <c t="n" s="6" r="C56">
        <v>907736</v>
      </c>
    </row>
    <row spans="1:3" r="57">
      <c t="s" s="4" r="A57">
        <v>647</v>
      </c>
      <c t="n" s="6" r="B57">
        <v>633</v>
      </c>
      <c t="n" s="6" r="C57">
        <v>932</v>
      </c>
    </row>
    <row spans="1:3" r="58">
      <c t="s" s="4" r="A58">
        <v>648</v>
      </c>
      <c t="n" s="6" r="B58">
        <v>0</v>
      </c>
      <c t="n" s="6" r="C58">
        <v>0</v>
      </c>
    </row>
    <row spans="1:3" r="59">
      <c t="s" s="4" r="A59">
        <v>649</v>
      </c>
      <c t="n" s="6" r="B59">
        <v>-30</v>
      </c>
      <c t="n" s="6" r="C59">
        <v>-37</v>
      </c>
    </row>
    <row spans="1:3" r="60">
      <c t="s" s="4" r="A60">
        <v>139</v>
      </c>
      <c t="n" s="6" r="B60">
        <v>865836</v>
      </c>
      <c t="n" s="6" r="C60">
        <v>908631</v>
      </c>
    </row>
    <row spans="1:3" r="61">
      <c t="s" s="4" r="A61">
        <v>664</v>
      </c>
      <c t="n" s="6" r="B61">
        <v>600</v>
      </c>
    </row>
    <row spans="1:3" r="62">
      <c t="s" s="4" r="A62">
        <v>665</v>
      </c>
    </row>
    <row spans="1:3" r="63">
      <c t="s" s="3" r="A63">
        <v>644</v>
      </c>
    </row>
    <row spans="1:3" r="64">
      <c t="s" s="4" r="A64">
        <v>645</v>
      </c>
      <c t="n" s="6" r="B64">
        <v>0</v>
      </c>
      <c t="n" s="6" r="C64">
        <v>0</v>
      </c>
    </row>
    <row spans="1:3" r="65">
      <c t="s" s="4" r="A65">
        <v>666</v>
      </c>
    </row>
    <row spans="1:3" r="66">
      <c t="s" s="3" r="A66">
        <v>644</v>
      </c>
    </row>
    <row spans="1:3" r="67">
      <c t="s" s="4" r="A67">
        <v>645</v>
      </c>
      <c t="n" s="6" r="B67">
        <v>624222</v>
      </c>
      <c t="n" s="6" r="C67">
        <v>666883</v>
      </c>
    </row>
    <row spans="1:3" r="68">
      <c t="s" s="4" r="A68">
        <v>667</v>
      </c>
    </row>
    <row spans="1:3" r="69">
      <c t="s" s="3" r="A69">
        <v>644</v>
      </c>
    </row>
    <row spans="1:3" r="70">
      <c t="s" s="4" r="A70">
        <v>645</v>
      </c>
      <c t="n" s="6" r="B70">
        <v>224733</v>
      </c>
      <c t="n" s="6" r="C70">
        <v>210865</v>
      </c>
    </row>
    <row spans="1:3" r="71">
      <c t="s" s="4" r="A71">
        <v>668</v>
      </c>
    </row>
    <row spans="1:3" r="72">
      <c t="s" s="3" r="A72">
        <v>644</v>
      </c>
    </row>
    <row spans="1:3" r="73">
      <c t="s" s="4" r="A73">
        <v>645</v>
      </c>
      <c t="n" s="6" r="B73">
        <v>5774</v>
      </c>
      <c t="n" s="6" r="C73">
        <v>16680</v>
      </c>
    </row>
    <row spans="1:3" r="74">
      <c t="s" s="4" r="A74">
        <v>669</v>
      </c>
    </row>
    <row spans="1:3" r="75">
      <c t="s" s="3" r="A75">
        <v>644</v>
      </c>
    </row>
    <row spans="1:3" r="76">
      <c t="s" s="4" r="A76">
        <v>645</v>
      </c>
      <c t="n" s="6" r="B76">
        <v>10504</v>
      </c>
      <c t="n" s="6" r="C76">
        <v>13308</v>
      </c>
    </row>
    <row spans="1:3" r="77">
      <c t="s" s="4" r="A77">
        <v>670</v>
      </c>
    </row>
    <row spans="1:3" r="78">
      <c t="s" s="3" r="A78">
        <v>644</v>
      </c>
    </row>
    <row spans="1:3" r="79">
      <c t="s" s="4" r="A79">
        <v>645</v>
      </c>
      <c t="n" s="6" r="B79">
        <v>0</v>
      </c>
      <c t="n" s="6" r="C79">
        <v>0</v>
      </c>
    </row>
    <row spans="1:3" r="80">
      <c t="s" s="4" r="A80">
        <v>671</v>
      </c>
    </row>
    <row spans="1:3" r="81">
      <c t="s" s="3" r="A81">
        <v>644</v>
      </c>
    </row>
    <row spans="1:3" r="82">
      <c t="s" s="4" r="A82">
        <v>645</v>
      </c>
      <c t="n" s="6" r="B82">
        <v>0</v>
      </c>
      <c t="n" s="6" r="C82">
        <v>0</v>
      </c>
    </row>
    <row spans="1:3" r="83">
      <c t="s" s="4" r="A83">
        <v>647</v>
      </c>
      <c t="n" s="6" r="B83">
        <v>0</v>
      </c>
      <c t="n" s="6" r="C83">
        <v>0</v>
      </c>
    </row>
    <row spans="1:3" r="84">
      <c t="s" s="4" r="A84">
        <v>648</v>
      </c>
      <c t="n" s="6" r="B84">
        <v>474</v>
      </c>
      <c t="n" s="6" r="C84">
        <v>117</v>
      </c>
    </row>
    <row spans="1:3" r="85">
      <c t="s" s="4" r="A85">
        <v>649</v>
      </c>
      <c t="n" s="6" r="B85">
        <v>0</v>
      </c>
      <c t="n" s="6" r="C85">
        <v>0</v>
      </c>
    </row>
    <row spans="1:3" r="86">
      <c t="s" s="4" r="A86">
        <v>139</v>
      </c>
      <c t="n" s="6" r="B86">
        <v>474</v>
      </c>
      <c t="n" s="6" r="C86">
        <v>117</v>
      </c>
    </row>
    <row spans="1:3" r="87">
      <c t="s" s="4" r="A87">
        <v>672</v>
      </c>
    </row>
    <row spans="1:3" r="88">
      <c t="s" s="3" r="A88">
        <v>644</v>
      </c>
    </row>
    <row spans="1:3" r="89">
      <c t="s" s="4" r="A89">
        <v>645</v>
      </c>
      <c t="n" s="6" r="B89">
        <v>0</v>
      </c>
      <c t="n" s="6" r="C89">
        <v>0</v>
      </c>
    </row>
    <row spans="1:3" r="90">
      <c t="s" s="4" r="A90">
        <v>673</v>
      </c>
    </row>
    <row spans="1:3" r="91">
      <c t="s" s="3" r="A91">
        <v>644</v>
      </c>
    </row>
    <row spans="1:3" r="92">
      <c t="s" s="4" r="A92">
        <v>645</v>
      </c>
      <c t="n" s="6" r="B92">
        <v>0</v>
      </c>
      <c t="n" s="6" r="C92">
        <v>0</v>
      </c>
    </row>
    <row spans="1:3" r="93">
      <c t="s" s="4" r="A93">
        <v>674</v>
      </c>
    </row>
    <row spans="1:3" r="94">
      <c t="s" s="3" r="A94">
        <v>644</v>
      </c>
    </row>
    <row spans="1:3" r="95">
      <c t="s" s="4" r="A95">
        <v>645</v>
      </c>
      <c t="n" s="6" r="B95">
        <v>0</v>
      </c>
      <c t="n" s="6" r="C95">
        <v>0</v>
      </c>
    </row>
    <row spans="1:3" r="96">
      <c t="s" s="4" r="A96">
        <v>675</v>
      </c>
    </row>
    <row spans="1:3" r="97">
      <c t="s" s="3" r="A97">
        <v>644</v>
      </c>
    </row>
    <row spans="1:3" r="98">
      <c t="s" s="4" r="A98">
        <v>645</v>
      </c>
      <c t="n" s="6" r="B98">
        <v>0</v>
      </c>
      <c t="n" s="6" r="C98">
        <v>0</v>
      </c>
    </row>
    <row spans="1:3" r="99">
      <c t="s" s="4" r="A99">
        <v>676</v>
      </c>
    </row>
    <row spans="1:3" r="100">
      <c t="s" s="3" r="A100">
        <v>644</v>
      </c>
    </row>
    <row spans="1:3" r="101">
      <c t="s" s="4" r="A101">
        <v>645</v>
      </c>
      <c t="n" s="6" r="B101">
        <v>0</v>
      </c>
      <c t="n" s="6" r="C101">
        <v>0</v>
      </c>
    </row>
    <row spans="1:3" r="102">
      <c t="s" s="4" r="A102">
        <v>677</v>
      </c>
    </row>
    <row spans="1:3" r="103">
      <c t="s" s="3" r="A103">
        <v>644</v>
      </c>
    </row>
    <row spans="1:3" r="104">
      <c t="s" s="4" r="A104">
        <v>645</v>
      </c>
      <c t="n" s="7" r="B104">
        <v>0</v>
      </c>
      <c t="n" s="7" r="C104">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78</v>
      </c>
      <c t="s" s="2" r="C1">
        <v>74</v>
      </c>
      <c t="s" s="2" r="E1">
        <v>1</v>
      </c>
    </row>
    <row spans="1:6" r="2">
      <c t="s" s="2" r="C2">
        <v>2</v>
      </c>
      <c t="s" s="2" r="D2">
        <v>75</v>
      </c>
      <c t="s" s="2" r="E2">
        <v>2</v>
      </c>
      <c t="s" s="2" r="F2">
        <v>75</v>
      </c>
    </row>
    <row spans="1:6" r="3">
      <c t="s" s="3" r="A3">
        <v>679</v>
      </c>
    </row>
    <row spans="1:6" r="4">
      <c t="s" s="4" r="A4">
        <v>566</v>
      </c>
      <c t="n" s="7" r="C4">
        <v>361</v>
      </c>
      <c t="n" s="7" r="D4">
        <v>195</v>
      </c>
      <c t="n" s="7" r="E4">
        <v>117</v>
      </c>
      <c t="n" s="7" r="F4">
        <v>185</v>
      </c>
    </row>
    <row spans="1:6" r="5">
      <c t="s" s="4" r="A5">
        <v>680</v>
      </c>
      <c t="s" s="4" r="B5">
        <v>469</v>
      </c>
      <c t="n" s="6" r="C5">
        <v>-361</v>
      </c>
      <c t="n" s="6" r="D5">
        <v>-195</v>
      </c>
      <c t="n" s="6" r="E5">
        <v>-760</v>
      </c>
      <c t="n" s="6" r="F5">
        <v>-532</v>
      </c>
    </row>
    <row spans="1:6" r="6">
      <c t="s" s="4" r="A6">
        <v>681</v>
      </c>
      <c t="n" s="6" r="C6">
        <v>474</v>
      </c>
      <c t="n" s="6" r="D6">
        <v>276</v>
      </c>
      <c t="n" s="6" r="E6">
        <v>1117</v>
      </c>
      <c t="n" s="6" r="F6">
        <v>623</v>
      </c>
    </row>
    <row spans="1:6" r="7">
      <c t="s" s="4" r="A7">
        <v>570</v>
      </c>
      <c t="n" s="7" r="C7">
        <v>474</v>
      </c>
      <c t="n" s="7" r="D7">
        <v>276</v>
      </c>
      <c t="n" s="7" r="E7">
        <v>474</v>
      </c>
      <c t="n" s="7" r="F7">
        <v>276</v>
      </c>
    </row>
    <row spans="1:6" r="8">
      <c t="n" r="A8"/>
    </row>
    <row spans="1:6" r="9">
      <c t="s" s="4" r="A9">
        <v>469</v>
      </c>
      <c t="s" s="4" r="B9">
        <v>682</v>
      </c>
    </row>
  </sheetData>
  <mergeCells count="5">
    <mergeCell ref="A1:B2"/>
    <mergeCell ref="C1:D1"/>
    <mergeCell ref="E1:F1"/>
    <mergeCell ref="A8:E8"/>
    <mergeCell ref="B9:E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83</v>
      </c>
      <c t="s" s="2" r="B1">
        <v>1</v>
      </c>
      <c t="s" s="2" r="C1">
        <v>624</v>
      </c>
    </row>
    <row spans="1:3" r="2">
      <c t="s" s="2" r="B2">
        <v>2</v>
      </c>
      <c t="s" s="2" r="C2">
        <v>28</v>
      </c>
    </row>
    <row spans="1:3" r="3">
      <c t="s" s="3" r="A3">
        <v>684</v>
      </c>
    </row>
    <row spans="1:3" r="4">
      <c t="s" s="4" r="A4">
        <v>685</v>
      </c>
      <c t="n" s="7" r="B4">
        <v>17</v>
      </c>
      <c t="n" s="7" r="C4">
        <v>0</v>
      </c>
    </row>
    <row spans="1:3" r="5">
      <c t="s" s="4" r="A5">
        <v>686</v>
      </c>
    </row>
    <row spans="1:3" r="6">
      <c t="s" s="3" r="A6">
        <v>687</v>
      </c>
    </row>
    <row spans="1:3" r="7">
      <c t="s" s="4" r="A7">
        <v>139</v>
      </c>
      <c t="n" s="7" r="B7">
        <v>2060</v>
      </c>
      <c t="n" s="7" r="C7">
        <v>2088</v>
      </c>
    </row>
    <row spans="1:3" r="8">
      <c t="s" s="4" r="A8">
        <v>688</v>
      </c>
    </row>
    <row spans="1:3" r="9">
      <c t="s" s="3" r="A9">
        <v>684</v>
      </c>
    </row>
    <row spans="1:3" r="10">
      <c t="s" s="4" r="A10">
        <v>689</v>
      </c>
      <c t="s" s="4" r="B10">
        <v>690</v>
      </c>
      <c t="s" s="4" r="C10">
        <v>691</v>
      </c>
    </row>
    <row spans="1:3" r="11">
      <c t="s" s="4" r="A11">
        <v>692</v>
      </c>
    </row>
    <row spans="1:3" r="12">
      <c t="s" s="3" r="A12">
        <v>684</v>
      </c>
    </row>
    <row spans="1:3" r="13">
      <c t="s" s="4" r="A13">
        <v>689</v>
      </c>
      <c t="s" s="4" r="B13">
        <v>693</v>
      </c>
      <c t="s" s="4" r="C13">
        <v>694</v>
      </c>
    </row>
    <row spans="1:3" r="14">
      <c t="s" s="4" r="A14">
        <v>695</v>
      </c>
    </row>
    <row spans="1:3" r="15">
      <c t="s" s="3" r="A15">
        <v>687</v>
      </c>
    </row>
    <row spans="1:3" r="16">
      <c t="s" s="4" r="A16">
        <v>139</v>
      </c>
      <c t="n" s="7" r="B16">
        <v>573</v>
      </c>
    </row>
    <row spans="1:3" r="17">
      <c t="s" s="3" r="A17">
        <v>684</v>
      </c>
    </row>
    <row spans="1:3" r="18">
      <c t="s" s="4" r="A18">
        <v>685</v>
      </c>
      <c t="n" s="7" r="B18">
        <v>200</v>
      </c>
    </row>
    <row spans="1:3" r="19">
      <c t="s" s="4" r="A19">
        <v>696</v>
      </c>
    </row>
    <row spans="1:3" r="20">
      <c t="s" s="3" r="A20">
        <v>684</v>
      </c>
    </row>
    <row spans="1:3" r="21">
      <c t="s" s="4" r="A21">
        <v>689</v>
      </c>
      <c t="s" s="4" r="B21">
        <v>690</v>
      </c>
    </row>
    <row spans="1:3" r="22">
      <c t="s" s="4" r="A22">
        <v>697</v>
      </c>
    </row>
    <row spans="1:3" r="23">
      <c t="s" s="3" r="A23">
        <v>684</v>
      </c>
    </row>
    <row spans="1:3" r="24">
      <c t="s" s="4" r="A24">
        <v>689</v>
      </c>
      <c t="s" s="4" r="B24">
        <v>693</v>
      </c>
    </row>
    <row spans="1:3" r="25">
      <c t="s" s="4" r="A25">
        <v>698</v>
      </c>
    </row>
    <row spans="1:3" r="26">
      <c t="s" s="3" r="A26">
        <v>687</v>
      </c>
    </row>
    <row spans="1:3" r="27">
      <c t="s" s="4" r="A27">
        <v>699</v>
      </c>
      <c t="n" s="7" r="B27">
        <v>769</v>
      </c>
      <c t="n" s="7" r="C27">
        <v>1765</v>
      </c>
    </row>
    <row spans="1:3" r="28">
      <c t="s" s="4" r="A28">
        <v>700</v>
      </c>
      <c t="n" s="6" r="B28">
        <v>573</v>
      </c>
      <c t="n" s="6" r="C28">
        <v>0</v>
      </c>
    </row>
    <row spans="1:3" r="29">
      <c t="s" s="4" r="A29">
        <v>701</v>
      </c>
      <c t="n" s="6" r="B29">
        <v>2060</v>
      </c>
      <c t="n" s="6" r="C29">
        <v>2088</v>
      </c>
    </row>
    <row spans="1:3" r="30">
      <c t="s" s="4" r="A30">
        <v>139</v>
      </c>
      <c t="n" s="6" r="B30">
        <v>3402</v>
      </c>
      <c t="n" s="6" r="C30">
        <v>3853</v>
      </c>
    </row>
    <row spans="1:3" r="31">
      <c t="s" s="4" r="A31">
        <v>702</v>
      </c>
    </row>
    <row spans="1:3" r="32">
      <c t="s" s="3" r="A32">
        <v>687</v>
      </c>
    </row>
    <row spans="1:3" r="33">
      <c t="s" s="4" r="A33">
        <v>699</v>
      </c>
      <c t="n" s="6" r="B33">
        <v>0</v>
      </c>
      <c t="n" s="6" r="C33">
        <v>0</v>
      </c>
    </row>
    <row spans="1:3" r="34">
      <c t="s" s="4" r="A34">
        <v>700</v>
      </c>
      <c t="n" s="6" r="B34">
        <v>0</v>
      </c>
      <c t="n" s="6" r="C34">
        <v>0</v>
      </c>
    </row>
    <row spans="1:3" r="35">
      <c t="s" s="4" r="A35">
        <v>701</v>
      </c>
      <c t="n" s="6" r="B35">
        <v>0</v>
      </c>
      <c t="n" s="6" r="C35">
        <v>0</v>
      </c>
    </row>
    <row spans="1:3" r="36">
      <c t="s" s="4" r="A36">
        <v>139</v>
      </c>
      <c t="n" s="6" r="B36">
        <v>0</v>
      </c>
      <c t="n" s="6" r="C36">
        <v>0</v>
      </c>
    </row>
    <row spans="1:3" r="37">
      <c t="s" s="4" r="A37">
        <v>703</v>
      </c>
    </row>
    <row spans="1:3" r="38">
      <c t="s" s="3" r="A38">
        <v>687</v>
      </c>
    </row>
    <row spans="1:3" r="39">
      <c t="s" s="4" r="A39">
        <v>699</v>
      </c>
      <c t="n" s="6" r="B39">
        <v>0</v>
      </c>
      <c t="n" s="6" r="C39">
        <v>0</v>
      </c>
    </row>
    <row spans="1:3" r="40">
      <c t="s" s="4" r="A40">
        <v>700</v>
      </c>
      <c t="n" s="6" r="B40">
        <v>0</v>
      </c>
      <c t="n" s="6" r="C40">
        <v>0</v>
      </c>
    </row>
    <row spans="1:3" r="41">
      <c t="s" s="4" r="A41">
        <v>701</v>
      </c>
      <c t="n" s="6" r="B41">
        <v>0</v>
      </c>
      <c t="n" s="6" r="C41">
        <v>0</v>
      </c>
    </row>
    <row spans="1:3" r="42">
      <c t="s" s="4" r="A42">
        <v>139</v>
      </c>
      <c t="n" s="6" r="B42">
        <v>0</v>
      </c>
      <c t="n" s="6" r="C42">
        <v>0</v>
      </c>
    </row>
    <row spans="1:3" r="43">
      <c t="s" s="4" r="A43">
        <v>704</v>
      </c>
    </row>
    <row spans="1:3" r="44">
      <c t="s" s="3" r="A44">
        <v>687</v>
      </c>
    </row>
    <row spans="1:3" r="45">
      <c t="s" s="4" r="A45">
        <v>699</v>
      </c>
      <c t="n" s="6" r="B45">
        <v>769</v>
      </c>
      <c t="n" s="6" r="C45">
        <v>1765</v>
      </c>
    </row>
    <row spans="1:3" r="46">
      <c t="s" s="4" r="A46">
        <v>700</v>
      </c>
      <c t="n" s="6" r="B46">
        <v>573</v>
      </c>
      <c t="n" s="6" r="C46">
        <v>0</v>
      </c>
    </row>
    <row spans="1:3" r="47">
      <c t="s" s="4" r="A47">
        <v>701</v>
      </c>
      <c t="n" s="6" r="B47">
        <v>2060</v>
      </c>
      <c t="n" s="6" r="C47">
        <v>2088</v>
      </c>
    </row>
    <row spans="1:3" r="48">
      <c t="s" s="4" r="A48">
        <v>139</v>
      </c>
      <c t="n" s="7" r="B48">
        <v>3402</v>
      </c>
      <c t="n" s="7" r="C48">
        <v>38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05</v>
      </c>
      <c t="s" s="2" r="B1">
        <v>1</v>
      </c>
      <c t="s" s="2" r="C1">
        <v>624</v>
      </c>
    </row>
    <row spans="1:3" r="2">
      <c t="s" s="2" r="B2">
        <v>2</v>
      </c>
      <c t="s" s="2" r="C2">
        <v>28</v>
      </c>
    </row>
    <row spans="1:3" r="3">
      <c t="s" s="4" r="A3">
        <v>686</v>
      </c>
    </row>
    <row spans="1:3" r="4">
      <c t="s" s="3" r="A4">
        <v>706</v>
      </c>
    </row>
    <row spans="1:3" r="5">
      <c t="s" s="4" r="A5">
        <v>401</v>
      </c>
      <c t="n" s="7" r="B5">
        <v>2060</v>
      </c>
      <c t="n" s="7" r="C5">
        <v>2088</v>
      </c>
    </row>
    <row spans="1:3" r="6">
      <c t="s" s="4" r="A6">
        <v>707</v>
      </c>
    </row>
    <row spans="1:3" r="7">
      <c t="s" s="3" r="A7">
        <v>706</v>
      </c>
    </row>
    <row spans="1:3" r="8">
      <c t="s" s="4" r="A8">
        <v>708</v>
      </c>
      <c t="s" s="4" r="B8">
        <v>690</v>
      </c>
      <c t="s" s="4" r="C8">
        <v>691</v>
      </c>
    </row>
    <row spans="1:3" r="9">
      <c t="s" s="4" r="A9">
        <v>709</v>
      </c>
    </row>
    <row spans="1:3" r="10">
      <c t="s" s="3" r="A10">
        <v>706</v>
      </c>
    </row>
    <row spans="1:3" r="11">
      <c t="s" s="4" r="A11">
        <v>708</v>
      </c>
      <c t="s" s="4" r="B11">
        <v>693</v>
      </c>
      <c t="s" s="4" r="C11">
        <v>694</v>
      </c>
    </row>
    <row spans="1:3" r="12">
      <c t="s" s="4" r="A12">
        <v>710</v>
      </c>
    </row>
    <row spans="1:3" r="13">
      <c t="s" s="3" r="A13">
        <v>706</v>
      </c>
    </row>
    <row spans="1:3" r="14">
      <c t="s" s="4" r="A14">
        <v>708</v>
      </c>
      <c t="s" s="4" r="B14">
        <v>711</v>
      </c>
      <c t="s" s="4" r="C14">
        <v>712</v>
      </c>
    </row>
    <row spans="1:3" r="15">
      <c t="s" s="4" r="A15">
        <v>713</v>
      </c>
    </row>
    <row spans="1:3" r="16">
      <c t="s" s="3" r="A16">
        <v>706</v>
      </c>
    </row>
    <row spans="1:3" r="17">
      <c t="s" s="4" r="A17">
        <v>401</v>
      </c>
      <c t="n" s="7" r="B17">
        <v>769</v>
      </c>
      <c t="n" s="7" r="C17">
        <v>1765</v>
      </c>
    </row>
    <row spans="1:3" r="18">
      <c t="s" s="4" r="A18">
        <v>714</v>
      </c>
    </row>
    <row spans="1:3" r="19">
      <c t="s" s="3" r="A19">
        <v>706</v>
      </c>
    </row>
    <row spans="1:3" r="20">
      <c t="s" s="4" r="A20">
        <v>708</v>
      </c>
      <c t="s" s="4" r="B20">
        <v>715</v>
      </c>
      <c t="s" s="4" r="C20">
        <v>690</v>
      </c>
    </row>
    <row spans="1:3" r="21">
      <c t="s" s="4" r="A21">
        <v>716</v>
      </c>
    </row>
    <row spans="1:3" r="22">
      <c t="s" s="3" r="A22">
        <v>706</v>
      </c>
    </row>
    <row spans="1:3" r="23">
      <c t="s" s="4" r="A23">
        <v>708</v>
      </c>
      <c t="s" s="4" r="B23">
        <v>717</v>
      </c>
      <c t="s" s="4" r="C23">
        <v>718</v>
      </c>
    </row>
    <row spans="1:3" r="24">
      <c t="s" s="4" r="A24">
        <v>719</v>
      </c>
    </row>
    <row spans="1:3" r="25">
      <c t="s" s="3" r="A25">
        <v>706</v>
      </c>
    </row>
    <row spans="1:3" r="26">
      <c t="s" s="4" r="A26">
        <v>708</v>
      </c>
      <c t="s" s="4" r="B26">
        <v>720</v>
      </c>
      <c t="s" s="4" r="C26">
        <v>721</v>
      </c>
    </row>
    <row spans="1:3" r="27">
      <c t="s" s="4" r="A27">
        <v>722</v>
      </c>
    </row>
    <row spans="1:3" r="28">
      <c t="s" s="3" r="A28">
        <v>706</v>
      </c>
    </row>
    <row spans="1:3" r="29">
      <c t="s" s="4" r="A29">
        <v>401</v>
      </c>
      <c t="n" s="7" r="B29">
        <v>474</v>
      </c>
      <c t="n" s="7" r="C29">
        <v>117</v>
      </c>
    </row>
    <row spans="1:3" r="30">
      <c t="s" s="4" r="A30">
        <v>723</v>
      </c>
    </row>
    <row spans="1:3" r="31">
      <c t="s" s="3" r="A31">
        <v>706</v>
      </c>
    </row>
    <row spans="1:3" r="32">
      <c t="s" s="4" r="A32">
        <v>724</v>
      </c>
      <c t="s" s="4" r="B32">
        <v>725</v>
      </c>
      <c t="s" s="4" r="C32">
        <v>725</v>
      </c>
    </row>
    <row spans="1:3" r="33">
      <c t="s" s="4" r="A33">
        <v>695</v>
      </c>
    </row>
    <row spans="1:3" r="34">
      <c t="s" s="3" r="A34">
        <v>706</v>
      </c>
    </row>
    <row spans="1:3" r="35">
      <c t="s" s="4" r="A35">
        <v>401</v>
      </c>
      <c t="n" s="7" r="B35">
        <v>573</v>
      </c>
    </row>
    <row spans="1:3" r="36">
      <c t="s" s="4" r="A36">
        <v>726</v>
      </c>
    </row>
    <row spans="1:3" r="37">
      <c t="s" s="3" r="A37">
        <v>706</v>
      </c>
    </row>
    <row spans="1:3" r="38">
      <c t="s" s="4" r="A38">
        <v>727</v>
      </c>
      <c t="s" s="4" r="B38">
        <v>728</v>
      </c>
    </row>
    <row spans="1:3" r="39">
      <c t="s" s="4" r="A39">
        <v>729</v>
      </c>
      <c t="s" s="4" r="B39">
        <v>730</v>
      </c>
    </row>
    <row spans="1:3" r="40">
      <c t="s" s="4" r="A40">
        <v>731</v>
      </c>
      <c t="n" s="7" r="B40">
        <v>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2</v>
      </c>
      <c t="s" s="2" r="B1">
        <v>2</v>
      </c>
      <c t="s" s="2" r="C1">
        <v>28</v>
      </c>
    </row>
    <row spans="1:3" r="2">
      <c t="s" s="4" r="A2">
        <v>733</v>
      </c>
    </row>
    <row spans="1:3" r="3">
      <c t="s" s="3" r="A3">
        <v>734</v>
      </c>
    </row>
    <row spans="1:3" r="4">
      <c t="s" s="4" r="A4">
        <v>36</v>
      </c>
      <c t="n" s="7" r="B4">
        <v>4893832</v>
      </c>
      <c t="n" s="7" r="C4">
        <v>4755974</v>
      </c>
    </row>
    <row spans="1:3" r="5">
      <c t="s" s="3" r="A5">
        <v>735</v>
      </c>
    </row>
    <row spans="1:3" r="6">
      <c t="s" s="4" r="A6">
        <v>350</v>
      </c>
      <c t="n" s="6" r="B6">
        <v>7077419</v>
      </c>
      <c t="n" s="6" r="C6">
        <v>6873474</v>
      </c>
    </row>
    <row spans="1:3" r="7">
      <c t="s" s="4" r="A7">
        <v>49</v>
      </c>
      <c t="n" s="6" r="B7">
        <v>133900</v>
      </c>
      <c t="n" s="6" r="C7">
        <v>301300</v>
      </c>
    </row>
    <row spans="1:3" r="8">
      <c t="s" s="4" r="A8">
        <v>50</v>
      </c>
      <c t="n" s="6" r="B8">
        <v>102164</v>
      </c>
      <c t="n" s="6" r="C8">
        <v>102146</v>
      </c>
    </row>
    <row spans="1:3" r="9">
      <c t="s" s="4" r="A9">
        <v>736</v>
      </c>
    </row>
    <row spans="1:3" r="10">
      <c t="s" s="3" r="A10">
        <v>734</v>
      </c>
    </row>
    <row spans="1:3" r="11">
      <c t="s" s="4" r="A11">
        <v>36</v>
      </c>
      <c t="n" s="6" r="B11">
        <v>4958819</v>
      </c>
      <c t="n" s="6" r="C11">
        <v>4808856</v>
      </c>
    </row>
    <row spans="1:3" r="12">
      <c t="s" s="3" r="A12">
        <v>735</v>
      </c>
    </row>
    <row spans="1:3" r="13">
      <c t="s" s="4" r="A13">
        <v>350</v>
      </c>
      <c t="n" s="6" r="B13">
        <v>7074685</v>
      </c>
      <c t="n" s="6" r="C13">
        <v>6871098</v>
      </c>
    </row>
    <row spans="1:3" r="14">
      <c t="s" s="4" r="A14">
        <v>49</v>
      </c>
      <c t="n" s="6" r="B14">
        <v>133900</v>
      </c>
      <c t="n" s="6" r="C14">
        <v>301300</v>
      </c>
    </row>
    <row spans="1:3" r="15">
      <c t="s" s="4" r="A15">
        <v>50</v>
      </c>
      <c t="n" s="7" r="B15">
        <v>82380</v>
      </c>
      <c t="n" s="7" r="C15">
        <v>8468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737</v>
      </c>
      <c t="s" s="2" r="B1">
        <v>74</v>
      </c>
      <c t="s" s="2" r="D1">
        <v>1</v>
      </c>
    </row>
    <row spans="1:6" r="2">
      <c t="s" s="2" r="B2">
        <v>2</v>
      </c>
      <c t="s" s="2" r="C2">
        <v>75</v>
      </c>
      <c t="s" s="2" r="D2">
        <v>2</v>
      </c>
      <c t="s" s="2" r="E2">
        <v>75</v>
      </c>
      <c t="s" s="2" r="F2">
        <v>28</v>
      </c>
    </row>
    <row spans="1:6" r="3">
      <c t="s" s="3" r="A3">
        <v>738</v>
      </c>
    </row>
    <row spans="1:6" r="4">
      <c t="s" s="4" r="A4">
        <v>86</v>
      </c>
      <c t="n" s="7" r="B4">
        <v>68463</v>
      </c>
      <c t="n" s="7" r="C4">
        <v>62363</v>
      </c>
      <c t="n" s="7" r="D4">
        <v>203650</v>
      </c>
      <c t="n" s="7" r="E4">
        <v>183431</v>
      </c>
    </row>
    <row spans="1:6" r="5">
      <c t="s" s="4" r="A5">
        <v>87</v>
      </c>
      <c t="n" s="6" r="B5">
        <v>1790</v>
      </c>
      <c t="n" s="6" r="C5">
        <v>1906</v>
      </c>
      <c t="n" s="6" r="D5">
        <v>5436</v>
      </c>
      <c t="n" s="6" r="E5">
        <v>3120</v>
      </c>
    </row>
    <row spans="1:6" r="6">
      <c t="s" s="4" r="A6">
        <v>739</v>
      </c>
      <c t="n" s="6" r="B6">
        <v>39952</v>
      </c>
      <c t="n" s="6" r="C6">
        <v>31386</v>
      </c>
      <c t="n" s="6" r="D6">
        <v>117005</v>
      </c>
      <c t="n" s="6" r="E6">
        <v>90151</v>
      </c>
    </row>
    <row spans="1:6" r="7">
      <c t="s" s="4" r="A7">
        <v>100</v>
      </c>
      <c t="n" s="6" r="B7">
        <v>1359</v>
      </c>
      <c t="n" s="6" r="C7">
        <v>843</v>
      </c>
      <c t="n" s="6" r="D7">
        <v>4204</v>
      </c>
      <c t="n" s="6" r="E7">
        <v>2642</v>
      </c>
    </row>
    <row spans="1:6" r="8">
      <c t="s" s="4" r="A8">
        <v>740</v>
      </c>
      <c t="n" s="6" r="B8">
        <v>64867</v>
      </c>
      <c t="n" s="6" r="C8">
        <v>55236</v>
      </c>
      <c t="n" s="6" r="D8">
        <v>196047</v>
      </c>
      <c t="n" s="6" r="E8">
        <v>165433</v>
      </c>
    </row>
    <row spans="1:6" r="9">
      <c t="s" s="4" r="A9">
        <v>108</v>
      </c>
      <c t="n" s="6" r="B9">
        <v>40399</v>
      </c>
      <c t="n" s="6" r="C9">
        <v>35764</v>
      </c>
      <c t="n" s="6" r="D9">
        <v>114968</v>
      </c>
      <c t="n" s="6" r="E9">
        <v>102387</v>
      </c>
    </row>
    <row spans="1:6" r="10">
      <c t="s" s="4" r="A10">
        <v>741</v>
      </c>
      <c t="n" s="6" r="B10">
        <v>8727746</v>
      </c>
      <c t="n" s="6" r="C10">
        <v>7997166</v>
      </c>
      <c t="n" s="6" r="D10">
        <v>8727746</v>
      </c>
      <c t="n" s="6" r="E10">
        <v>7997166</v>
      </c>
      <c t="n" s="7" r="F10">
        <v>8552669</v>
      </c>
    </row>
    <row spans="1:6" r="11">
      <c t="s" s="4" r="A11">
        <v>343</v>
      </c>
      <c t="n" s="6" r="B11">
        <v>465142</v>
      </c>
      <c t="n" s="6" r="C11">
        <v>375174</v>
      </c>
      <c t="n" s="6" r="D11">
        <v>465142</v>
      </c>
      <c t="n" s="6" r="E11">
        <v>375174</v>
      </c>
      <c t="n" s="7" r="F11">
        <v>463252</v>
      </c>
    </row>
    <row spans="1:6" r="12">
      <c t="s" s="4" r="A12">
        <v>742</v>
      </c>
    </row>
    <row spans="1:6" r="13">
      <c t="s" s="3" r="A13">
        <v>738</v>
      </c>
    </row>
    <row spans="1:6" r="14">
      <c t="s" s="4" r="A14">
        <v>86</v>
      </c>
      <c t="n" s="6" r="B14">
        <v>0</v>
      </c>
      <c t="n" s="6" r="C14">
        <v>0</v>
      </c>
      <c t="n" s="6" r="D14">
        <v>0</v>
      </c>
      <c t="n" s="6" r="E14">
        <v>0</v>
      </c>
    </row>
    <row spans="1:6" r="15">
      <c t="s" s="4" r="A15">
        <v>87</v>
      </c>
      <c t="n" s="6" r="B15">
        <v>0</v>
      </c>
      <c t="n" s="6" r="C15">
        <v>0</v>
      </c>
      <c t="n" s="6" r="D15">
        <v>0</v>
      </c>
      <c t="n" s="6" r="E15">
        <v>0</v>
      </c>
    </row>
    <row spans="1:6" r="16">
      <c t="s" s="4" r="A16">
        <v>739</v>
      </c>
      <c t="n" s="6" r="B16">
        <v>-623</v>
      </c>
      <c t="n" s="6" r="C16">
        <v>-526</v>
      </c>
      <c t="n" s="6" r="D16">
        <v>-1784</v>
      </c>
      <c t="n" s="6" r="E16">
        <v>-1462</v>
      </c>
    </row>
    <row spans="1:6" r="17">
      <c t="s" s="4" r="A17">
        <v>100</v>
      </c>
      <c t="n" s="6" r="B17">
        <v>0</v>
      </c>
      <c t="n" s="6" r="C17">
        <v>0</v>
      </c>
      <c t="n" s="6" r="D17">
        <v>0</v>
      </c>
      <c t="n" s="6" r="E17">
        <v>0</v>
      </c>
    </row>
    <row spans="1:6" r="18">
      <c t="s" s="4" r="A18">
        <v>740</v>
      </c>
      <c t="n" s="6" r="B18">
        <v>-623</v>
      </c>
      <c t="n" s="6" r="C18">
        <v>-526</v>
      </c>
      <c t="n" s="6" r="D18">
        <v>-1784</v>
      </c>
      <c t="n" s="6" r="E18">
        <v>-1462</v>
      </c>
    </row>
    <row spans="1:6" r="19">
      <c t="s" s="4" r="A19">
        <v>108</v>
      </c>
      <c t="n" s="6" r="B19">
        <v>0</v>
      </c>
      <c t="n" s="6" r="C19">
        <v>0</v>
      </c>
      <c t="n" s="6" r="D19">
        <v>0</v>
      </c>
      <c t="n" s="6" r="E19">
        <v>0</v>
      </c>
    </row>
    <row spans="1:6" r="20">
      <c t="s" s="4" r="A20">
        <v>741</v>
      </c>
      <c t="n" s="6" r="B20">
        <v>-39415</v>
      </c>
      <c t="n" s="6" r="C20">
        <v>-23058</v>
      </c>
      <c t="n" s="6" r="D20">
        <v>-39415</v>
      </c>
      <c t="n" s="6" r="E20">
        <v>-23058</v>
      </c>
    </row>
    <row spans="1:6" r="21">
      <c t="s" s="4" r="A21">
        <v>343</v>
      </c>
      <c t="n" s="6" r="B21">
        <v>0</v>
      </c>
      <c t="n" s="6" r="C21">
        <v>0</v>
      </c>
      <c t="n" s="6" r="D21">
        <v>0</v>
      </c>
      <c t="n" s="6" r="E21">
        <v>0</v>
      </c>
    </row>
    <row spans="1:6" r="22">
      <c t="s" s="4" r="A22">
        <v>743</v>
      </c>
    </row>
    <row spans="1:6" r="23">
      <c t="s" s="3" r="A23">
        <v>738</v>
      </c>
    </row>
    <row spans="1:6" r="24">
      <c t="s" s="4" r="A24">
        <v>86</v>
      </c>
      <c t="n" s="6" r="B24">
        <v>68375</v>
      </c>
      <c t="n" s="6" r="C24">
        <v>62295</v>
      </c>
      <c t="n" s="6" r="D24">
        <v>203394</v>
      </c>
      <c t="n" s="6" r="E24">
        <v>183243</v>
      </c>
    </row>
    <row spans="1:6" r="25">
      <c t="s" s="4" r="A25">
        <v>87</v>
      </c>
      <c t="n" s="6" r="B25">
        <v>1790</v>
      </c>
      <c t="n" s="6" r="C25">
        <v>1906</v>
      </c>
      <c t="n" s="6" r="D25">
        <v>5436</v>
      </c>
      <c t="n" s="6" r="E25">
        <v>3120</v>
      </c>
    </row>
    <row spans="1:6" r="26">
      <c t="s" s="4" r="A26">
        <v>739</v>
      </c>
      <c t="n" s="6" r="B26">
        <v>17756</v>
      </c>
      <c t="n" s="6" r="C26">
        <v>15503</v>
      </c>
      <c t="n" s="6" r="D26">
        <v>49663</v>
      </c>
      <c t="n" s="6" r="E26">
        <v>43037</v>
      </c>
    </row>
    <row spans="1:6" r="27">
      <c t="s" s="4" r="A27">
        <v>100</v>
      </c>
      <c t="n" s="6" r="B27">
        <v>665</v>
      </c>
      <c t="n" s="6" r="C27">
        <v>680</v>
      </c>
      <c t="n" s="6" r="D27">
        <v>2075</v>
      </c>
      <c t="n" s="6" r="E27">
        <v>2129</v>
      </c>
    </row>
    <row spans="1:6" r="28">
      <c t="s" s="4" r="A28">
        <v>740</v>
      </c>
      <c t="n" s="6" r="B28">
        <v>47738</v>
      </c>
      <c t="n" s="6" r="C28">
        <v>43790</v>
      </c>
      <c t="n" s="6" r="D28">
        <v>143882</v>
      </c>
      <c t="n" s="6" r="E28">
        <v>131002</v>
      </c>
    </row>
    <row spans="1:6" r="29">
      <c t="s" s="4" r="A29">
        <v>108</v>
      </c>
      <c t="n" s="6" r="B29">
        <v>35938</v>
      </c>
      <c t="n" s="6" r="C29">
        <v>31422</v>
      </c>
      <c t="n" s="6" r="D29">
        <v>101664</v>
      </c>
      <c t="n" s="6" r="E29">
        <v>90029</v>
      </c>
    </row>
    <row spans="1:6" r="30">
      <c t="s" s="4" r="A30">
        <v>741</v>
      </c>
      <c t="n" s="6" r="B30">
        <v>8658308</v>
      </c>
      <c t="n" s="6" r="C30">
        <v>7970345</v>
      </c>
      <c t="n" s="6" r="D30">
        <v>8658308</v>
      </c>
      <c t="n" s="6" r="E30">
        <v>7970345</v>
      </c>
    </row>
    <row spans="1:6" r="31">
      <c t="s" s="4" r="A31">
        <v>343</v>
      </c>
      <c t="n" s="6" r="B31">
        <v>440870</v>
      </c>
      <c t="n" s="6" r="C31">
        <v>364495</v>
      </c>
      <c t="n" s="6" r="D31">
        <v>440870</v>
      </c>
      <c t="n" s="6" r="E31">
        <v>364495</v>
      </c>
    </row>
    <row spans="1:6" r="32">
      <c t="s" s="4" r="A32">
        <v>744</v>
      </c>
    </row>
    <row spans="1:6" r="33">
      <c t="s" s="3" r="A33">
        <v>738</v>
      </c>
    </row>
    <row spans="1:6" r="34">
      <c t="s" s="4" r="A34">
        <v>86</v>
      </c>
      <c t="n" s="6" r="B34">
        <v>39</v>
      </c>
      <c t="n" s="6" r="C34">
        <v>37</v>
      </c>
      <c t="n" s="6" r="D34">
        <v>117</v>
      </c>
      <c t="n" s="6" r="E34">
        <v>102</v>
      </c>
    </row>
    <row spans="1:6" r="35">
      <c t="s" s="4" r="A35">
        <v>87</v>
      </c>
      <c t="n" s="6" r="B35">
        <v>0</v>
      </c>
      <c t="n" s="6" r="C35">
        <v>0</v>
      </c>
      <c t="n" s="6" r="D35">
        <v>0</v>
      </c>
      <c t="n" s="6" r="E35">
        <v>0</v>
      </c>
    </row>
    <row spans="1:6" r="36">
      <c t="s" s="4" r="A36">
        <v>739</v>
      </c>
      <c t="n" s="6" r="B36">
        <v>11680</v>
      </c>
      <c t="n" s="6" r="C36">
        <v>11674</v>
      </c>
      <c t="n" s="6" r="D36">
        <v>36137</v>
      </c>
      <c t="n" s="6" r="E36">
        <v>34633</v>
      </c>
    </row>
    <row spans="1:6" r="37">
      <c t="s" s="4" r="A37">
        <v>100</v>
      </c>
      <c t="n" s="6" r="B37">
        <v>96</v>
      </c>
      <c t="n" s="6" r="C37">
        <v>125</v>
      </c>
      <c t="n" s="6" r="D37">
        <v>326</v>
      </c>
      <c t="n" s="6" r="E37">
        <v>391</v>
      </c>
    </row>
    <row spans="1:6" r="38">
      <c t="s" s="4" r="A38">
        <v>740</v>
      </c>
      <c t="n" s="6" r="B38">
        <v>9020</v>
      </c>
      <c t="n" s="6" r="C38">
        <v>8644</v>
      </c>
      <c t="n" s="6" r="D38">
        <v>27899</v>
      </c>
      <c t="n" s="6" r="E38">
        <v>26052</v>
      </c>
    </row>
    <row spans="1:6" r="39">
      <c t="s" s="4" r="A39">
        <v>108</v>
      </c>
      <c t="n" s="6" r="B39">
        <v>2603</v>
      </c>
      <c t="n" s="6" r="C39">
        <v>2942</v>
      </c>
      <c t="n" s="6" r="D39">
        <v>8029</v>
      </c>
      <c t="n" s="6" r="E39">
        <v>8292</v>
      </c>
    </row>
    <row spans="1:6" r="40">
      <c t="s" s="4" r="A40">
        <v>741</v>
      </c>
      <c t="n" s="6" r="B40">
        <v>36706</v>
      </c>
      <c t="n" s="6" r="C40">
        <v>30958</v>
      </c>
      <c t="n" s="6" r="D40">
        <v>36706</v>
      </c>
      <c t="n" s="6" r="E40">
        <v>30958</v>
      </c>
    </row>
    <row spans="1:6" r="41">
      <c t="s" s="4" r="A41">
        <v>343</v>
      </c>
      <c t="n" s="6" r="B41">
        <v>8019</v>
      </c>
      <c t="n" s="6" r="C41">
        <v>8019</v>
      </c>
      <c t="n" s="6" r="D41">
        <v>8019</v>
      </c>
      <c t="n" s="6" r="E41">
        <v>8019</v>
      </c>
    </row>
    <row spans="1:6" r="42">
      <c t="s" s="4" r="A42">
        <v>745</v>
      </c>
    </row>
    <row spans="1:6" r="43">
      <c t="s" s="3" r="A43">
        <v>738</v>
      </c>
    </row>
    <row spans="1:6" r="44">
      <c t="s" s="4" r="A44">
        <v>86</v>
      </c>
      <c t="n" s="6" r="B44">
        <v>49</v>
      </c>
      <c t="n" s="6" r="C44">
        <v>31</v>
      </c>
      <c t="n" s="6" r="D44">
        <v>139</v>
      </c>
      <c t="n" s="6" r="E44">
        <v>86</v>
      </c>
    </row>
    <row spans="1:6" r="45">
      <c t="s" s="4" r="A45">
        <v>87</v>
      </c>
      <c t="n" s="6" r="B45">
        <v>0</v>
      </c>
      <c t="n" s="6" r="C45">
        <v>0</v>
      </c>
      <c t="n" s="6" r="D45">
        <v>0</v>
      </c>
      <c t="n" s="6" r="E45">
        <v>0</v>
      </c>
    </row>
    <row spans="1:6" r="46">
      <c t="s" s="4" r="A46">
        <v>739</v>
      </c>
      <c t="n" s="6" r="B46">
        <v>11139</v>
      </c>
      <c t="n" s="6" r="C46">
        <v>4735</v>
      </c>
      <c t="n" s="6" r="D46">
        <v>32989</v>
      </c>
      <c t="n" s="6" r="E46">
        <v>13943</v>
      </c>
    </row>
    <row spans="1:6" r="47">
      <c t="s" s="4" r="A47">
        <v>100</v>
      </c>
      <c t="n" s="6" r="B47">
        <v>598</v>
      </c>
      <c t="n" s="6" r="C47">
        <v>38</v>
      </c>
      <c t="n" s="6" r="D47">
        <v>1803</v>
      </c>
      <c t="n" s="6" r="E47">
        <v>122</v>
      </c>
    </row>
    <row spans="1:6" r="48">
      <c t="s" s="4" r="A48">
        <v>740</v>
      </c>
      <c t="n" s="6" r="B48">
        <v>8732</v>
      </c>
      <c t="n" s="6" r="C48">
        <v>3328</v>
      </c>
      <c t="n" s="6" r="D48">
        <v>26050</v>
      </c>
      <c t="n" s="6" r="E48">
        <v>9841</v>
      </c>
    </row>
    <row spans="1:6" r="49">
      <c t="s" s="4" r="A49">
        <v>108</v>
      </c>
      <c t="n" s="6" r="B49">
        <v>1858</v>
      </c>
      <c t="n" s="6" r="C49">
        <v>1400</v>
      </c>
      <c t="n" s="6" r="D49">
        <v>5275</v>
      </c>
      <c t="n" s="6" r="E49">
        <v>4066</v>
      </c>
    </row>
    <row spans="1:6" r="50">
      <c t="s" s="4" r="A50">
        <v>741</v>
      </c>
      <c t="n" s="6" r="B50">
        <v>72147</v>
      </c>
      <c t="n" s="6" r="C50">
        <v>18921</v>
      </c>
      <c t="n" s="6" r="D50">
        <v>72147</v>
      </c>
      <c t="n" s="6" r="E50">
        <v>18921</v>
      </c>
    </row>
    <row spans="1:6" r="51">
      <c t="s" s="4" r="A51">
        <v>343</v>
      </c>
      <c t="n" s="7" r="B51">
        <v>16253</v>
      </c>
      <c t="n" s="7" r="C51">
        <v>2660</v>
      </c>
      <c t="n" s="7" r="D51">
        <v>16253</v>
      </c>
      <c t="n" s="7" r="E51">
        <v>26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8"/>
    <col customWidth="1" max="6" min="6" width="24"/>
    <col customWidth="1" max="7" min="7" width="12"/>
  </cols>
  <sheetData>
    <row spans="1:7" r="1">
      <c t="s" s="1" r="A1">
        <v>133</v>
      </c>
      <c t="s" s="2" r="B1">
        <v>134</v>
      </c>
      <c t="s" s="2" r="C1">
        <v>135</v>
      </c>
      <c t="s" s="2" r="D1">
        <v>136</v>
      </c>
      <c t="s" s="2" r="E1">
        <v>137</v>
      </c>
      <c t="s" s="2" r="F1">
        <v>138</v>
      </c>
      <c t="s" s="2" r="G1">
        <v>139</v>
      </c>
    </row>
    <row spans="1:7" r="2">
      <c t="s" s="4" r="A2">
        <v>140</v>
      </c>
      <c t="n" s="7" r="B2">
        <v>44443</v>
      </c>
      <c t="n" s="7" r="C2">
        <v>528015</v>
      </c>
      <c t="n" s="7" r="D2">
        <v>566591</v>
      </c>
      <c t="n" s="7" r="E2">
        <v>19235</v>
      </c>
      <c t="n" s="7" r="F2">
        <v>-17637</v>
      </c>
      <c t="n" s="7" r="G2">
        <v>1140647</v>
      </c>
    </row>
    <row spans="1:7" r="3">
      <c t="s" s="4" r="A3">
        <v>141</v>
      </c>
      <c t="n" s="6" r="B3">
        <v>43774860</v>
      </c>
    </row>
    <row spans="1:7" r="4">
      <c t="s" s="3" r="A4">
        <v>142</v>
      </c>
    </row>
    <row spans="1:7" r="5">
      <c t="s" s="4" r="A5">
        <v>110</v>
      </c>
      <c t="n" s="6" r="D5">
        <v>77420</v>
      </c>
      <c t="n" s="6" r="G5">
        <v>77420</v>
      </c>
    </row>
    <row spans="1:7" r="6">
      <c t="s" s="4" r="A6">
        <v>143</v>
      </c>
      <c t="n" s="6" r="E6">
        <v>46856</v>
      </c>
      <c t="n" s="6" r="G6">
        <v>46856</v>
      </c>
    </row>
    <row spans="1:7" r="7">
      <c t="s" s="3" r="A7">
        <v>144</v>
      </c>
    </row>
    <row spans="1:7" r="8">
      <c t="s" s="4" r="A8">
        <v>145</v>
      </c>
      <c t="n" s="6" r="D8">
        <v>-41498</v>
      </c>
      <c t="n" s="6" r="G8">
        <v>-41498</v>
      </c>
    </row>
    <row spans="1:7" r="9">
      <c t="s" s="4" r="A9">
        <v>146</v>
      </c>
      <c t="n" s="7" r="B9">
        <v>414</v>
      </c>
      <c t="n" s="6" r="C9">
        <v>7142</v>
      </c>
      <c t="n" s="6" r="G9">
        <v>7556</v>
      </c>
    </row>
    <row spans="1:7" r="10">
      <c t="s" s="4" r="A10">
        <v>147</v>
      </c>
      <c t="n" s="6" r="B10">
        <v>413509</v>
      </c>
    </row>
    <row spans="1:7" r="11">
      <c t="s" s="4" r="A11">
        <v>148</v>
      </c>
      <c t="n" s="6" r="C11">
        <v>3392</v>
      </c>
      <c t="n" s="6" r="G11">
        <v>3392</v>
      </c>
    </row>
    <row spans="1:7" r="12">
      <c t="s" s="4" r="A12">
        <v>149</v>
      </c>
      <c t="n" s="6" r="C12">
        <v>2000</v>
      </c>
      <c t="n" s="6" r="F12">
        <v>4209</v>
      </c>
      <c t="n" s="6" r="G12">
        <v>6209</v>
      </c>
    </row>
    <row spans="1:7" r="13">
      <c t="s" s="4" r="A13">
        <v>150</v>
      </c>
      <c t="n" s="6" r="B13">
        <v>169027</v>
      </c>
    </row>
    <row spans="1:7" r="14">
      <c t="s" s="4" r="A14">
        <v>151</v>
      </c>
      <c t="n" s="7" r="B14">
        <v>44857</v>
      </c>
      <c t="n" s="7" r="C14">
        <v>540549</v>
      </c>
      <c t="n" s="7" r="D14">
        <v>602513</v>
      </c>
      <c t="n" s="7" r="E14">
        <v>66091</v>
      </c>
      <c t="n" s="7" r="F14">
        <v>-13428</v>
      </c>
      <c t="n" s="7" r="G14">
        <v>1240582</v>
      </c>
    </row>
    <row spans="1:7" r="15">
      <c t="s" s="4" r="A15">
        <v>152</v>
      </c>
      <c t="n" s="6" r="B15">
        <v>4435739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1"/>
  </cols>
  <sheetData>
    <row spans="1:2" r="1">
      <c t="s" s="1" r="A1">
        <v>153</v>
      </c>
      <c t="s" s="2" r="B1">
        <v>1</v>
      </c>
    </row>
    <row spans="1:2" r="2">
      <c t="s" s="2" r="B2">
        <v>154</v>
      </c>
    </row>
    <row spans="1:2" r="3">
      <c t="s" s="3" r="A3">
        <v>144</v>
      </c>
    </row>
    <row spans="1:2" r="4">
      <c t="s" s="4" r="A4">
        <v>155</v>
      </c>
      <c t="n" s="8" r="B4">
        <v>0.9399999999999999</v>
      </c>
    </row>
    <row spans="1:2" r="5">
      <c t="s" s="4" r="A5">
        <v>156</v>
      </c>
      <c t="n" s="7" r="B5">
        <v>22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7</v>
      </c>
      <c t="s" s="2" r="B1">
        <v>1</v>
      </c>
    </row>
    <row spans="1:3" r="2">
      <c t="s" s="2" r="B2">
        <v>2</v>
      </c>
      <c t="s" s="2" r="C2">
        <v>75</v>
      </c>
    </row>
    <row spans="1:3" r="3">
      <c t="s" s="3" r="A3">
        <v>158</v>
      </c>
    </row>
    <row spans="1:3" r="4">
      <c t="s" s="4" r="A4">
        <v>110</v>
      </c>
      <c t="n" s="7" r="B4">
        <v>77420</v>
      </c>
      <c t="n" s="7" r="C4">
        <v>71159</v>
      </c>
    </row>
    <row spans="1:3" r="5">
      <c t="s" s="3" r="A5">
        <v>159</v>
      </c>
    </row>
    <row spans="1:3" r="6">
      <c t="s" s="4" r="A6">
        <v>160</v>
      </c>
      <c t="n" s="6" r="B6">
        <v>10742</v>
      </c>
      <c t="n" s="6" r="C6">
        <v>9820</v>
      </c>
    </row>
    <row spans="1:3" r="7">
      <c t="s" s="4" r="A7">
        <v>100</v>
      </c>
      <c t="n" s="6" r="B7">
        <v>4204</v>
      </c>
      <c t="n" s="6" r="C7">
        <v>2642</v>
      </c>
    </row>
    <row spans="1:3" r="8">
      <c t="s" s="4" r="A8">
        <v>161</v>
      </c>
      <c t="n" s="6" r="B8">
        <v>-3261</v>
      </c>
      <c t="n" s="6" r="C8">
        <v>-2100</v>
      </c>
    </row>
    <row spans="1:3" r="9">
      <c t="s" s="4" r="A9">
        <v>148</v>
      </c>
      <c t="n" s="6" r="B9">
        <v>3392</v>
      </c>
      <c t="n" s="6" r="C9">
        <v>3164</v>
      </c>
    </row>
    <row spans="1:3" r="10">
      <c t="s" s="4" r="A10">
        <v>87</v>
      </c>
      <c t="n" s="6" r="B10">
        <v>5436</v>
      </c>
      <c t="n" s="6" r="C10">
        <v>3120</v>
      </c>
    </row>
    <row spans="1:3" r="11">
      <c t="s" s="4" r="A11">
        <v>162</v>
      </c>
      <c t="n" s="6" r="B11">
        <v>386</v>
      </c>
      <c t="n" s="6" r="C11">
        <v>307</v>
      </c>
    </row>
    <row spans="1:3" r="12">
      <c t="s" s="4" r="A12">
        <v>163</v>
      </c>
      <c t="n" s="6" r="B12">
        <v>-1124</v>
      </c>
      <c t="n" s="6" r="C12">
        <v>-775</v>
      </c>
    </row>
    <row spans="1:3" r="13">
      <c t="s" s="4" r="A13">
        <v>164</v>
      </c>
      <c t="n" s="6" r="B13">
        <v>-624</v>
      </c>
      <c t="n" s="6" r="C13">
        <v>-48</v>
      </c>
    </row>
    <row spans="1:3" r="14">
      <c t="s" s="4" r="A14">
        <v>165</v>
      </c>
      <c t="n" s="6" r="B14">
        <v>3555</v>
      </c>
      <c t="n" s="6" r="C14">
        <v>-5637</v>
      </c>
    </row>
    <row spans="1:3" r="15">
      <c t="s" s="4" r="A15">
        <v>166</v>
      </c>
      <c t="n" s="6" r="B15">
        <v>100126</v>
      </c>
      <c t="n" s="6" r="C15">
        <v>81652</v>
      </c>
    </row>
    <row spans="1:3" r="16">
      <c t="s" s="3" r="A16">
        <v>167</v>
      </c>
    </row>
    <row spans="1:3" r="17">
      <c t="s" s="4" r="A17">
        <v>168</v>
      </c>
      <c t="n" s="6" r="B17">
        <v>86885</v>
      </c>
      <c t="n" s="6" r="C17">
        <v>131709</v>
      </c>
    </row>
    <row spans="1:3" r="18">
      <c t="s" s="4" r="A18">
        <v>169</v>
      </c>
      <c t="n" s="6" r="B18">
        <v>9050</v>
      </c>
      <c t="n" s="6" r="C18">
        <v>172</v>
      </c>
    </row>
    <row spans="1:3" r="19">
      <c t="s" s="4" r="A19">
        <v>170</v>
      </c>
      <c t="n" s="6" r="B19">
        <v>-40463</v>
      </c>
      <c t="n" s="6" r="C19">
        <v>-494436</v>
      </c>
    </row>
    <row spans="1:3" r="20">
      <c t="s" s="4" r="A20">
        <v>171</v>
      </c>
      <c t="n" s="6" r="B20">
        <v>-4612</v>
      </c>
      <c t="n" s="6" r="C20">
        <v>-9947</v>
      </c>
    </row>
    <row spans="1:3" r="21">
      <c t="s" s="4" r="A21">
        <v>172</v>
      </c>
      <c t="n" s="6" r="B21">
        <v>-148384</v>
      </c>
      <c t="n" s="6" r="C21">
        <v>-84064</v>
      </c>
    </row>
    <row spans="1:3" r="22">
      <c t="s" s="4" r="A22">
        <v>173</v>
      </c>
      <c t="n" s="6" r="B22">
        <v>-575</v>
      </c>
      <c t="n" s="6" r="C22">
        <v>0</v>
      </c>
    </row>
    <row spans="1:3" r="23">
      <c t="s" s="4" r="A23">
        <v>174</v>
      </c>
      <c t="n" s="6" r="B23">
        <v>0</v>
      </c>
      <c t="n" s="6" r="C23">
        <v>-100</v>
      </c>
    </row>
    <row spans="1:3" r="24">
      <c t="s" s="4" r="A24">
        <v>175</v>
      </c>
      <c t="n" s="6" r="B24">
        <v>2481</v>
      </c>
      <c t="n" s="6" r="C24">
        <v>0</v>
      </c>
    </row>
    <row spans="1:3" r="25">
      <c t="s" s="4" r="A25">
        <v>176</v>
      </c>
      <c t="n" s="6" r="B25">
        <v>-7832</v>
      </c>
      <c t="n" s="6" r="C25">
        <v>-9184</v>
      </c>
    </row>
    <row spans="1:3" r="26">
      <c t="s" s="4" r="A26">
        <v>177</v>
      </c>
      <c t="n" s="6" r="B26">
        <v>-103450</v>
      </c>
      <c t="n" s="6" r="C26">
        <v>-465850</v>
      </c>
    </row>
    <row spans="1:3" r="27">
      <c t="s" s="3" r="A27">
        <v>178</v>
      </c>
    </row>
    <row spans="1:3" r="28">
      <c t="s" s="4" r="A28">
        <v>179</v>
      </c>
      <c t="n" s="6" r="B28">
        <v>203945</v>
      </c>
      <c t="n" s="6" r="C28">
        <v>212846</v>
      </c>
    </row>
    <row spans="1:3" r="29">
      <c t="s" s="4" r="A29">
        <v>180</v>
      </c>
      <c t="n" s="6" r="B29">
        <v>-167400</v>
      </c>
      <c t="n" s="6" r="C29">
        <v>220100</v>
      </c>
    </row>
    <row spans="1:3" r="30">
      <c t="s" s="4" r="A30">
        <v>181</v>
      </c>
      <c t="n" s="6" r="B30">
        <v>7556</v>
      </c>
      <c t="n" s="6" r="C30">
        <v>8388</v>
      </c>
    </row>
    <row spans="1:3" r="31">
      <c t="s" s="4" r="A31">
        <v>182</v>
      </c>
      <c t="n" s="6" r="B31">
        <v>-716</v>
      </c>
      <c t="n" s="6" r="C31">
        <v>-9125</v>
      </c>
    </row>
    <row spans="1:3" r="32">
      <c t="s" s="4" r="A32">
        <v>183</v>
      </c>
      <c t="n" s="6" r="B32">
        <v>6925</v>
      </c>
      <c t="n" s="6" r="C32">
        <v>5472</v>
      </c>
    </row>
    <row spans="1:3" r="33">
      <c t="s" s="4" r="A33">
        <v>184</v>
      </c>
      <c t="n" s="6" r="B33">
        <v>-40883</v>
      </c>
      <c t="n" s="6" r="C33">
        <v>-36584</v>
      </c>
    </row>
    <row spans="1:3" r="34">
      <c t="s" s="4" r="A34">
        <v>185</v>
      </c>
      <c t="n" s="6" r="B34">
        <v>2229</v>
      </c>
      <c t="n" s="6" r="C34">
        <v>1541</v>
      </c>
    </row>
    <row spans="1:3" r="35">
      <c t="s" s="4" r="A35">
        <v>186</v>
      </c>
      <c t="n" s="6" r="B35">
        <v>11656</v>
      </c>
      <c t="n" s="6" r="C35">
        <v>402638</v>
      </c>
    </row>
    <row spans="1:3" r="36">
      <c t="s" s="4" r="A36">
        <v>187</v>
      </c>
      <c t="n" s="6" r="B36">
        <v>8332</v>
      </c>
      <c t="n" s="6" r="C36">
        <v>18440</v>
      </c>
    </row>
    <row spans="1:3" r="37">
      <c t="s" s="4" r="A37">
        <v>188</v>
      </c>
      <c t="n" s="6" r="B37">
        <v>153210</v>
      </c>
      <c t="n" s="6" r="C37">
        <v>138396</v>
      </c>
    </row>
    <row spans="1:3" r="38">
      <c t="s" s="4" r="A38">
        <v>189</v>
      </c>
      <c t="n" s="6" r="B38">
        <v>161542</v>
      </c>
      <c t="n" s="6" r="C38">
        <v>156836</v>
      </c>
    </row>
    <row spans="1:3" r="39">
      <c t="s" s="3" r="A39">
        <v>190</v>
      </c>
    </row>
    <row spans="1:3" r="40">
      <c t="s" s="4" r="A40">
        <v>191</v>
      </c>
      <c t="n" s="6" r="B40">
        <v>8557</v>
      </c>
      <c t="n" s="6" r="C40">
        <v>8249</v>
      </c>
    </row>
    <row spans="1:3" r="41">
      <c t="s" s="4" r="A41">
        <v>192</v>
      </c>
      <c t="n" s="6" r="B41">
        <v>23717</v>
      </c>
      <c t="n" s="6" r="C41">
        <v>21334</v>
      </c>
    </row>
    <row spans="1:3" r="42">
      <c t="s" s="3" r="A42">
        <v>193</v>
      </c>
    </row>
    <row spans="1:3" r="43">
      <c t="s" s="4" r="A43">
        <v>194</v>
      </c>
      <c t="n" s="6" r="B43">
        <v>14220</v>
      </c>
      <c t="n" s="6" r="C43">
        <v>12793</v>
      </c>
    </row>
    <row spans="1:3" r="44">
      <c t="s" s="4" r="A44">
        <v>195</v>
      </c>
      <c t="n" s="6" r="B44">
        <v>2137</v>
      </c>
      <c t="n" s="6" r="C44">
        <v>2934</v>
      </c>
    </row>
    <row spans="1:3" r="45">
      <c t="s" s="4" r="A45">
        <v>196</v>
      </c>
      <c t="n" s="7" r="B45">
        <v>0</v>
      </c>
      <c t="n" s="7" r="C45">
        <v>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7</v>
      </c>
      <c t="s" s="2" r="B1">
        <v>1</v>
      </c>
    </row>
    <row spans="1:3" r="2">
      <c t="s" s="2" r="B2">
        <v>2</v>
      </c>
      <c t="s" s="2" r="C2">
        <v>75</v>
      </c>
    </row>
    <row spans="1:3" r="3">
      <c t="s" s="3" r="A3">
        <v>167</v>
      </c>
    </row>
    <row spans="1:3" r="4">
      <c t="s" s="4" r="A4">
        <v>198</v>
      </c>
      <c t="n" s="7" r="B4">
        <v>0</v>
      </c>
      <c t="n" s="7" r="C4">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STATEMENTS OF COND</vt:lpstr>
      <vt:lpstr>CONSOLIDATED STATEMENTS OF CON3</vt:lpstr>
      <vt:lpstr>CONSOLIDATED STATEMENTS OF INCO</vt:lpstr>
      <vt:lpstr>CONSOLIDATED STATEMENTS OF COMP</vt:lpstr>
      <vt:lpstr>CONSOLIDATED STATEMENT OF CHANG</vt:lpstr>
      <vt:lpstr>CONSOLIDATED STATEMENT OF CHAN7</vt:lpstr>
      <vt:lpstr>CONSOLIDATED STATEMENTS OF CASH</vt:lpstr>
      <vt:lpstr>CONSOLIDATED STATEMENTS OF CAS9</vt:lpstr>
      <vt:lpstr>BASIS OF PRESENTATION</vt:lpstr>
      <vt:lpstr>ACQUISITIONS</vt:lpstr>
      <vt:lpstr>ACCOUNTING POLICIES</vt:lpstr>
      <vt:lpstr>INVESTMENT SECURITIES</vt:lpstr>
      <vt:lpstr>LOANS</vt:lpstr>
      <vt:lpstr>GOODWILL AND IDENTIFIABLE INTAN</vt:lpstr>
      <vt:lpstr>MANDATORILY REDEEMABLE PREFERRE</vt:lpstr>
      <vt:lpstr>BENEFIT PLANS</vt:lpstr>
      <vt:lpstr>EARNINGS PER SHARE</vt:lpstr>
      <vt:lpstr>COMMITMENTS, CONTINGENT LIABILI</vt:lpstr>
      <vt:lpstr>FAIR VALUE</vt:lpstr>
      <vt:lpstr>DERIVATIVE INSTRUMENTS</vt:lpstr>
      <vt:lpstr>SEGMENT INFORMATION</vt:lpstr>
      <vt:lpstr>ACCOUNTING POLICIES (Policies)</vt:lpstr>
      <vt:lpstr>ACQUISITIONS (Tables)</vt:lpstr>
      <vt:lpstr>INVESTMENT SECURITIES (Tables)</vt:lpstr>
      <vt:lpstr>LOANS (Tables)</vt:lpstr>
      <vt:lpstr>GOODWILL AND IDENTIFIABLE INT27</vt:lpstr>
      <vt:lpstr>MANDATORILY REDEEMABLE PREFER28</vt:lpstr>
      <vt:lpstr>BENEFIT PLANS (Tables)</vt:lpstr>
      <vt:lpstr>EARNINGS PER SHARE (Tables)</vt:lpstr>
      <vt:lpstr>COMMITMENTS, CONTINGENT LIABI31</vt:lpstr>
      <vt:lpstr>FAIR VALUE (Tables)</vt:lpstr>
      <vt:lpstr>SEGMENT INFORMATION (Tables)</vt:lpstr>
      <vt:lpstr>ACQUISITIONS (Details)</vt:lpstr>
      <vt:lpstr>ACQUISITIONS, Estimated Fair Va</vt:lpstr>
      <vt:lpstr>ACQUISITIONS, Summary of Loans </vt:lpstr>
      <vt:lpstr>ACQUISITIONS, Intangible Asset,</vt:lpstr>
      <vt:lpstr>ACQUISITIONS, Supplemental Pro </vt:lpstr>
      <vt:lpstr>ACCOUNTING POLICIES (Details)</vt:lpstr>
      <vt:lpstr>INVESTMENT SECURITIES (Details)</vt:lpstr>
      <vt:lpstr>INVESTMENT SECURITIES, Investme</vt:lpstr>
      <vt:lpstr>INVESTMENT SECURITIES, Amortize</vt:lpstr>
      <vt:lpstr>LOANS, Loan Summary (Details)</vt:lpstr>
      <vt:lpstr>LOANS, Credit Quality By Past D</vt:lpstr>
      <vt:lpstr>LOANS, Amount of Business Lendi</vt:lpstr>
      <vt:lpstr>LOANS, Summary of Impaired Loan</vt:lpstr>
      <vt:lpstr>LOANS, Troubled Debt Restructur</vt:lpstr>
      <vt:lpstr>LOANS, Allowance for Loan Losse</vt:lpstr>
      <vt:lpstr>GOODWILL AND IDENTIFIABLE INT49</vt:lpstr>
      <vt:lpstr>MANDATORILY REDEEMABLE PREFER50</vt:lpstr>
      <vt:lpstr>BENEFIT PLANS (Details)</vt:lpstr>
      <vt:lpstr>EARNINGS PER SHARE (Details)</vt:lpstr>
      <vt:lpstr>COMMITMENTS, CONTINGENT LIABI53</vt:lpstr>
      <vt:lpstr>FAIR VALUE, Financial Assets an</vt:lpstr>
      <vt:lpstr>FAIR VALUE, Unobservable Input </vt:lpstr>
      <vt:lpstr>FAIR VALUE, Assets and Liabilit</vt:lpstr>
      <vt:lpstr>FAIR VALUE, Significant Unobser</vt:lpstr>
      <vt:lpstr>FAIR VALUE, Carrying Amounts an</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4:13:48Z</dcterms:created>
  <dcterms:modified xmlns:dcterms="http://purl.org/dc/terms/" xmlns:xsi="http://www.w3.org/2001/XMLSchema-instance" xsi:type="dcterms:W3CDTF">2016-11-09T14:13:48Z</dcterms:modified>
  <dc:title xmlns:dc="http://purl.org/dc/elements/1.1/">Untitled</dc:title>
  <dc:description xmlns:dc="http://purl.org/dc/elements/1.1/"/>
  <dc:subject xmlns:dc="http://purl.org/dc/elements/1.1/"/>
  <cp:keywords/>
  <cp:category/>
</cp:coreProperties>
</file>